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ercial Mortgage Loans" sheetId="10" state="visible" r:id="rId10"/>
    <sheet xmlns:r="http://schemas.openxmlformats.org/officeDocument/2006/relationships" name="Real Estate Securities" sheetId="11" state="visible" r:id="rId11"/>
    <sheet xmlns:r="http://schemas.openxmlformats.org/officeDocument/2006/relationships" name="Debt" sheetId="12" state="visible" r:id="rId12"/>
    <sheet xmlns:r="http://schemas.openxmlformats.org/officeDocument/2006/relationships" name="Net Income Per Share"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Related Party Transactions and " sheetId="16" state="visible" r:id="rId16"/>
    <sheet xmlns:r="http://schemas.openxmlformats.org/officeDocument/2006/relationships" name="Share-Based Compensation" sheetId="17" state="visible" r:id="rId17"/>
    <sheet xmlns:r="http://schemas.openxmlformats.org/officeDocument/2006/relationships" name="Fair Value of Financial Instrum" sheetId="18" state="visible" r:id="rId18"/>
    <sheet xmlns:r="http://schemas.openxmlformats.org/officeDocument/2006/relationships" name="Derivative Instruments (Notes)" sheetId="19" state="visible" r:id="rId19"/>
    <sheet xmlns:r="http://schemas.openxmlformats.org/officeDocument/2006/relationships" name="Offsetting Assets and Liabiliti"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Summary of Quarterly Results of" sheetId="23" state="visible" r:id="rId23"/>
    <sheet xmlns:r="http://schemas.openxmlformats.org/officeDocument/2006/relationships" name="Subsequent Events" sheetId="24" state="visible" r:id="rId24"/>
    <sheet xmlns:r="http://schemas.openxmlformats.org/officeDocument/2006/relationships" name="Schedule IV -  Mortgage Loans o" sheetId="25" state="visible" r:id="rId25"/>
    <sheet xmlns:r="http://schemas.openxmlformats.org/officeDocument/2006/relationships" name="Summary of Significant Accoun26" sheetId="26" state="visible" r:id="rId26"/>
    <sheet xmlns:r="http://schemas.openxmlformats.org/officeDocument/2006/relationships" name="Commercial Mortgage Loans (Tabl" sheetId="27" state="visible" r:id="rId27"/>
    <sheet xmlns:r="http://schemas.openxmlformats.org/officeDocument/2006/relationships" name="Real Estate Securities (Tables)" sheetId="28" state="visible" r:id="rId28"/>
    <sheet xmlns:r="http://schemas.openxmlformats.org/officeDocument/2006/relationships" name="Debt (Tables)" sheetId="29" state="visible" r:id="rId29"/>
    <sheet xmlns:r="http://schemas.openxmlformats.org/officeDocument/2006/relationships" name="Net Income Per Share (Tables)" sheetId="30" state="visible" r:id="rId30"/>
    <sheet xmlns:r="http://schemas.openxmlformats.org/officeDocument/2006/relationships" name="Common Stock Common Stock (Tabl" sheetId="31" state="visible" r:id="rId31"/>
    <sheet xmlns:r="http://schemas.openxmlformats.org/officeDocument/2006/relationships" name="Commitments and Contingencies (" sheetId="32" state="visible" r:id="rId32"/>
    <sheet xmlns:r="http://schemas.openxmlformats.org/officeDocument/2006/relationships" name="Related Party Transactions an33" sheetId="33" state="visible" r:id="rId33"/>
    <sheet xmlns:r="http://schemas.openxmlformats.org/officeDocument/2006/relationships" name="Fair Value of Financial Instr34" sheetId="34" state="visible" r:id="rId34"/>
    <sheet xmlns:r="http://schemas.openxmlformats.org/officeDocument/2006/relationships" name="Derivative Instruments (Tables)" sheetId="35" state="visible" r:id="rId35"/>
    <sheet xmlns:r="http://schemas.openxmlformats.org/officeDocument/2006/relationships" name="Offsetting Assets and Liabili36" sheetId="36" state="visible" r:id="rId36"/>
    <sheet xmlns:r="http://schemas.openxmlformats.org/officeDocument/2006/relationships" name="Segment Reporting (Tables)" sheetId="37" state="visible" r:id="rId37"/>
    <sheet xmlns:r="http://schemas.openxmlformats.org/officeDocument/2006/relationships" name="Income Taxes (Tables)" sheetId="38" state="visible" r:id="rId38"/>
    <sheet xmlns:r="http://schemas.openxmlformats.org/officeDocument/2006/relationships" name="Summary of Quarterly Results 39" sheetId="39" state="visible" r:id="rId39"/>
    <sheet xmlns:r="http://schemas.openxmlformats.org/officeDocument/2006/relationships" name="Summary of Significant Accoun40" sheetId="40" state="visible" r:id="rId40"/>
    <sheet xmlns:r="http://schemas.openxmlformats.org/officeDocument/2006/relationships" name="Commercial Mortgage Loans - Nar" sheetId="41" state="visible" r:id="rId41"/>
    <sheet xmlns:r="http://schemas.openxmlformats.org/officeDocument/2006/relationships" name="Commercial Mortgage Loans - Loa" sheetId="42" state="visible" r:id="rId42"/>
    <sheet xmlns:r="http://schemas.openxmlformats.org/officeDocument/2006/relationships" name="Commercial Mortgage Loans - Pro" sheetId="43" state="visible" r:id="rId43"/>
    <sheet xmlns:r="http://schemas.openxmlformats.org/officeDocument/2006/relationships" name="Commercial Mortgage Loans - Com" sheetId="44" state="visible" r:id="rId44"/>
    <sheet xmlns:r="http://schemas.openxmlformats.org/officeDocument/2006/relationships" name="Commercial Mortgage Loans - C45" sheetId="45" state="visible" r:id="rId45"/>
    <sheet xmlns:r="http://schemas.openxmlformats.org/officeDocument/2006/relationships" name="Commercial Mortgage Loans - C46" sheetId="46" state="visible" r:id="rId46"/>
    <sheet xmlns:r="http://schemas.openxmlformats.org/officeDocument/2006/relationships" name="Real Estate Securities - Summar" sheetId="47" state="visible" r:id="rId47"/>
    <sheet xmlns:r="http://schemas.openxmlformats.org/officeDocument/2006/relationships" name="Real Estate Securities - Summ48" sheetId="48" state="visible" r:id="rId48"/>
    <sheet xmlns:r="http://schemas.openxmlformats.org/officeDocument/2006/relationships" name="Real Estate Securities - Narrat" sheetId="49" state="visible" r:id="rId49"/>
    <sheet xmlns:r="http://schemas.openxmlformats.org/officeDocument/2006/relationships" name="Real Estate Securities - Gains " sheetId="50" state="visible" r:id="rId50"/>
    <sheet xmlns:r="http://schemas.openxmlformats.org/officeDocument/2006/relationships" name="Debt - Narrative (Details)" sheetId="51" state="visible" r:id="rId51"/>
    <sheet xmlns:r="http://schemas.openxmlformats.org/officeDocument/2006/relationships" name="Debt - Schedule of Repurchase F" sheetId="52" state="visible" r:id="rId52"/>
    <sheet xmlns:r="http://schemas.openxmlformats.org/officeDocument/2006/relationships" name="Debt - Repurchase Agreements, R" sheetId="53" state="visible" r:id="rId53"/>
    <sheet xmlns:r="http://schemas.openxmlformats.org/officeDocument/2006/relationships" name="Debt - Collateralized Loan Obli" sheetId="54" state="visible" r:id="rId54"/>
    <sheet xmlns:r="http://schemas.openxmlformats.org/officeDocument/2006/relationships" name="Debt - Collateralized Loan Ob55" sheetId="55" state="visible" r:id="rId55"/>
    <sheet xmlns:r="http://schemas.openxmlformats.org/officeDocument/2006/relationships" name="Net Income Per Share - Summary " sheetId="56" state="visible" r:id="rId56"/>
    <sheet xmlns:r="http://schemas.openxmlformats.org/officeDocument/2006/relationships" name="Common Stock - Narrative (Detai" sheetId="57" state="visible" r:id="rId57"/>
    <sheet xmlns:r="http://schemas.openxmlformats.org/officeDocument/2006/relationships" name="Common Stock - Schedule of Shar" sheetId="58" state="visible" r:id="rId58"/>
    <sheet xmlns:r="http://schemas.openxmlformats.org/officeDocument/2006/relationships" name="Commitments and Contingencies59" sheetId="59" state="visible" r:id="rId59"/>
    <sheet xmlns:r="http://schemas.openxmlformats.org/officeDocument/2006/relationships" name="Related Party Transactions an60" sheetId="60" state="visible" r:id="rId60"/>
    <sheet xmlns:r="http://schemas.openxmlformats.org/officeDocument/2006/relationships" name="Related Party Transactions an61" sheetId="61" state="visible" r:id="rId61"/>
    <sheet xmlns:r="http://schemas.openxmlformats.org/officeDocument/2006/relationships" name="Related Party Transactions an62" sheetId="62" state="visible" r:id="rId62"/>
    <sheet xmlns:r="http://schemas.openxmlformats.org/officeDocument/2006/relationships" name="Related Party Transactions an63" sheetId="63" state="visible" r:id="rId63"/>
    <sheet xmlns:r="http://schemas.openxmlformats.org/officeDocument/2006/relationships" name="Share-Based Compensation - Narr"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Derivative Instruments - Schedu" sheetId="70" state="visible" r:id="rId70"/>
    <sheet xmlns:r="http://schemas.openxmlformats.org/officeDocument/2006/relationships" name="Derivative Instruments - Narrat" sheetId="71" state="visible" r:id="rId71"/>
    <sheet xmlns:r="http://schemas.openxmlformats.org/officeDocument/2006/relationships" name="Derivative Instruments - Net Re" sheetId="72" state="visible" r:id="rId72"/>
    <sheet xmlns:r="http://schemas.openxmlformats.org/officeDocument/2006/relationships" name="Offsetting Assets and Liabili73" sheetId="73" state="visible" r:id="rId73"/>
    <sheet xmlns:r="http://schemas.openxmlformats.org/officeDocument/2006/relationships" name="Offsetting Assets and Liabili74" sheetId="74" state="visible" r:id="rId74"/>
    <sheet xmlns:r="http://schemas.openxmlformats.org/officeDocument/2006/relationships" name="Segment Reporting - Schedule of" sheetId="75" state="visible" r:id="rId75"/>
    <sheet xmlns:r="http://schemas.openxmlformats.org/officeDocument/2006/relationships" name="Income Taxes - Narrative (Detai" sheetId="76" state="visible" r:id="rId76"/>
    <sheet xmlns:r="http://schemas.openxmlformats.org/officeDocument/2006/relationships" name="Income Taxes - Provision for In" sheetId="77" state="visible" r:id="rId77"/>
    <sheet xmlns:r="http://schemas.openxmlformats.org/officeDocument/2006/relationships" name="Summary of Quarterly Results 78" sheetId="78" state="visible" r:id="rId78"/>
    <sheet xmlns:r="http://schemas.openxmlformats.org/officeDocument/2006/relationships" name="Subsequent Events - Narrative (" sheetId="79" state="visible" r:id="rId79"/>
    <sheet xmlns:r="http://schemas.openxmlformats.org/officeDocument/2006/relationships" name="Schedule IV -  Mortgage Loans80" sheetId="80" state="visible" r:id="rId80"/>
    <sheet xmlns:r="http://schemas.openxmlformats.org/officeDocument/2006/relationships" name="Schedule IV -  Mortgage Loans81" sheetId="81" state="visible" r:id="rId81"/>
  </sheets>
  <definedNames/>
  <calcPr calcId="124519" fullCalcOnLoad="1"/>
</workbook>
</file>

<file path=xl/sharedStrings.xml><?xml version="1.0" encoding="utf-8"?>
<sst xmlns="http://schemas.openxmlformats.org/spreadsheetml/2006/main" uniqueCount="991">
  <si>
    <t>Document and Entity Information - USD ($)</t>
  </si>
  <si>
    <t>12 Months Ended</t>
  </si>
  <si>
    <t>Dec. 31, 2017</t>
  </si>
  <si>
    <t>Feb. 28, 2018</t>
  </si>
  <si>
    <t>Jun. 30, 2017</t>
  </si>
  <si>
    <t>Document and Entity Information [Abstract]</t>
  </si>
  <si>
    <t>Entity Registrant Name</t>
  </si>
  <si>
    <t>Benefit Street Partners Realty Trust,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ASSETS</t>
  </si>
  <si>
    <t>Cash and cash equivalents</t>
  </si>
  <si>
    <t>Restricted cash</t>
  </si>
  <si>
    <t>Commercial mortgage loans, held for investment, net of allowance of $1,466 and $2,181</t>
  </si>
  <si>
    <t>Commercial mortgage loans, held-for-sale</t>
  </si>
  <si>
    <t>Commercial mortgage loans, held-for-sale, measured at fair value</t>
  </si>
  <si>
    <t>Real estate securities, available for sale, at fair value</t>
  </si>
  <si>
    <t>Derivative instruments, at fair value</t>
  </si>
  <si>
    <t>Receivable for loan repayment</t>
  </si>
  <si>
    <t>[1]</t>
  </si>
  <si>
    <t>Accrued interest receivable</t>
  </si>
  <si>
    <t>Prepaid expenses and other assets</t>
  </si>
  <si>
    <t>Total assets</t>
  </si>
  <si>
    <t>LIABILITIES AND STOCKHOLDERS' EQUITY</t>
  </si>
  <si>
    <t>Collateralized loan obligations</t>
  </si>
  <si>
    <t>Other financing - commercial mortgage loans</t>
  </si>
  <si>
    <t>Interest payable</t>
  </si>
  <si>
    <t>Distributions payable</t>
  </si>
  <si>
    <t>Accounts payable and accrued expenses</t>
  </si>
  <si>
    <t>Due to affiliates</t>
  </si>
  <si>
    <t>Total liabilities</t>
  </si>
  <si>
    <t>Commitment and Contingencies (See Note 8)</t>
  </si>
  <si>
    <t xml:space="preserve"> </t>
  </si>
  <si>
    <t>Preferred stock, $0.01 par value, 50,000,000 authorized, none issued and outstanding as of December 31, 2017 and 2016</t>
  </si>
  <si>
    <t>Common stock, $0.01 par value, 949,999,000 shares authorized, 31,834,072 and 31,884,631 shares issued and outstanding as of December 31, 2017 and 2016, respectively</t>
  </si>
  <si>
    <t>Additional paid-in capital</t>
  </si>
  <si>
    <t>Accumulated other comprehensive loss</t>
  </si>
  <si>
    <t>Accumulated deficit</t>
  </si>
  <si>
    <t>Total stockholders' equity</t>
  </si>
  <si>
    <t>Total liabilities and stockholders' equity</t>
  </si>
  <si>
    <t>Collaterized loan obligation</t>
  </si>
  <si>
    <t>CMBS</t>
  </si>
  <si>
    <t>Repurchase agreements</t>
  </si>
  <si>
    <t>Real Estate Securities</t>
  </si>
  <si>
    <t>Includes $48.7 million of cash held by servicer related to loan payoffs pledged to the CLOs as of December 31, 2017.</t>
  </si>
  <si>
    <t>Consolidated Balance Sheets (Parenthetical) - USD ($) $ in Thousands</t>
  </si>
  <si>
    <t>Statement of Financial Position [Abstract]</t>
  </si>
  <si>
    <t>Allowance for commercial mortgage loans</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solidated Statements of Operations - USD ($)</t>
  </si>
  <si>
    <t>Dec. 31, 2015</t>
  </si>
  <si>
    <t>Interest income:</t>
  </si>
  <si>
    <t>Interest income</t>
  </si>
  <si>
    <t>Interest expense</t>
  </si>
  <si>
    <t>Net interest income</t>
  </si>
  <si>
    <t>Expenses:</t>
  </si>
  <si>
    <t>Asset management and subordinated performance fee</t>
  </si>
  <si>
    <t>Acquisition fees and acquisition expenses</t>
  </si>
  <si>
    <t>Administrative services expenses</t>
  </si>
  <si>
    <t>Professional fees</t>
  </si>
  <si>
    <t>Other expenses</t>
  </si>
  <si>
    <t>Total expenses</t>
  </si>
  <si>
    <t>Loan loss (recovery)/provision</t>
  </si>
  <si>
    <t>Realized loss on sale of real estate securities</t>
  </si>
  <si>
    <t>Realized (gain) loss on sale of commercial mortgage loan held-for-sale</t>
  </si>
  <si>
    <t>Realized (gain) loss on sale of commercial mortgage loan, held-for-sale, measured at fair value</t>
  </si>
  <si>
    <t>Impairment losses on real estate securities</t>
  </si>
  <si>
    <t>Unrealized (gain) loss on commercial mortgage loans held-for-sale</t>
  </si>
  <si>
    <t>Unrealized (Gain)/Loss</t>
  </si>
  <si>
    <t>Realized (Gain)/Loss</t>
  </si>
  <si>
    <t>Total other (income)/loss</t>
  </si>
  <si>
    <t>Income (loss) before taxes</t>
  </si>
  <si>
    <t>Provision for income tax</t>
  </si>
  <si>
    <t>Net income</t>
  </si>
  <si>
    <t>Basic net income per share (in dollars per share)</t>
  </si>
  <si>
    <t>Diluted net income per share (in dollars per share)</t>
  </si>
  <si>
    <t>Basic weighted average shares outstanding (in shares)</t>
  </si>
  <si>
    <t>Diluted weighted average shares outstanding (in shares)</t>
  </si>
  <si>
    <t>Consolidated Statements of Comprehensive Income - USD ($) $ in Thousands</t>
  </si>
  <si>
    <t>Statement of Comprehensive Income [Abstract]</t>
  </si>
  <si>
    <t>Unrealized gain/(loss) on available-for-sale securities</t>
  </si>
  <si>
    <t>Comprehensive income attributable to Benefit Street Partners Realty Trust, Inc.</t>
  </si>
  <si>
    <t>Consolidated Statements of Changes in Stockholders' Equity - USD ($) $ in Thousands</t>
  </si>
  <si>
    <t>Total</t>
  </si>
  <si>
    <t>Common Stock</t>
  </si>
  <si>
    <t>Additional Paid-In Capital</t>
  </si>
  <si>
    <t>Accumulated Other Comprehensive Loss</t>
  </si>
  <si>
    <t>Accumulated Deficit</t>
  </si>
  <si>
    <t>Convertible Stock</t>
  </si>
  <si>
    <t>Balance, shares at Dec. 31, 2014</t>
  </si>
  <si>
    <t>Balance at Dec. 31, 2014</t>
  </si>
  <si>
    <t>Increase (Decrease) in Stockholders' Equity [Roll Forward]</t>
  </si>
  <si>
    <t>Issuance of common stock (in shares)</t>
  </si>
  <si>
    <t>Issuance of common stock</t>
  </si>
  <si>
    <t>Common stock repurchases (in shares)</t>
  </si>
  <si>
    <t>Common stock repurchases</t>
  </si>
  <si>
    <t>Common stock offering costs</t>
  </si>
  <si>
    <t>Common stock issued through distribution reinvestment plan (in shares)</t>
  </si>
  <si>
    <t>Common stock issued through distribution reinvestment plan</t>
  </si>
  <si>
    <t>Share-based compensation (in shares)</t>
  </si>
  <si>
    <t>Share-based compensation</t>
  </si>
  <si>
    <t>Distributions declared</t>
  </si>
  <si>
    <t>Other comprehensive income (loss)</t>
  </si>
  <si>
    <t>Balance, shares at Dec. 31, 2015</t>
  </si>
  <si>
    <t>Balance at Dec. 31, 2015</t>
  </si>
  <si>
    <t>Conversion of convertible stocks (in shares)</t>
  </si>
  <si>
    <t>Conversion of convertible stocks</t>
  </si>
  <si>
    <t>Balance, shares at Dec. 31, 2016</t>
  </si>
  <si>
    <t>Balance at Dec. 31, 2016</t>
  </si>
  <si>
    <t>Reimbursement of excess payment of offering costs</t>
  </si>
  <si>
    <t>Balance, shares at Dec. 31, 2017</t>
  </si>
  <si>
    <t>Balance at Dec. 31, 2017</t>
  </si>
  <si>
    <t>Consolidated Statements of Cash Flows $ in Thousands</t>
  </si>
  <si>
    <t>Dec. 31, 2017USD ($)</t>
  </si>
  <si>
    <t>Dec. 31, 2016USD ($)</t>
  </si>
  <si>
    <t>Dec. 31, 2015USD ($)</t>
  </si>
  <si>
    <t>Cash flows from operating activities:</t>
  </si>
  <si>
    <t>Adjustments to reconcile net income to net cash provided by operating activities:</t>
  </si>
  <si>
    <t>Premium amortization and (discount accretion), net</t>
  </si>
  <si>
    <t>Accretion of deferred commitment fees</t>
  </si>
  <si>
    <t>Amortization of deferred financing costs</t>
  </si>
  <si>
    <t>Change in unrealized gains on commercial mortgage loans held-for-sale</t>
  </si>
  <si>
    <t>Change in unrealized losses on derivative instruments</t>
  </si>
  <si>
    <t>Origination of commercial mortgage loans, held-for-sale, measured at fair value</t>
  </si>
  <si>
    <t>Proceeds from sale of commercial mortgage loans, held for sale, at fair value</t>
  </si>
  <si>
    <t>Changes in assets and liabilities:</t>
  </si>
  <si>
    <t>Net cash provided by operating activities</t>
  </si>
  <si>
    <t>Cash flows from investing activities:</t>
  </si>
  <si>
    <t>Origination and purchase of commercial mortgage loans, held for investment</t>
  </si>
  <si>
    <t>Purchase of real estate securities</t>
  </si>
  <si>
    <t>Proceeds from sale of real estate securities</t>
  </si>
  <si>
    <t>Purchase of derivative instruments</t>
  </si>
  <si>
    <t>Proceeds from sale of commercial mortgage loans, held for sale</t>
  </si>
  <si>
    <t>Principal repayments received on commercial mortgage loans, held for investment</t>
  </si>
  <si>
    <t>Principal repayments received on real estate securities</t>
  </si>
  <si>
    <t>Net cash provided by (used in) investing activities</t>
  </si>
  <si>
    <t>Cash flows from financing activities:</t>
  </si>
  <si>
    <t>Proceeds from issuances of common stock</t>
  </si>
  <si>
    <t>Reimbursements/(payments) of offering costs and fees related to common stock issuances</t>
  </si>
  <si>
    <t>Borrowings under collateralized loan obligation</t>
  </si>
  <si>
    <t>Repayments of collateralized loan obligation</t>
  </si>
  <si>
    <t>Borrowings on repurchase agreements - commercial mortgage loans</t>
  </si>
  <si>
    <t>Repayments of repurchase agreements - commercial mortgage loans</t>
  </si>
  <si>
    <t>Borrowings on repurchase agreements - real estate securities</t>
  </si>
  <si>
    <t>Repayments of repurchase agreements - real estate securities</t>
  </si>
  <si>
    <t>Borrowings on other financing - commercial mortgage loans</t>
  </si>
  <si>
    <t>Repayments on other financing - commercial mortgage loans</t>
  </si>
  <si>
    <t>Decrease/(Increase) in restricted cash related to financing activities</t>
  </si>
  <si>
    <t>Payments of deferred financing costs</t>
  </si>
  <si>
    <t>Distributions paid</t>
  </si>
  <si>
    <t>Net cash (used in) provided by financing activities:</t>
  </si>
  <si>
    <t>Net change in cash and cash equivalents</t>
  </si>
  <si>
    <t>Cash and cash equivalents, beginning of period</t>
  </si>
  <si>
    <t>Cash and cash equivalents, end of period</t>
  </si>
  <si>
    <t>Supplemental disclosures of cash flow information:</t>
  </si>
  <si>
    <t>Income taxes paid</t>
  </si>
  <si>
    <t>Interest paid</t>
  </si>
  <si>
    <t>Supplemental disclosures of non-cash flow information:</t>
  </si>
  <si>
    <t>Loans transferred to commercial real estate loans, held-for-sale, transferred at fair value</t>
  </si>
  <si>
    <t>During 2016, the Company received reimbursement of excess payment of $0.8 million from the Former Advisor for Offering costs. Please refer to Note 9 of the consolidated financial statements for additional details of this reimbursement.</t>
  </si>
  <si>
    <t>Organization and Business Operations</t>
  </si>
  <si>
    <t>Organization, Consolidation and Presentation of Financial Statements [Abstract]</t>
  </si>
  <si>
    <t>Organization and Business Operations Benefit Street Partners Realty Trust, Inc. (the "Company"), formerly known as Realty Finance Trust, Inc., is a real estate finance company that primarily originates, acquires and manages a diversified portfolio of commercial real estate debt investments secured by properties located within and outside the United States. The Company was incorporated in Maryland on November 15, 2012 and commenced operations on May 14, 2013. The Company made a tax election to be treated as a real estate investment trust (a "REIT") for U.S. federal income tax purposes commencing with its taxable year ended December 31, 2013. The Company believes that it has qualified as a REIT and intends to continue to meet the requirements for qualification and taxation as a REIT. In addition, the Company, through a subsidiary which is treated as a taxable REIT subsidiary (a "TRS") is indirectly subject to U.S federal, state and local income taxes. The majority of the Company's business is conducted through Benefit Street Partners Realty Operating Partnership, L.P. (the “OP”), a Delaware limited partnership. The Company is the sole general partner and directly or indirectly holds all of the units of limited partner interests in the OP. The Company has no direct employees. Benefit Street Partners L.L.C. serves as the Company's advisor (the "Advisor") pursuant to an advisory agreement executed on September 29, 2016 (the “Advisory Agreement”), as amended and restated by the amended and restated advisory agreement, executed on January 19, 2018. The Advisor, an investment adviser registered with the U.S. Securities and Exchange Commission (“SEC”), is a credit-focused alternative asset management firm. Established in 2008, the Advisor's credit platform manages funds for institutions and high-net-worth investors across various credit funds and complementary strategies including high yield, levered loans, private / opportunistic debt, liquid credit, structured credit and commercial real estate debt. These strategies complement each other as they all leverage the sourcing, analytical, compliance, and operational capabilities that encompass the platform. The Advisor is in partnership with Providence Equity Partners L.L.C., a global private equity firm. The Advisor manages the Company's affairs on a day-to-day basis. The Advisor receives compensation and fees for services related to the investment and management of the Company's assets and the operations of the Company. Prior to September 29, 2016, Realty Finance Advisor, LLC ("Former Advisor") was the Company's advisor. The Former Advisor was controlled by AR Global Investments, LLC ("AR Global"). The Company invests in commercial real estate debt investments, which may include first mortgage loans, subordinated mortgage loans, mezzanine loans and participations in such loans. The Company also originates conduit loans which the Company intends to sell through its TRS into commercial mortgage-backed securities ("CMBS") at a profit. The Company may also invest in commercial real estate securities. Real estate securities may include CMBS, senior unsecured debt of publicly traded REITs, debt or equity securities of other publicly traded real estate companies and collateralized debt obligations ("CDOs").</t>
  </si>
  <si>
    <t>Summary of Significant Accounting Policies</t>
  </si>
  <si>
    <t>Accounting Policies [Abstract]</t>
  </si>
  <si>
    <t>Summary of Significant Accounting Policies Basis of Accounting The accompanying consolidated financial statements and related footnotes have been prepared on the accrual basis of accounting in conformity with accounting principles generally accepted in the United States of America ("GAAP") and pursuant to the requirements for reporting on Form 10-K and Regulation S-X, as appropriate.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annual data includes all adjustments, of a normal and recurring nature, necessary for a fair statement of the results for the periods presented. Certain prior-period amounts have been reclassified to conform with current presentation. In the opinion of management, all normal recurring adjustments considered necessary for a fair statement of the results of the periods presented have been included. The current period’s results of operations will not necessarily be indicative of results in any subsequent reporting period. 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 in accordance with ASC 810, Consolidation . Acquisition Fees and Acquisition Expenses The Company has historically incurred acquisition fees and acquisition expenses payable to the Advisor. The Company’s obligation to pay the Advisor acquisition fees terminated in September 2017. Prior to then, the Company paid the Advisor an acquisition fee based on the principal amount funded by the Company to originate or acquire commercial mortgage loan investments or on the anticipated net equity funded by the Company to acquire real estate securities. Acquisition fees and acquisition expenses paid to the Company's Advisor in connection with the origination and acquisition of commercial mortgage loan investments and acquisition of real estate securities were evaluated based on the nature of the expense to determine if they should be expensed in the period incurred or capitalized and amortized over the life of the investment. The Company capitalizes certain direct costs relating to the loan origination activities and the cost is amortized over the life of the loan. Pursuant to the Advisory Agreement, the Advisor is entitled to an acquisition fee of 1.0% of the principal amount funded by the Company to originate or acquire commercial mortgage loans (or anticipated net equity funded by the Company in the case of acquisition of real estate securities) until the aggregate purchase price for all investments acquired reaches $600,000,000 and reimbursement for insourced acquisition expenses of 0.5% . In September 2017, the Company's aggregate purchase price for all investments acquired reached $600,000,000 , which concurrently terminated the 1.0% acquisition fee payments to the Advisor for all investments subsequent to the limit being reached. Commercial Mortgage Loans Held-for-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that are deemed to be impaired ar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 Held-for-Sale - Commercial mortgage loans that are intended to be sold in the foreseeable future are reported as held-for-sale and are transferred at fair value and recorded at the lower of cost or fair value with changes recorded through the statements of operations. Unamortized loan origination costs for commercial mortgage loans held-for-sale that are carried at the lower of cost or fair value are capitalized as part of the carrying value of the loans and recognized upon the sale of such loans. Amortization of origination costs ceases upon transfer of commercial mortgage loans to held-for-sale. Held-for-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for-sale in the Company's TRS under the fair value option. These commercial mortgage loans are included in the Commercial mortgage loans, held-for-sale, measured at fair value in the consolidated balance sheet. Interest income received on commercial mortgage loans held-for-sale is recorded on the accrual basis of accounting and is included in interest income in the consolidated statements of operations. As of December 31, 2017 , the fair value amount and the contractual principal outstanding of commercial mortgage loans accounted for under the fair value option was $28.5 million . None of the Company's commercial mortgage loans accounted for under the fair value option are in default or greater than ninety days past due. For the year ended December 31, 2017 , the Company has a realized gain of $4.5 million relating to the sale of commercial mortgage loans that are accounted for under the fair value option. Acquisition expenses on originating these investments are expensed when incurred. As of December 31, 2016, the Company did not account for any of its commercial mortgage loans under the fair value option. Allowance for Loan Losses The allowance for loan losses reflects management's estimate of loan losses inherent in the loan portfolio as of the balance sheet date. The reserve is increased or decreased through the loan loss provision or recovery on the Company's consolidated statements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estimates loss rates based on historical realized losses experienced in the industry, given the fact the Company has not experienced any losses,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 loan will be written off when it is no longer realizable and legally discharged. Real Estate Securities On the acquisition date, all of the Company’s commercial real estate securities were classified as available for sale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 of operations. No such election has been made to date. Related discounts, premiums and acquisition expenses on investments are amortized over the life of the investment using the effective interest method. Amortization is reflected as an adjustment to interest income in the Company’s consolidated statements of operations. Impairment Analysis of Real Estate Securities Commercial real estate securities for which the fair value option has not been elected are periodically evaluated for other-than-temporary impairment. If the fair value of a security is less than its amortized cost, the security is considered impaired. Impairment of a security is considered other-than-temporary when (i) the Company has the intent to sell the impaired security; (ii) it is more likely than not the Company will be required to sell the security; or (iii) the Company does not expect to recover the entire amortized cost of the security. If the Company determines that an other-than-temporary impairment exists and a sale is likely, the impairment charge is recognized as an impairment of assets on the Company's consolidated statement of operations. If a sale is not expected, the portion of the impairment charge related to credit factors is recorded as an impairment of assets on the Company's consolidated statement of operations with the remainder recorded as an unrealized gain or loss on investments reported as a component of accumulated other comprehensive income or loss. 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 as an asset and cash received from the purchaser is recorded as a liability. Interest paid in accordance with repurchase agreements is recorded in interest expense on the Company's consolidated statements of operations. Cash and Cash Equivalents Cash represents deposits with high quality financial institutions. These deposits are guaranteed by the Federal Deposit Insurance Company up to an insurance limit. Cash equivalents include short-term, liquid investments in money market funds. Restricted Cash Restricted cash primarily consists of cash pledged as margin on repurchase agreements. Prepaid Expenses Prepaid expenses consists of deferred financing costs related to our various Master Repurchase Agreements as well as certain prepaid subscription cos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 Share Repurchase Program The Company has a Share Repurchase Program (the "SRP"), which became effective as of February 28, 2016, that enables stockholders to sell their shares to the Company. Subject to certain conditions, stockholders that purchased shares of our common stock or received their shares from us (directly or indirectly) through one or more non-cash transactions and have held their shares for a period of at least one year may request that we repurchase their shares of common stock so long as the repurchase otherwise complies with the provisions of Maryland law. Repurchase requests made following the death or qualifying disability of a stockholder will not be subject to any minimum holding period. On August 10, 2017, our board of directors amended the SRP to provide that the repurchase price per share for requests will be equal to the lesser of (i) our most recent estimated per-share NAV, as approved by our board of directors from time to time, and (ii) our book value per share, computed in accordance with GAAP,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or in the case of requests for death or disability. Calculations of our estimated per-share NAV will occur periodically, at the discretion of the board of directors, provided that such calculations will be made at least annually. Following its calculation, our estimated per-share NAV will be disclosed in a periodic report. The most recent calculation of our estimated per-share NAV approved by the board of directors occurred on November 10, 2017 based on our net asset value as of September 30, 2017 and was equal to $19.02 . Repurchases pursuant to the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RIP in effect from time to time, provided that the board of directors has the power, in its sole discretion, to determine the amount of shares repurchased during any fiscal semester as well as the amount of funds to be used for that purpose. Due to these limitations, we cannot guarantee that we will be able to accommodate all repurchase requests made during any fiscal semester or fiscal year. However, a stockholder may withdraw its request at any time or ask that we honor the request when funds are available. Pending repurchase requests will be honored on a pro rata basis. We will generally pay repurchase proceeds, less any applicable tax or other withholding required by law, by the 31st day following the end of the fiscal semester during which the repurchase request was made. When a stockholder requests a redemption and the redemption is approved by the board of directors, we will reclassify such obligation from equity to a liability based on the settlement value of the obligation. Shares repurchased under the SRP will have the status of authorized but unissued shares. Offering and Related Costs Prior to January 2016, we were offering for sale a maximum of $2.0 billion of common stock on a reasonable best efforts basis (the "Offering"), pursuant to a registration statement on Form S-11 filed with the SEC under the Securities Act of 1933, as amended. Prior to the termination of the Offering, offering and related costs included all expenses incurred in connection with the Offering. Offering costs (other than selling commissions and the dealer manager fee) of the Company were paid by the Former Advisor, and Realty Capital Securities, LLC (the "Former Dealer Manager") or their affiliates on behalf of the Company. Offering costs were reclassified from deferred costs to stockholders' equity on the day the Company commenced its operations. Offering costs included all expenses incurred by the Company in connection with its Offering as of the balance sheet date presented. These costs include but were not limited to (i) legal, accounting, printing, mailing and filing fees; (ii) escrow service related fees; (iii) reimbursement of the Former Dealer Manager for amounts it paid to reimburse the bona fide diligence expenses of broker-dealers; and (iv) reimbursement to the Former Advisor for a portion of the costs of its employees and other costs in connection with preparing supplemental sales materials and related offering activities. The Company was obligated to reimburse the Former Advisor or its affiliates, as applicable, for organizational and offering costs paid by them on behalf of the Company to the extent organizational and offering costs (excluding selling commissions and the dealer manager fee) incurred by the Company in the Offering did not exceed 2% of gross offering proceeds. The Former Advisor was required to reimburse the Company to the extent that organization and offering and related costs paid by the Company exceeded 2% of gross offering proceeds. As a result, these costs were only a liability of the Company to the extent aggregate selling commissions, the dealer manager fees and other organization and offering costs did not exceed 12% of the gross Offering proceeds determined at the end of the Offering. See Note 9 - Related Party Transactions and Arrangements . 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 notice to participants. Shares issued under the DRIP are recorded to equity in the consolidated balance sheet in the period distributions are declared. Share-Based Compensation The Company has a share-based incentive plan for certain of the Company's directors, officers and employees of the Advisor and its affiliates. Share-based awards are measured at the grant date fair value and is recognized as compensation expense on a on a straight line basis over the related vesting period of the award. See Note 10 - Share-Based Compensation . Income Taxes The Company has conducted its operations to qualify as a REIT for U.S. federal income tax purposes beginning with its taxable year ended December 31, 2013 .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 is indirectly subject to U.S. federal, state and local income taxes. The Company’s TRS is not consolidated for U.S. federal income tax purposes, but is instead taxed as a C corporation. For financial reporting purposes, a provision for current and deferred taxes is established for the portion of earnings recognized by the Company with respect to its interest in its TRS. Total income tax expense for the year ended December 31, 2017 was $0.2 million . There was no income tax provision for the years ended December 31, 2016 and 2015 . The Company uses a more-likely-than-not threshold for recognition and derecognition of tax positions taken or to be taken in a tax return. The Company has assessed its tax positions for all open tax years beginning with December 31, 2014 and concluded that there were no uncertainties to be recognized. The Company’s accounting policy with respect to interest and penalties related to tax uncertainties is to classify these amounts as provision for income taxes. The estimated tax characteristic of $1.80 distributions per common share declared during 2017 was $1.07 ordinary income and $0.73 return of capital. The estimated tax characteristics of the $2.06 distributions per common share declared during 2016 was $0.98 ordinary income and $1.08 return of capital. The Company utilize the TR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 Enacted on December 22, 2017, the recently passed Tax Cuts and Jobs Act ("TCJA") made many significant changes to the U.S. federal income tax laws applicable to businesses and their owners, including REITs and their stockholders, and may lessen the relative competitive advantage of operating as a REIT rather than as a C corporation. Pursuant to this legislation, as of January 1, 2018, (1) the federal income tax rate applicable to corporations is reduced to 21%, (2) the highest marginal individual income tax rate is reduced to 37% (through taxable years ending in 2025), (3) the corporate alternative minimum tax is repealed, and (4) the backup withholding rate for U.S. stockholders is reduced to 24%. The amounts recorded in the consolidated statement of operations is provisional. Due to the timing of the enacted legislation, as well as the technical corrections, amendments or administrative guidance that could clarify the treatment of certain provisions, the Company will continue to evaluate its conclusions and update its estimates as necessary. 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such as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on the Company’s consolidated balance sheets. Certain derivatives that the Company has entered into are subject to master netting agreements with its counterparties, allowing for netting of the same transaction, in the same currency, on the same date. Per Share Data The Company calculates basic earnings per share by dividing net income attributable to the Company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restricted stock plan, except when doing so would be anti-dilutive. Reportable Segments The Company has determined that it has three reportable segments based on how the chief operating decision maker reviews and manages the business. The three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 The commercial conduit operated business through the Company's TRS, which is focused on originating and subsequently selling fixed-rate commercial real estate loans into the CMBS securitization market at a profit. See Note 14 - Segment Reporting for further information regarding the Company's segments. Recently Adopted Accounting Pronouncements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The Company adopted this guidance on January 1, 2017. The application of this guidance did not have a material impact on the Company’s consolidated financial statements. Future Adoption of Accounting Pronouncements In March 2016, the Financial Accounting Standards Board ("FASB") issued guidance which requires an entity to determine whether the nature of its promise to provide goods or services to a customer is performed in a principal or agent capacity and to recognize revenue in a gross or net manner based on its principal/agent designation. The Company adopted this guidance on January 1, 2018. The adoption of this guidance did not have a material impact on the Company's consolidated financial statements.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is guidance on January 1, 2018. The adoption of this guidance did not have a material impact on the Company's consolidated financial statements.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Company adopted this guidance on January 1, 2018. The adoption of this guidance did not have a material impact on the Company's consolidated financial statements.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t>
  </si>
  <si>
    <t>Commercial Mortgage Loans</t>
  </si>
  <si>
    <t>Receivables [Abstract]</t>
  </si>
  <si>
    <t>Commercial Mortgage Loans The following table is a summary of the Company's commercial mortgage loans, held-for-investment, carrying values by class (dollars in thousands): December 31, 2017 December 31, 2016 Senior loans $ 1,368,425 $ 901,907 Mezzanine loans 35,087 136,830 Subordinated loans — 10,000 Total gross carrying value of loans 1,403,512 1,048,737 Less: Allowance for loan losses 1,466 2,181 Total commercial mortgage loans, held-for-investment, net $ 1,402,046 $ 1,046,556 The following table presents the activity in the Company's allowance for loan losses (dollars in thousands): Year Ended December 31, 2017 2016 Beginning of period $ 2,181 $ 888 Loan loss (recovery)/provision (715 ) 1,293 Charge-offs — — Recoveries — — Ending allowance for loan losses $ 1,466 $ 2,181 As of December 31, 2017 and 2016 , the Company's total commercial mortgage loan portfolio, excluding commercial mortgage loans accounted for under the fair value option, comprised of 69 and 71 loans, respectively. The following table represents the composition by loan type of the Company's commercial mortgage loans portfolio, excluding commercial mortgage loans, held-for-sale, measured at fair value (dollars in thousands). December 31, 2017 December 31, 2016 Loan Type Par Value Percentage Par Value Percentage Multifamily $ 505,189 35.9 % $ 329,203 30.6 % Office 455,698 32.4 % 340,944 31.6 % Retail 209,598 14.9 % 154,684 14.4 % Hospitality 184,025 13.1 % 143,582 13.3 % Industrial 53,208 3.7 % 52,688 4.9 % Mixed Use — — % 56,136 5.2 % Total (1) $ 1,407,718 100.0 % $ 1,077,237 100.0 % (1) Excludes $28.5 million in commercial mortgage loans held-for-sale, measured at fair value in the Company's TRS segment. As of December 31, 2017 and 2016 , the Company's total commercial mortgage loans excluding those held-for-sale, measured at fair value comprised of 3 and zero loans, respectively. The following table represents the composition by loan type of the Company's commercial mortgage loans excluding those held-for-sale, measured at fair value (dollars in thousands). December 31, 2017 December 31, 2016 Loan Type Par Value Percentage Par Value Percentage Multifamily $ 28,531 100.0 % $ — — % Mixed Use — — % — — % Industrial — — % — — % Retail — — % — — % Total $ 28,531 100.0 % $ — — % Credit Characteristics As part of the Company's process for monitoring the credit quality of its commercial mortgage loans, excluding those held-for-sale, measured at fair value, it performs a quarterly loan portfolio assessment and assigns risk ratings to each of its loans. The loans are scored on a scale of 1 to 5 as follows: Investment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 All commercial mortgage loans, excluding loans classified as commercial mortgage loans, held-for-sale, measured at fair value within the consolidated balance sheets, are assigned an initial risk rating of 2.0 . As of December 31, 2017 and 2016 , the weighted average risk ratings of loans were 2.2 and 2.1 , respectively. As of December 31, 2017 and 2016 , the Company did not have any loans that were past due on their payments, in non-accrual status or impaired. For the year ended December 31, 2017 and 2016 , the activity in the Company's commercial mortgage loans, held-for-investment portfolio was as follows (in thousands): Year Ended December 31, 2017 2016 Balance at Beginning of Year $ 1,046,556 $ 1,124,201 Acquisitions and originations 837,861 53,640 Dispositions — (44,355 ) Principal repayments (381,933 ) (66,490 ) Discount accretion and premium amortization 2,554 2,279 Loans transferred to commercial real estate loans, held-for-sale (100,005 ) (21,179 ) Unrealized losses on loans held-for-sale — (247 ) Loan loss recovery/(provision) 715 (1,293 ) Fees capitalized into carrying value of loans (3,702 ) — Balance at End of Year $ 1,402,046 $ 1,046,556</t>
  </si>
  <si>
    <t>Investments, Debt and Equity Securities [Abstract]</t>
  </si>
  <si>
    <t>Real Estate Securities The following is a summary of the Company's real estate securities, CMBS (dollars in thousands): Weighted Average Number of Investments Interest Rate Maturity Par Value Fair Value December 31, 2017 — — % N/A $ — $ — December 31, 2016 6 5.8 % February 2020 $ 50,000 $ 49,049 The Company classified its CMBS investments as available-for-sale as of December 31, 2017 and 2016 . These investments are reported at fair value in the consolidated balance sheet with changes in fair value recorded in accumulated other comprehensive income (loss). The following table shows the changes in fair value of the Company's CMBS investments (in thousands): Amortized Cost Unrealized Gains Unrealized Losses Fair Value December 31, 2017 $ — $ — $ — $ — December 31, 2016 $ 49,548 $ — $ (499 ) $ 49,049 As of December 31, 2017 , the Company held no CMBS positions. As of December 31, 2016 , the Company held six CMBS positions with an aggregate carrying value of $49.5 million and an unrealized loss of $0.5 million , of which two positions had a total unrealized loss of $0.2 million for a period greater than twelve months. One CMBS security was other than temporarily impaired at December 31, 2016 and losses of $0.3 million were recognized, within the impairment losses on real estate securities in the consolidated statement of operations for the year ended December 31, 2016. For the year ended December 31, 2017 , the Company has recognized a gain of approximately $ 0.2 million , recorded within realized (gain) loss on sale of real estate securities in the consolidated statement of operations. For the year ended December 31, 2016 , the Company recognized losses of approximately $1.9 million on the sale of ten securities. The Company did no t have any realized (gains) losses during the year ended December 31, 2015 . The following table provides information on the amounts of gains (losses) on the Company's real estate securities, CMBS, available-for-sale (dollars in thousands): Years Ended December 31, 2017 2016 2015 Unrealized gains/(losses) available-for-sale securities $ 19 $ 329 $ (1,947 ) Reclassification of net gains/(losses) on available-for-sale securities included in net income (loss) 481 1,425 — Unrealized gains (losses) available-for-sale securities, net of reclassification adjustment $ 500 $ 1,754 $ (1,947 ) The amounts reclassified for net (gain) loss on available-for-sale securities are included in the realized (gain) loss on sale of real estate securities in the Company's consolidated statements of operations.</t>
  </si>
  <si>
    <t>Debt</t>
  </si>
  <si>
    <t>Debt Disclosure [Abstract]</t>
  </si>
  <si>
    <t>Debt Repurchase Agreements - Commercial Mortgage Loans The Company entered into repurchase facilities with JPMorgan Chase Bank, National Association (the "JPM Repo Facility"), Goldman Sachs Bank USA (the "GS Repo Facility"), U.S Bank National Association (the "USB Repo Facility"), Barclays Bank PLC (the "Barclays Facility") and Credit Suisse AG (the "CS Repo Facility" and together with JPM Repo Facility, GS Repo Facility, USB Repo Facility, Barclays Facility, the "Repo Facilities"). Advances under the JPM Repo Facility currently accrue interest at per annum rates generally equal to the sum of (i) the applicable LIBOR index rate plus (ii) a margin of 2.40 %. Borrowings under the GS Repo Facility accrue interest at per annum rates generally equal to the sum of (i) a spread over LIBOR of between 2.35 % to 2.85 %, depending on the attributes of the purchased asset, and (ii) 0.50 %. Borrowings under the USB Repo Facility accrue interest at per annum rates generally equal to the sum of (i) the applicable LIBOR index rate plus (ii) a margin between 2.25 % to 3.00 %, depending on the attributes of the purchased assets. Borrowings under the CS Repo Facility accrue interest at per annum rates generally equal to the sum of (i) the applicable LIBOR index rate plus (ii) a margin of 2.50 % depending on the attributes of the purchased assets. The Company entered into the Barclays Facility on September 19, 2017 . The Barclays Facility provides for a senior secured revolving line of credit and bears interest, at the Company's option, at per annum rates equal to (i) a spread over the Base Rate of 1.75% or (ii) a spread over the Eurodollar Rate of 2.75% , and provides for quarterly interest-only payments, with all principal and interest outstanding being due on the maturity date. The Barclays Facility may be prepaid from time to time and at any time, in whole or in part, without premium or penalty. The Company expects to use advances on the Barclays Facility to finance the origination of eligible loans, including first lien mortgage loans, junior mortgage loans, mezzanine loans, and participation interests therein. The details of the Company's Repo Facilities at December 31, 2017 and December 31, 2016 are as follows (dollars in thousands): As of December 31, 2017 Ending Weighted Average Interest Rate Initial Term Maturity Repurchase Facility Committed Financing Amount Outstanding Interest Expense (1) JPM Repo Facility (2) $ 300,000 $ 42,042 $ 8,453 3.77 % 6/12/2019 GS Repo Facility (3) 250,000 13,500 4,573 3.83 % 12/27/2018 USB Repo Facility (4) 100,000 — 303 N/A 6/15/2020 CS Repo Facility (5) 250,000 10,148 577 3.99 % 8/30/2018 Barclays Facility (6) 75,000 — 236 N/A 9/19/2019 Total $ 975,000 $ 65,690 $ 14,142 __________________________ (1) Includes amortization of deferred financing costs. (2) Includes a one -year extension at the Company's option. (3) Includes a one -year extension at the Company’s option, which may be exercised upon the satisfaction of certain conditions. (4) Includes two one -year extensions at the option of an indirect wholly-owned subsidiary of the Company, which may be exercised upon the satisfaction of certain conditions. (5) Prior to the end of each calendar quarter, the Company may request an extension of the termination date for an additional 364 days from the end of such calendar quarter subject to the satisfaction of certain conditions and approvals. (6) Includes an extension term of one year. As of December 31, 2016 Ending Weighted Average Interest Rate Initial Term Maturity Repurchase Facility Committed Financing Amount Outstanding Interest Expense (1) JPM Repo Facility (2) $ 300,000 $ 257,664 6,016 3.08 % 6/18/2016 GS Repo Facility (3) 250,000 — — N/A 12/27/2018 Barclays Repo Facility (4) — — 6,063 N/A 10/6/2016 Total $ 550,000 $ 257,664 $ 12,079 _______________________ (1) Includes amortization of deferred financing costs. (2) The Company exercised its one -year extension option with the JPM Repo Facility lender, extending the maturity date to June 17, 2017. (3) Includes a one -year extension at the Company’s option, which may be exercised upon the satisfaction of certain conditions. (4) On October 5, 2016, the Company paid off the outstanding balance on the Barclays Repo Facility and the Barclays Repo Facility was terminated. We expect to use the advances from the Repo Facilities to finance the acquisition or origination of eligible loans, including first mortgage loans, subordinated mortgage loans, mezzanine loans and participation interests therein. The Repo Facilities generally provide that in the event of a decrease in the value of the Company's collateral, the lenders can demand additional collateral. Should the value of the Company’s collateral decrease as a result of deteriorating credit quality, resulting margin calls may cause an adverse change in the Company’s liquidity position. As of December 31, 2017 and December 31, 2016 , the Company is in compliance with all debt covenants. Other financing - Commercial Mortgage Loans The Company entered into a financing arrangement with Pacific Western Bank for term financing (“PWB Financing”) on May 17, 2017. The PWB Financing provided the Company with $36.2 million and is collateralized by a portfolio asset of $54.2 million . The PWB Financing currently accrues interest at per annum rates equal to the sum of (i) the applicable LIBOR index rate plus (ii) a margin of 4.0% . The PWB Financing initially matures on June 9, 2019, with two one -year extension options at the Company’s option. As of December 31, 2017 , the Company had $26.2 million of outstanding principal under the PWB Financing. The Company incurred $1.2 million of interest expense on the PWB Financing for the year ended December 31, 2017 , including amortization of deferred financing costs.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 - 90 days and terms are adjusted for current market rates as necessary. As of December 31, 2017, the Company pledged Tranche C of RFT 2015-FL1 Issuer under its MRAs. As of December 31, 2016, the Company pledged Tranche C of RFT 2015-FL1 Issuer and its real estate securities available for sale under its MRAs. Below is a summary of the Company's MRAs as of December 31, 2017 and 2016 (dollars in thousands): Weighted Average Counterparty Amount Outstanding Accrued Interest Collateral Pledged (*) Interest Rate Days to Maturity As of December 31, 2017 JP Morgan Securities LLC $ 39,035 $ 11 $ 56,044 3.32 % 26 Total $ 39,035 $ 11 $ 56,044 3.32 % 26 As of December 31, 2016 JP Morgan Securities LLC $ 59,122 $ 96 $ 92,658 2.55 % 6 Citigroup Global Markets, Inc. 3,879 1 4,850 2.11 % 26 Wells Fargo Securities, LLC 3,638 4 4,850 2.05 % 13 Total/Weighted Average $ 66,639 $ 101 $ 102,358 2.50 % 8 ________________________ * Includes $56.0 million and $53.3 million Tranche C of Company issued CLO held by the Company, which eliminates within the Real estate securities, at fair value line of the consolidated balance sheets as of December 31, 2017 and December 31, 2016 , respectively. Collateralized Loan Obligation As of December 31, 2017 and 2016, the notes issued in 2015 are collateralized by interests in a pool of 13 and 27 mortgage assets having a total principal balance of $276.2 million and $419.3 million , respectively, (the “ 2015-FL1 Mortgage Assets”) originated by a subsidiary of the Company. The sale of the 2015-FL1 Mortgage Assets to the RFT 2015-FL1 Issuer is governed by a Mortgage Asset Purchase Agreement dated as of October 19, 2015 , between the Company and RFT 2015-FL1 Issuer. In connection with the securitization, the RFT 2015-FL1 Issuer and RFT 2015-FL1 Co-Issuer offered and sold the following classes of Notes to third parties: Class A, Class B, and Class C Notes. A wholly-owned subsidiary of the Company retained approximately $56.0 million of the total $76.0 million of Class C Notes and all of the preferred equity in the RFT 2015-FL1 Issuer. The retained Class C Notes and its related interest income, interest receivable and the preferred equity are eliminated in the Company's consolidated financial statements. As of December 31, 2017 the notes issued by the BSPRT 2017-FL1 Issuer are collateralized by interests in a pool of 25 mortgage assets having a total principal balance of $418.1 million (the “2017-FL1 Mortgage Assets”) originated by a subsidiary of the Company. The sale of the 2017-FL1 Mortgage Assets to the 2017-FL1 Issuer is governed by a Mortgage Asset Purchase Agreement dated as of June 29, 2017, between the Company and the 2017-FL1 Issuer. As of December 31, 2017 the notes issued by the BSPRT 2017-FL2 Issuer are collateralized by interests in a pool of 20 mortgage assets having a total principal balance of $440.7 million (the “2017-FL2 Mortgage Assets”) originated by a subsidiary of the Company. The sale of the 2017-FL2 Mortgage Assets to the BSPRT 2017-FL2 Issuer is governed by a Mortgage Asset Purchase Agreement dated as of November 29, 2017 , between the Company and the BSPRT 2017-FL2 Issuer. The Company, through its wholly-owned subsidiaries, holds the preferred equity tranches of all three of the above CLOs of approximately $204.3 million . The following table represents the terms of the notes issued by the 2015-FL1 Issuer, 2017-FL1 Issuer and 2017-FL2 Issuer, respectively (dollars in thousands): CLO Facility As of December 31, 2017 Par Value Issued Par Value Outstanding (1) (2) Interest Rate Maturity Date 2015-FL1 Issuer Tranche A $ 231,345 $ 79,109 1M LIBOR + 175 8/1/2030 2015-FL1 Issuer Tranche B 42,841 42,841 1M LIBOR + 388 8/1/2030 2015-FL1 Issuer Tranche C 76,044 20,000 1M LIBOR + 525 8/1/2030 2017-FL1 Issuer Tranche A 223,600 223,600 1M LIBOR + 135 7/1/2027 2017-FL1 Issuer Tranche B 48,000 48,000 1M LIBOR + 240 7/1/2027 2017-FL1 Issuer Tranche C 67,900 67,900 1M LIBOR + 425 7/1/2027 2017-FL2 Issuer Tranche A 237,970 237,970 1M LIBOR + 82 10/15/2034 2017-FL2 Issuer Tranche A-S 36,357 36,357 1M LIBOR + 110 10/15/2034 2017-FL2 Issuer Tranche B 26,441 26,441 1M LIBOR + 140 10/15/2034 2017-FL2 Issuer Tranche C 25,339 25,339 1M LIBOR + 215 10/15/2034 2017-FL2 Issuer Tranche D 35,255 35,255 1M LIBOR + 345 10/15/2034 $ 1,051,092 $ 842,812 CLO Facility As of December 31, 2016 Par Value Issued Par Value Outstanding (1) Interest Rate Maturity Date 2015-FL1 Issuer Tranche A $ 231,345 $ 222,195 1M LIBOR + 175 8/1/2030 2015-FL1 Issuer Tranche B 42,841 42,841 1M LIBOR + 388 8/1/2030 2015-FL1 Issuer Tranche C 76,044 20,000 1M LIBOR + 525 8/1/2030 $ 350,230 $ 285,036 ________________________ (1) Excludes $56.0 million and $56.0 million of Tranche C notes issued by 2015-FL1 Issuer, held by the Company, which eliminates within the collateralized loan obligation line of the consolidated balance sheets as of December 31, 2017 and December 31, 2016 , respectively. (2) Excludes $16.0 million of Tranche E notes and $14.9 million of Tranche F notes issued by 2017-FL2 Issuer, held by the Company, which are eliminated within the collateralized loan obligation line of the consolidated balance sheets as of December 31, 2017 . The below table reflects the total assets and liabilities of the Company's three CLOs. The CLOs are considered VIEs and are consolidated into the Company's consolidated financial statements as of December 31, 2017 and December 31, 2016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Assets (dollars in thousands) December 31, 2017 December 31, 2016 Cash (1) $ 49,017 $ 5 Commercial mortgage loans, held for investment, net of allowance (2) 1,033,427 417,057 Accrued interest receivable 4,212 1,101 Total Assets $ 1,086,656 $ 418,163 Liabilities Notes payable (3)(4) $ 912,800 $ 334,246 Interest payable 1,462 564 Total Liabilities $ 914,262 $ 334,810 ________________________ (1) Includes $48.7 million of cash held by the servicer related to CLO loan payoffs as of December 31, 2017. (2) The balance is presented net of allowance for loan loss of $1.3 million and $1.0 million as of December 31, 2017 and December 31, 2016, respectively. (3) Includes $55.8 million and $55.8 million of Tranche C of Company issued CLO held by the Company as of December 31, 2017 and December 31, 2016 , respectively. Also includes $16.0 million of Tranche E notes and $14.9 million of Tranche F notes issued by 2017-FL2 Issuer held by the Company as of December 31, 2017 . The notes held by the Company are eliminated within the Collateral loan obligations line of the consolidated balance sheets. (4) The balance is presented net of deferred financing cost and discount of $16.9 million and $6.8 million as of December 31, 2017 and December 31, 2016 , respectively.</t>
  </si>
  <si>
    <t>Net Income Per Share</t>
  </si>
  <si>
    <t>Earnings Per Share [Abstract]</t>
  </si>
  <si>
    <t>Net Income Per Share The following table is a summary of the basic and diluted net income per share computation for the years ended December 31, 2017 , 2016 and 2015 , respectively (dollars in thousands, except share amounts): Years Ended December 31, 2017 2016 2015 Net income (in thousands) $ 33,779 $ 29,990 $ 24,933 Basic weighted average shares outstanding 31,772,231 31,659,274 24,253,905 Unvested restricted shares 12,658 7,230 5,264 Diluted weighted average shares outstanding 31,784,889 31,666,504 24,259,169 Basic net income per share $ 1.06 $ 0.95 $ 1.03 Diluted net income per share $ 1.06 $ 0.95 $ 1.03</t>
  </si>
  <si>
    <t>Equity [Abstract]</t>
  </si>
  <si>
    <t>Common Stock As of December 31, 2017 and 2016 , the Company had 31,834,072 and 31,884,631 shares of common stock outstanding, respectively, including shares issued pursuant to the DRIP, share repurchases and unvested restricted shares. Distributions In order to maintain its election to qualify as a REIT, the Company must currently distribute, at a minimum, an amount equal to 90% of its taxable income, without regard to the deduction for distributions paid and excluding net capital gains. The Company must distribute 100% of its taxable income (including net capital gains) to avoid paying corporate U.S. federal income taxes. On May 13, 2013, the Company's board of directors authorized, and the Company declared a distribution, which is calculated based on stockholders of record each day during the applicable period at a rate of $ 0.00565068493 per day, which is equivalent to $2.0625 per annum, per share of common stock. In March 2016, the Company's board of directors ratified the existing distribution amount a change to the daily distribution amount equivalent to $2.0625 per annum for calendar year 2016. On November 10, 2016 the Company’s board of directors changed the DRIP offer price to $20.05 , which is equal to the estimated per-share NAV as of September 30, 2016 approved by the board of directors. In August 2017, the Company's board of directors authorized and declared a distribution calculated daily at a rate of $0.00394521 per day, which is equivalent to $1.44 per annum, per share of common stock. The price change applied to the reinvestment of distributions commencing with October 2017 distributions. On May 10, 2017 , the Company’s board of directors changed the methodology used to determine the DRIP offer price to be the lesser of (i) the Company’s most recent estimated per-share NAV, as approved by the Company’s board of directors from time to time, and (ii) the Company’s book value per share, computed in accordance with GAAP. Based on this new methodology, the DRIP offer price for June 2017 , July 2017 and August 2017 was $19.62 per share, which was the GAAP book value per share as of March 31, 2017 . The DRIP offer price for September 2017 , October 2017 and November 2017 was $19.29 per share, which was the GAAP book value per share as of June 30, 2017 . The DRIP offer price since December 2017 , has been $ 19.02 , which is the estimated per share NAV as determined by the board of directors on November 10, 2017. The Company's distributions are payable by the fif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s payments are not assured. The Company distributed $58.9 million during the year ended December 31, 2017 , comprised of $38.8 million in cash and $20.1 million in shares of common stock issued under the DRIP. The Company distributed $65.3 million during the year ended December 31, 2016, comprised of $40.3 million in cash and $25.0 million in shares of common stock issued under the DRIP. Share Repurchase Program The Company's board of directors unanimously approved an amended and restated share repurchase program (the “SRP”), which became effective on February 28, 2016. The SRP enables stockholders to sell their shares to the Company. Subject to certain conditions, stockholders that purchased shares of the Company's common stock or received their shares from us (directly or indirectly) through one or more non-cash transactions and have held their shares for a period of at least one year may request that the Company repurchase their shares of common stock so long as the repurchase otherwise complies with the provisions of Maryland law. Repurchase requests made following the death or qualifying disability of a stockholder will not be subject to any minimum holding period. On August 10, 2017, the Company's board of directors amended the SRP to provide that the repurchase price per share for requests will be equal to the lesser of (i) the Company’s most recent estimated per-share NAV, as approved by the Company’s board of directors from time to time, and (ii) the Company’s book value per share, computed in accordance with GAAP,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or in the case of requests for death or disability. The Company’s most recent estimated per-share NAV is $19.02 , as determined by the board of directors, as of September 30, 2017. The Company’s GAAP book value per share as of December 31, 2017 is $19.17 . Repurchase requests related to death or a qualifying disability must satisfy certain conditions, each of which are assessed by and at the sole discretion of the Company, including the following conditions. In the case of death, the shareholder must be a natural person (or a revocable grantor trust) and the Company must receive a written notice from the estate of the shareholder, the recipient of the shares through bequest or inheritance, or the trustee in the case of a revocable grantor trust. In the case of a “qualifying disability”, the shareholder must be a natural person (or a revocable grantor trust) and the Company must receive a written notice from the shareholder, or the trustee in the case of a revocable grantor trust, that the condition was not pre-existing on the date the shares were acquired. In order for a disability to be considered a “qualifying disability”, the shareholder must receive and provide evidence (the shareholder application and the notice of final determination) of disability based upon a physical or mental condition or impairment made by a government agency responsible for reviewing and determining disability retirement benefits (e.g. the Social Security Administration). Repurchases pursuant to the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RIP in effect from time to time, provided that the Company's board of directors has the power, in its sole discretion, to determine the amount of shares repurchased during any fiscal semester as well as the amount of funds to be used for that purpose. Any repurchase requests received during such fiscal semester will be paid at the price, computed as described above on the last day of such fiscal semester. Due to these limitations, the Company cannot guarantee that the Company will be able to accommodate all repurchase requests made during any fiscal semester or fiscal year. However, a stockholder may withdraw its request at any time or ask that the Company honors the request when funds are available. Pending repurchase requests will be honored on a pro rata basis. The Company will generally pay repurchase proceeds, less any applicable tax or other withholding required by law, by the 31st day following the end of the fiscal semester during which the repurchase request was made. Calculations of the Company's estimated per-share NAV occurs periodically, at the discretion of the board of directors, provided that such calculations will be made at least annually. Following its calculation, the Company's estimated per-share NAV will be disclosed in a periodic report. The most recent calculation of the Company's estimated per-share NAV approved by the board of directors occurred on November 10, 2017 based on the Company's net asset value as of September 30, 2017 and was equal to $19.02 . When a stockholder requests redemption and the redemption is approved, the Company will reclassify such obligation from equity to a liability based on the settlement value of the obligation. Shares repurchased under the SRP will have the status of authorized but unissued shares. The following table reflects the number of shares repurchased under the SRP cumulatively through December 31, 2017: Number of Requests Number of Shares Repurchased Average Price per Share Cumulative as of December 31, 2016 985 918,683 $ 23.94 January 1 - March 31, 2017 502 496,678 19.04 April 1 - June 30, 2017 2 327 20.08 July 1 - September 30, 2017 636 575,703 19.24 September 30 - December 31, 2017 (1) — — — Cumulative as of December 31, 2017 2,125 1,991,391 $ 21.36 _______________________ (1) Amounts exclude 875 redemption requests, representing 607,498 shares, received during the semi-annual period from July 1, 2017 to December 31, 2017, which were approved by the board of directors and repurchased in January 2018.</t>
  </si>
  <si>
    <t>Commitments and Contingencies</t>
  </si>
  <si>
    <t>Commitments and Contingencies Disclosure [Abstract]</t>
  </si>
  <si>
    <t>Commitments and Contingencies Unfunded Commitments Under Commercial Mortgage Loans As of December 31, 2017 and 2016 , the Company had the below unfunded commitments to the Company's borrowers. Funding Expiration December 31, 2017 December 31, 2016 2017 $ — $ 7,794 2018 36,475 62,368 2019 26,465 9,072 2020 20,598 — $ 83,538 $ 79,234 The borrowers are required to meet or maintain certain metrics in order to qualify for the unfunded commitment amounts.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 On June 6, 2016 , an action was filed against the Company and two of its directors in the United States District Court for the Southern District of New York and styled Rurode v. Realty Finance Trust, Inc., et. al., No. 1:16-cv-04553. The plaintiff’s individual and derivative complaint alleged that the Company made material misstatements in the proxy statement for its 2016 annual stockholder’s meeting related to an alleged planned merger transaction between the Company and an affiliate of its Former advisor. The plaintiff alleged violations of Section 14(a) of the Securities Exchange Act of 1934 and sought to enjoin the Company’s 2016 annual meeting. On June 28, 2016 , the parties filed, and the court subsequently entered, a stipulation and order of dismissal of the action, but provided that the court would retain jurisdiction to consider any application by plaintiff for an award of attorneys’ fees. On October 20, 2016 , the plaintiff submitted a request for $0.75 million in fees and expenses. On November 14, 2016, the defendants filed a memorandum of law in opposition to that fee request. On July 19, 2017 , the Company and the plaintiff entered into an agreement pursuant to which the Company paid $245,000 in attorneys’ fees and expenses and the plaintiff agreed to withdraw its October 20, 2016 fee request to the court and to release the Company from any further claims related to such fee request.</t>
  </si>
  <si>
    <t>Related Party Transactions and Arrangements</t>
  </si>
  <si>
    <t>Related Party Transactions [Abstract]</t>
  </si>
  <si>
    <t>Related Party Transactions and Arrangements Advisory Agreement Fees and Reimbursements Pursuant to the Advisory Agreement, the Company makes or was required to make the following payments and reimbursements to the Advisor: • The Company reimburses the Advisor’s costs of providing services pursuant to the Advisory Agreement, except the salaries and benefits paid by the Advisor to the Company’s executive officers. • The Company pays the Advisor, or its affiliates, a monthly asset management fee equal to one-twelfth of 1.5% of stockholder’s equity as calculated pursuant to the Advisory Agreement. • The Company will pay the Advisor an annual subordinated performance fee calculated on the basis of total return to stockholders, payable monthly in arrears, such that for any year in which total return on stockholders’ capital exceeds 6.0% per annum, our Advisor will be entitled to 15.0% of the excess total return; provided that in no event will the annual subordinated performance fee payable to our Advisor exceed 10.0% of the aggregate total return for such year. • Until September 2017, the Company paid its Advisor an acquisition fee of 1.0% of the principal amount funded by us to originate or acquire commercial mortgage loans and 1.0% of the anticipated net equity funded by the Company to acquire real estate securities. • The Company reimburses the Advisor for insourced expenses incurred by the Advisor on the Company‘s behalf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Until September 29, 2016, the Former Advisor served as the Company's advisor and the Company paid the Former Advisor certain fees and expense reimbursements pursuant to its advisory agreement with the Former Advisor. The types of fees and reimbursements paid to the Former Advisor were similar to those paid to the Advisor prior to September 2017. In addition, prior to January 2016, the Company paid dealer-manager fees and selling commissions to an affiliate ("Former Dealer Manager") of the Former Advisor. The table below shows the compensation and reimbursement to the Former Advisor, its affiliates, entities under common control with the Former Advisor and the Former Dealer Manager incurred for services relating to the Company's public offering during the years ended December 31, 2017 , 2016 and 2015 , respectively, and the associated payable as of December 31, 2017 and 2016 , respectively (dollars in thousands): Years Ended December 31, Payable as of December 31, 2017 2016 2015 2017 2016 Total commissions and fees incurred from the Former Dealer Manager $ — $ — $ 37,092 $ — $ — Total compensation and reimbursement for services provided by the Former Advisor, its affiliates, entities under common control with the Former Advisor and the Former Dealer Manager (1) $ — $ — $ 7,442 $ 480 $ 480 ________________________ (1) During 2016, the Company received reimbursement of excess payment of $0.8 million of offering costs from the Former Advisor. The reimbursement resulted in an increase to our Additional Paid-In Capital in the consolidated balance sheets. The payables as of December 31, 2017 and 2016 in the table above are included in "Due to affiliates" on the Company's consolidated balance sheets. The fees incurred are recorded within the Additional paid in capital line in the consolidated balance sheets. The table below shows the costs incurred due to arrangements with our Advisor and, with respect to periods prior to September 30, 2016, the Former Advisor and its affiliates during the years ended December 31, 2017 , 2016 and 2015 and the associated payable as of December 31, 2017 and 2016 (dollars in thousands): Years Ended December 31, Payable as of December 31, 2017 2016 2015 2017 2016 Acquisition fees and acquisition expenses (1) $ 4,197 $ 806 $ 7,916 $ — $ — Administrative services expenses 6,765 4,376 644 3,480 1,000 Advisory and investment banking fee — 6 56 — — Asset management and subordinated performance fee 9,273 9,504 7,615 2,315 2,439 Other related party expenses (2) 394 84 364 146 145 Total related party fees and reimbursements $ 20,629 $ 14,776 $ 16,595 $ 5,941 $ 3,584 ________________________ (1) Total acquisition fees and expenses paid during the years ended December 31, 2017 and 2016 were $10.2 million and $0.8 million respectively, of which $6.0 million and $ 0.0 million were capitalized within the commercial mortgage loans, held for investment line of the consolidated balance sheets for years ended December 31, 2017 and 2016. (2) Included in Other expenses in the Company's consolidated statement of operations. The payables as of December 31, 2017 and 2016 in the table above are included in Due to affiliates on the Company's consolidated balance sheets. Share Ownership As of December 31, 2017 and December 31, 2016, entities wholly-owned by AR Global owned 52,771 and 52,771 shares of the Company’s outstanding common stock, respectively. Other Transactions In December 2017, the Company purchased a commercial mortgage loan from an entity that is an affiliate of our Advisor, for an aggregate purchase price of $17.1 million and is included in Commercial mortgage loans, held-for-investment in the consolidated balance sheet. The purchase of the commercial mortgage loan and the $17.1 million purchase price were approved by the Company’s board of directors and the Nominating and Corporate Governance Committee, which consists solely of independent directors.</t>
  </si>
  <si>
    <t>Share-Based Compensation</t>
  </si>
  <si>
    <t>Disclosure of Compensation Related Costs, Share-based Payments [Abstract]</t>
  </si>
  <si>
    <t>Share-Based Compensation Restricted Share Plan The Company has an employee and director incentive restricted share plan (the "RSP"), which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the Advisor and its affiliates. The total number of common shares granted under the RSP shall not exceed 5.0% of the Company’s authorized common shares pursuant to the Offering, and in any event, will not exceed 4.0 million shares (as such number may be adjusted for stock splits, stock distributions, combinations and similar events). 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he fair value of the restricted share awards are expensed over the vesting period. As of December 31, 2017 , the Company had granted 21,398 restricted shares to its independent directors, of which 5,333 were forfeited and 4,683 have vested, leaving a balance of 11,382 unvested restricted shares. As of December 31, 2016 , the Company had granted 15,414 restricted shares to its independent directors, of which 2,399 were forfeited and 2,399 have vested, leaving a balance of 10,081 unvested restricted shares. Based on a share price of $20.05 , which was the NAV per share as of the most recent grant, the compensation expense associated with the restricted share grants was $ 96.9 thousand , $44.3 thousand and $29.6 thousand , for the years ended December 31, 2017 , 2016 and 2015 , respectively and are included within Other expenses line on the consolidated statements of operations.</t>
  </si>
  <si>
    <t>Fair Value of Financial Instruments</t>
  </si>
  <si>
    <t>Fair Value Disclosures [Abstract]</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are valued utilizing both observable and unobservable market inputs. These factors include projected future cash flows, ratings, subordination levels, vintage, remaining lives, credit issues, recent trades of similar real estate securities and the spreads used in the prior valuation. Depending upon the significance of the fair value inputs used in determining these fair values, these real estate securities are classified in either Level II or Level III of the fair value hierarchy. As of December 31, 2017 the Company had no CMBS. As of December 31, 2016 , the Company obtained broker quotes for determining the fair value of each CMBS investment. As the broker quotes were both limited and non-binding, the Company has classified the CMBS as Level III. Commercial mortgage loans held-for-sale, measured at fair value in the Company's TRS are initially recorded at transaction proceeds,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The Company classified the commercial mortgage loans held-for-sale,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 of the fair value hierarchy. The fair value for credit default swap contracts is derived using a pricing model that is widely accepted by marketplace participants. Credit default swaps are traded in the OTC market. The pricing model takes into account multiple inputs including specific contract terms, interest rate yield curves, interest rates, credit curves, recovery rates, and current credit spreads obtained from swap counterparties and other market participants. Most inputs into the model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re categorized in Level II of the fair value hierarchy. If the underlying indices are illiquid and the OTC market for the current spread is not active, credit default swaps are categorized in Level III of the fair value hierarchy. A review of the fair value hierarchy classification is conducted on a quarterly basis. Changes in the type of inputs may result in a reclassification for certain assets. The Company's policy with respect to transfers between levels of the fair value hierarchy is to recognize transfers into and out of each level as of the beginning of the reporting period. There were no transfers between levels within fair value hierarchy during the year ended December 31, 2017 . During the quarter ended December 31, 2016 the Company's CMBS investments were transferred from Level II to Level III due to a decrease in the observable relevant market data because of the limited availability of the broker quotes and because the Company uses non-binding broker quotes without adjustment and therefore the fair value of the CMBS investments were classified as Level III. The following table presents the Company's financial instruments carried at fair value on a recurring basis in the consolidated balance sheets by its level in the fair value hierarchy as of December 31, 2017 and 2016 (dollars in thousands): Total Level I Level II Level III December 31, 2017 Real estate securities $ — $ — $ — $ — Commercial mortgage loans, held-for-sale (1) 28,531 — — 28,531 Treasury note futures 132 132 — — Total assets, at fair value $ 28,663 $ 132 $ — $ 28,531 Liabilities, at fair value Credit default swaps $ 357 $ — $ 357 $ — Total liabilities, at fair value $ 357 $ — $ 357 $ — December 31, 2016 Real estate securities $ 49,049 $ — $ — $ 49,049 Commercial mortgage loans, held-for-sale (1) — — — — Treasury note futures — — — — Credit default swaps — — — — Total assets, at fair value $ 49,049 $ — $ — $ 49,049 ________________________ (1) Loans held in the Company's TRS, reported within Commercial mortgage loans, held-for-sale, measured at fair value on the consolidated balance sheets.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December 31, 2017 and December 31, 2016 (dollars in thousands). Asset Category Fair Value Valuation Methodologies Unobservable Inputs (1) Weighted Average (2) Range December 31, 2017 Commercial mortgage loans, held-for-sale, measured at fair value $28,531 Discounted Cash Flow Yield 4.93% 4.8% - 5.3% December 31, 2016 Real estate securities, available for sale, at fair value $49,049 Discounted Cash Flow Yield 6.50% 3.7% - 8.3% (1) In determining certain of these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The following table presents additional information about the Company’s financial instruments which are measured at fair value on a recurring basis as of December 31, 2017 and December 31, 2016 for which the Company has used Level III inputs to determine fair value (dollars in thousands): December 31, 2017 Commercial Mortgage Loans, held-for-sale, measured at fair value Real Estate Securities Beginning balance, January 1, 2017 $ — $ 49,049 Transfers into Level III — — Total realized and unrealized gains (losses) included in earnings: Realized gain on sale of real estate securities — 172 Realized gain on sale of commercial mortgage loan held-for-sale 4,523 — Net accretion — 167 Unrealized gains included in OCI — 500 Purchases 156,101 — Sales (132,093 ) (34,888 ) Cash repayments/receipts — (15,000 ) Transfers out of Level III — — December 31, 2017 balance $ 28,531 $ — December 31, 2016 Commercial Mortgage Loans, held-for-sale, measured at fair value Real Estate Securities Beginning balance, January 1, 2016 $ — $ — Transfers into Level III — 57,639 Total realized and unrealized gains (losses) — Realized (gain) loss on sale of real estate securities — (874 ) Impairment losses on real estate securities — (310 ) Net accretion — — Unrealized gains (losses) included in OCI — 1,719 Purchases — — Sales/paydown — (9,125 ) Cash repayments/receipts — — Transfers out of Level III — — December 31, 2016 balance $ — $ 49,049 Financial Instruments Measured at Fair Value on a Non-Recurring Basis As of December 31, 2017 the Company did not hold financial instruments carried at fair value on a non-recurring basis. The following table presents the Company's financial instruments carried at fair value on a non-recurring basis in the consolidated balance sheets by its level in the fair value hierarchy as of December 31, 2016 (dollars in thousands): Total Level I Level II Level III December 31, 2016 Commercial mortgage loans, held-for-sale $ 21,179 $ — $ — $ 21,179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December 31, 2016 (dollars in thousands). Asset Category Fair Value Valuation Methodologies Unobservable Inputs (1) Weighted Average (2) Range December 31, 2016 Commercial mortgage loans, held-for-sale $ 21,179 Discounted Cash Flow Yield 10.80 % 10.5% - 11% ________________________ (1) In determining certain of these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The fair value of cash and cash equivalents and restricted cash are measured using observable quoted market prices, or Level I inputs and their carrying value approximates their fair value. The fair value of borrowings under repurchase agreements approximate their carrying value on the consolidated balance sheets due to their short-term nature, and are measured using Level II inputs. Financial Instruments Not Measured at Fair Value The fair values of the Company's commercial mortgage loans, held-for-investment and collateralized loan obligations, which are not reported at fair value on the consolidated balance sheets are reported below as of December 31, 2017 and 2016 (dollars in thousands): Level Carrying Amount Fair Value December 31, 2017 Commercial mortgage loans, held-for-investment (1) Asset III $ 1,403,512 $ 1,396,406 Collateralized loan obligation Liability II 826,150 842,812 December 31, 2016 Commercial mortgage loans, held-for-investment (1) Asset III 1,048,737 $ 1,029,756 Collateralized loan obligation Liability II 278,450 282,001 (1) The carrying value is gross of $1.5 million and $2.2 million of allowance for loan losses as of December 31, 2017 and December 31, 2016 , respectively. The fair value of the commercial mortgage loans, held-for-investment is estimated using a discounted cash flow analysis, based on the Advisor's experience with similar types of investments. The Company estimates the fair value of the collateralized loan obligations using external broker quotes.</t>
  </si>
  <si>
    <t>Derivative Instruments (Notes)</t>
  </si>
  <si>
    <t>Derivative Instruments and Hedging Activities Disclosure [Abstract]</t>
  </si>
  <si>
    <t>Derivative Instruments</t>
  </si>
  <si>
    <t>Derivative Instruments The Company uses derivative instruments primarily to economically manage the fair value variability of fixed rate assets caused by interest rate fluctuations and overall portfolio market risk. As of December 31, 2017 , the net premiums received on derivative instrument assets were $0.6 million . The following derivative instruments were outstanding as of December 31, 2017 (dollars in thousands): Fair Value Contract type Notional Assets (1) Liabilities (1) Net Credit default swaps $ 30,000 $ 32 $ 357 $ (325 ) Treasury note futures 43,906 100 — 100 Total $ 73,906 $ 132 $ 357 $ (225 ) (1) Shown as derivative instruments, at fair value, in the accompanying consolidated balance sheets. The Company did no t have any derivative instruments outstanding as of December 31, 2016 . The following table indicates the net realized and unrealized losses on derivatives, by primary underlying risk exposure, as included in loss on derivative instruments in the consolidated statements of operations for year ended December 31, 2017 . The Company did not have any net realized and unrealized gain or loss on derivatives during the year ended December 31, 2016 . Year Ended December 31, 2017 Contract type Unrealized (Gain)/Loss Realized (Gain)/Loss Total Credit default swaps $ 117 $ 373 $ 490 Treasury note futures (100 ) (928 ) (1,028 ) Total $ 17 $ (555 ) $ (538 )</t>
  </si>
  <si>
    <t>Offsetting Assets and Liabilities</t>
  </si>
  <si>
    <t>Offsetting [Abstract]</t>
  </si>
  <si>
    <t>Offsetting Assets and Liabilities The Company's consolidated balance sheets used a gross presentation of repurchase agreements and collateral pledged. The table below provides a gross presentation, the effects of offsetting and a net presentation of the Company's repurchase agreements within the scope of ASC 210-20, Balance Sheet—Offsetting , as of December 31, 2017 and 2016 (dollars in thousands): Gross Amounts Not Offset on the Balance Sheet Gross Amounts of Recognized Assets Gross Amounts Offset on the Balance Sheet Net Amount of Assets Presented on the Balance Sheet Financial Instruments Cash Collateral Pledged Net Amount December 31, 2017 Derivative instruments, at fair value $ 132 $ — $ 132 $ — $ — $ — Gross Amounts Not Offset on the Balance Sheet Gross Amounts of Recognized Liabilities Gross Amounts Offset on the Balance Sheet Net Amount of Liabilities Presented on the Balance Sheet Financial Instruments Cash Collateral Pledged (2) Net Amount December 31, 2017 Repurchase agreements, commercial mortgage loans $ 65,690 $ — $ 65,690 $ 163,235 $ 5,005 $ — Repurchase agreements, real estate securities (1) 39,035 — 39,035 56,044 — — Derivative instruments, at fair value 357 — 357 — 2,961 — December 31, 2016 Repurchase agreements, commercial mortgage loans 257,664 — 257,664 399,914 5,000 — Repurchase agreements, real estate securities (*) 66,639 — 66,639 102,358 21 — ________________________ 1) Includes $56.0 million and $53.3 million of Tranche C of Company issued CLO held by the Company, which eliminates within the real estate securities, at fair value line of the consolidated balance sheets as of December 31, 2017 and December 31, 2016 , respectively. 2) These cash collateral amounts are recorded within the Restricted cash balance on the consolidated balance sheets.</t>
  </si>
  <si>
    <t>Segment Reporting</t>
  </si>
  <si>
    <t>Segment Reporting [Abstract]</t>
  </si>
  <si>
    <t>Segment Reporting Effective the third quarter of 2017, the Company realigned certain of its reportable segments with changes in its organizational structure and how the chief operating decision maker reviews and manages the business. A new reportable segment was added for the TRS business, a new line of business introduced by the Company during 2017. The Company uses the accounting policies for its segments as described in Note 2- Summary of Significant Accounting Policies. The three reporting segments are as follows: • The real estate debt business focuses on originating, acquiring and asset managing commercial real estate debt investments, including first mortgage loans, subordinate mortgages, mezzanine loans and participations in such loans. • The real estate securities business focuses on investing in and asset managing commercial real estate securities primarily consisting of CMBS and may include unsecured REIT debt, CDO notes and other securities. • The commercial real estate conduit business operated through the Company's TRS, which is focused on generating risk-adjusted returns by originating and subsequently selling fixed-rate commercial real estate loans into the CMBS securitization market at a profit. The Company's historical segment reporting has been retrospectively recast to reflect the Company's current organizational structure. The following table represents the Company's operations by segment for the years ended December 31, 2017 , 2016 and 2015 (in thousands): December 31, 2017 Total Real Estate Debt Real Estate Securities TRS Interest income $ 89,564 $ 87,014 $ 1,351 $ 1,199 Interest expense 32,359 30,407 1,254 698 Net income 33,779 33,184 269 326 Total assets 1,583,661 1,517,021 389 66,251 December 31, 2016 Interest income 79,404 73,884 5,520 — Interest expense 23,169 20,719 2,450 — Net income 29,990 29,797 193 — Total assets 1,248,125 1,198,806 49,319 — December 31, 2015 Interest income 59,393 56,040 3,353 — Interest expense 12,268 11,149 1,119 — Net income 24,933 24,401 532 — Total assets 1,282,484 1,150,858 131,626 — For the purposes of the table above, any expenses not associated with a specific segment have been allocated to the business segments using a percentage derive by using the sum of commercial mortgage loans, net and real estate securities, at fair value as the denominator and commercial mortgage loans, net and real estate securities, at fair value as the numerators.</t>
  </si>
  <si>
    <t>Income Taxes</t>
  </si>
  <si>
    <t>Income Tax Disclosure [Abstract]</t>
  </si>
  <si>
    <t>Income Taxes The Company has conducted its operations to qualify as a REIT for U.S. federal income tax purposes beginning with its tax return for the taxable year ended December 31, 2013. As a REIT, if the Company meets certain organizational and operational requirements and distribute at least 90% of its "REIT taxable income" (determined before the deduction of dividends paid and excluding net capital gains) to its stockholders in a year, it will not be subject to U.S. federal income tax to the extent of the income that it distributes. The Company did not have any REIT— U.S federal taxable income, net of dividends paid for the years ended December 31, 2017 , December 31, 2016 and December 31, 2015 , and therefore, has not provided for REIT U.S. federal income tax expense. However, even if the Company qualifies for taxation as a REIT, it may be subject to certain state and local income, excise and franchise taxes. The Company, through a subsidiary which is treated as TRS, is indirectly subject to U.S. federal, state and local income taxes. TRS permit the Company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the Company expects to continue to maintain its qualification as a REIT. The Company’s TRS is not consolidated for U.S. federal income tax purposes, but are instead taxed as a C corporation. For financial reporting purposes, a provision for current and deferred taxes is established for the portion of earnings recognized by the Company with respect to its interest in its TRS. The Company's TRS recognized pre-tax income of approximately $0.6 million and U.S. federal income tax expense of $0.2 million for the year ended December 31, 2017, which has been included on the accompanying consolidated statements of operations. The TRS did not have any activity during the year ended December 31, 2016 . Components of the provision for income taxes consist of the following (dollars in thousands): Years Ended December 31, 2017 2016 2015 Current expense (benefit) U.S. Federal $ 140 $ — $ — State and local 61 — — Total current expense (benefit) 201 — — Deferred expense (benefit) U.S. Federal 18 — — State and local 6 — — Total deferred expense (benefit) 24 — — Provision for income tax expense (benefit) $ 225 $ — $ — The Company’s tax returns are subject to audit by taxing authorities. Generally, as of December 31, 2017, the tax years 2014, 2015, 2016 and 2017 remain open to examination by the major taxing jurisdictions in which the Company is subject to taxes. The Company does not expect tax expense to have an impact on either short or long-term liquidity or capital needs. Under GAAP, a tax benefit related to an income tax position may be recognized when it is more likely than not that the position will be sustained upon examination by the tax authorities based on the technical merits of the position. A position that meets this standard is measured at the largest amount of benefit that will more likely than not be realized upon settlement. The Company has assessed its tax positions for all open tax years beginning with its taxable year December 31, 2014 and concluded that there were no uncertainties to be recognized. The Company’s accounting policy with respect to interest and penalties related to tax uncertainties is to classify these amounts as provision for income taxes. Enacted on December 22, 2017 , the recently passed Tax Cuts and Jobs Act ("TCJA") made many significant changes to the U.S. federal income tax laws applicable to businesses and their owners, including REITs and their stockholders, and may lessen the relative competitive advantage of operating as a REIT rather than as a C corporation. For example, pursuant to this legislation, as of January 1, 2018, (1) the U.S. federal income tax rate applicable to corporations is reduced to 21%, (2) the highest marginal individual income tax rate is reduced to 37% (through taxable years ending in 2025), (3) the corporate alternative minimum tax is repealed, and (4) the backup withholding rate for U.S. stockholders is reduced to 24%. The amounts recorded in the consolidated statement of operations is provisional. Due to the timing of the enacted legislation, as well as the technical corrections, amendments or administrative guidance that could clarify the treatment of certain provisions, the Company will continue to evaluate its conclusions and update its estimates as necessary. The reduced corporate tax rate will apply to the Company's TRS and any other TRS it forms. Changes in tax rates and tax laws are accounted for in the period of enactment. In addition, individuals, estates and trusts may deduct up to 20% of certain pass-through income, including ordinary REIT dividends that are not "capital gain dividends" or "qualified dividend income," subject to certain limitations. For taxpayers qualifying for the full deduction, the effective maximum tax rate on ordinary REIT dividends would be 29.6% (through taxable years ending in 2025). The maximum rate of withholding with respect to the Company's distributions to non-U.S. stockholders that are treated as attributable to gains from the sale or exchange of U.S. real property interests is also reduced from 35% to 21%. The deduction of net interest expense is limited for all businesses; provided that certain businesses, including real estate businesses, may elect not to be subject to such limitations and instead to depreciate their real property related assets over longer depreciable lives. To the extent that the Company's TRS or any other TRS it forms has interest expense that exceeds its interest income, the net interest expense limitation could potentially apply to such TRS.</t>
  </si>
  <si>
    <t>Summary of Quarterly Results of Operations (Unaudited)</t>
  </si>
  <si>
    <t>Quarterly Financial Information Disclosure [Abstract]</t>
  </si>
  <si>
    <t>Summary of Quarterly Results of Operations (Unaudited) The following is a summary of the unaudited quarterly results of operations for the years ended December 31, 2017 and 2016 (dollars in thousands, except per share data): March 31 June 30 September 30 December 31 2017 Net interest income $ 13,451 $ 13,126 $ 13,350 $ 17,278 Net income $ 6,049 $ 6,281 $ 6,975 $ 14,474 Basic net income per share $ 0.19 $ 0.20 $ 0.22 $ 0.46 Diluted net income per share $ 0.19 $ 0.20 $ 0.22 $ 0.46 Basic weighted average shares outstanding 31,740,256 31,850,897 31,741,679 31,754,734 Diluted weighted average shares outstanding 31,750,045 31,860,444 31,756,503 31,769,048 2016 Net interest income $ 15,523 $ 14,829 $ 12,933 $ 12,950 Net income $ 9,420 $ 8,860 $ 5,373 $ 6,337 Basic net income per share $ 0.30 $ 0.28 $ 0.17 $ 0.20 Diluted net income per share $ 0.30 $ 0.28 $ 0.17 $ 0.20 Basic weighted average shares outstanding 31,548,897 31,802,261 31,516,876 31,767,915 Diluted weighted average shares outstanding 31,555,011 31,807,927 31,523,911 31,777,994 Basic and diluted earnings per share are computed independently based on the weighted-average shares of common stock and restricted shares outstanding for each period. Accordingly, the sum of the quarterly earnings per share amounts may not agree to the total for the year.</t>
  </si>
  <si>
    <t>Subsequent Events</t>
  </si>
  <si>
    <t>Subsequent Events [Abstract]</t>
  </si>
  <si>
    <t>Subsequent Events The Company has evaluated subsequent events through the filing of this Annual Report on Form 10-K and determined that there have not been any events that have occurred that would require adjustments to disclosures in the consolidated financial statements except for the following transactions: Distributions Paid On January 2, 2018 , the Company paid a distribution of $3.9 million to stockholders of record during the month of December 31, 2017 . Approximately $2.6 million of the distribution was paid in cash, while $1.2 million was used to purchase 65,288 shares for those stockholders that chose to reinvest distributions through the DRIP. Share Repurchase Program As permitted under the SRP, in January 2018, our board of directors approved, with respect to redemption requests received during the semi-annual period from July 1, 2017 to December 31, 2017, the repurchase of shares validly submitted for repurchase in an amount such that the aggregate amount of shares repurchased pursuant to redemption requests received for the semi-annual period ended December 31, 2017 did not exceed 2.5% of the weighted average number of shares of common stock outstanding during the previous fiscal year. Accordingly, 417,376 shares at an average per share of $18.56 (including all shares submitted for death and disability) were approved for repurchase and completed in January 2017. Liquidity Subsequent to year end, on February 15, 2018 the Company negotiated an increase in credit line to the existing JPM Repo Facility from $300.0 million to $520.0 million , of which $70.0 million is reserved for a specific asset. The Company used the increased capacity to call the CLO RFT 2015 - FL1 by paying off all note holders. Related Party Transactions Amended Advisory Agreement On January 19, 2018, the Company entered into an amendment to the Advisory Agreement. The amended Advisory Agreement amends and restates the Advisory Agreement, dated as of September 29, 2016, by and among the Company, the Operating Partnership and the Advisor. The Nominating and Corporate Governance Committee of the board of directors, which consists solely of the Company’s independent directors, negotiated, approved and recommended that the board of directors approve, the amended Advisory Agreement. The Committee engaged independent legal counsel to assist the Committee in negotiating the amended Advisory Agreement. Loan Acquisition On February 22, 2018, the Company purchased commercial mortgage loans from an entity that is an affiliate of our Advisor, for an aggregate purchase price of $27.8 million . The purchase of the commercial mortgage loans and the $27.8 million purchase price were approved by the Company’s board of directors. These loans are expected to be sold into a securitization vehicle through our TRS segment. Equity Offering On February 14, 2018 (the “Commitment Date”) the Company entered into stock purchase agreements (collectively, the “Purchase Agreements”), by and between the Company and certain institutional investors (the “Institutional Investors”), certain officers of the Company, and certain owners, employees and associates of the Advisor and its affiliates (collectively, the “Manager Investors,” and together with the Institutional Investors, the “Investors”), pursuant to which the Investors committed to purchase an aggregate amount of up to approximately $97.0 million of common stock (including Manager Investor commitments of approximately $32.1 million ) of the Company in one or more closings. The purchase price will be $16.87 per share. The timing of any closing, and the amount of shares to be sold at such Closing, will be determined by the Company in its sole discretion, subject to certain limitations. As described in the Purchase Agreements, the Company may enter into additional Purchase Agreements with other investors within 12 months of the Commitment Date.</t>
  </si>
  <si>
    <t>Schedule IV -  Mortgage Loans on Real Estate</t>
  </si>
  <si>
    <t>Mortgage Loans on Real Estate [Abstract]</t>
  </si>
  <si>
    <t>Schedule IV - Mortgage Loans on Real Estate</t>
  </si>
  <si>
    <t xml:space="preserve">SCHEDULE IV - MORTGAGE LOANS ON REAL ESTATE December 31, 2017 (In thousands) Face Carrying Interest Payment Maturity Description Property Type Amount Amount Rate Terms Date Senior 1 Office $ 31,250 $ 31,250 1M LIBOR + 4.50% Interest Only 9/9/2018 Senior 2 Retail 9,450 9,451 1M LIBOR + 4.90% Interest Only 9/9/2018 Senior 3 Office 41,885 41,791 1M LIBOR + 5.25% Interest Only 12/9/2018 Senior 4 Office 30,451 30,394 1M LIBOR + 4.60% Interest Only 2/9/2019 Senior 5 Retail 11,684 11,665 1M LIBOR + 4.50% Interest Only 2/9/2019 Senior 6 Multifamily 14,990 14,988 1M LIBOR + 5.00% Interest Only 2/9/2018 Senior 7 Retail 10,790 10,787 1M LIBOR + 5.25% Interest Only 3/9/2018 Senior 8 Hospitality 16,800 16,795 1M LIBOR + 4.90% Interest Only 4/9/2018 Senior 9 Multifamily 26,410 26,388 1M LIBOR + 4.25% Interest Only 5/9/2018 Senior 10 Multifamily 14,980 14,968 1M LIBOR + 4.50% Interest Only 5/9/2018 Senior 11 Retail 14,600 14,591 1M LIBOR + 4.25% Interest Only 5/9/2018 Senior 12 Retail 27,249 27,245 1M LIBOR + 4.75% Interest Only 6/9/2018 Senior 13 Office 9,844 9,832 1M LIBOR + 4.65% Interest Only 6/9/2018 Senior 14 Industrial 19,553 19,533 1M LIBOR + 4.25% Interest Only 7/9/2018 Senior 15 Multifamily 18,941 18,927 1M LIBOR + 4.20% Interest Only 7/9/2018 Senior 16 Hospitality 10,350 10,336 1M LIBOR + 5.50% Interest Only 7/9/2018 Senior 17 Hospitality 15,375 15,362 1M LIBOR + 5.30% Interest Only 7/9/2018 Senior 18 Office 45,235 45,179 1M LIBOR + 5.50% Interest Only 7/9/2018 Senior 19 Retail 7,500 7,487 1M LIBOR + 5.00% Interest Only 7/9/2018 Senior 20 Retail 4,725 4,715 1M LIBOR + 5.50% Interest Only 8/9/2018 Senior 21 Multifamily 44,595 44,529 1M LIBOR + 4.25% Interest Only 8/9/2018 Senior 22 Office 14,250 14,229 1M LIBOR + 4.75% Interest Only 3/9/2019 Senior 23 Multifamily 24,387 24,363 1M LIBOR + 4.25% Interest Only 11/9/2018 Senior 24 Multifamily 5,538 5,554 1M LIBOR + 3.85% Interest Only 11/9/2018 Senior 25 Multifamily 5,519 5,525 1M LIBOR + 3.95% Interest Only 11/9/2018 Senior 26 Multifamily 13,120 13,127 1M LIBOR + 3.95% Interest Only 11/9/2018 Senior 27 Multifamily 5,894 5,898 1M LIBOR + 4.05% Interest Only 11/9/2018 Senior 28 Industrial 33,655 33,647 1M LIBOR + 4.00% Interest Only 11/9/2018 Senior 29 Office 12,000 11,984 1M LIBOR + 4.75% Interest Only 11/9/2019 Senior 30 Office 35,000 34,978 1M LIBOR + 5.00% Interest Only 11/9/2018 Senior 31 Office 29,163 29,136 1M LIBOR + 4.25% Interest Only 1/9/2019 Senior 32 Office 15,030 14,991 1M LIBOR + 5.35% Interest Only 3/9/2019 Senior 33 Multifamily 14,000 13,990 1M LIBOR + 5.00% Interest Only 2/9/2019 Senior 34 Office 16,300 16,250 1M LIBOR + 6.00% Interest Only 2/9/2019 Senior 35 Retail 13,700 13,684 1M LIBOR + 4.75% Interest Only 3/9/2019 Senior 36 Retail 28,500 28,478 1M LIBOR + 4.73% Interest Only 4/9/2019 Senior 37 Retail 12,700 12,690 1M LIBOR + 5.00% Interest Only 4/9/2019 Senior 38 Multifamily 37,410 37,347 1M LIBOR + 6.75% Interest Only 6/9/2019 Senior 39 Retail 15,750 15,732 1M LIBOR + 5.25% Interest Only 6/9/2019 Senior 40 Retail 25,000 24,953 1M LIBOR + 4.40% Interest Only 7/9/2019 Senior 41 Multifamily 14,817 14,825 1M LIBOR + 7.10% Interest Only 5/9/2019 Senior 42 Hospitality 12,600 12,578 1M LIBOR + 5.50% Interest Only 6/9/2019 Senior 43 Hospitality 11,750 11,709 1M LIBOR + 5.50% Interest Only 5/9/2020 Senior 44 Retail 20,450 20,394 1M LIBOR + 5.00% Interest Only 7/9/2020 Senior 45 Multifamily 26,000 26,023 1M LIBOR + 7.50% Interest Only 3/9/2019 Senior 46 Hospitality 14,900 14,877 1M LIBOR + 6.25% Interest Only 9/9/2019 Senior 47 Office 11,580 11,528 1M LIBOR + 4.45% Interest Only 9/9/2020 Senior 48 Office 9,750 9,723 1M LIBOR + 5.50% Interest Only 10/9/2019 Senior 49 Multifamily 39,700 39,644 1M LIBOR + 5.50% Interest Only 10/9/2019 Senior 50 Multifamily 25,500 25,473 1M LIBOR + 4.85% Interest Only 8/9/2019 Senior 51 Retail 7,500 7,490 1M LIBOR + 5.25% Interest Only 6/9/2019 Senior 52 Office 62,040 61,940 1M LIBOR + 4.50% Interest Only 6/9/2019 Senior 53 Multifamily 39,033 38,888 1M LIBOR + 4.50% Interest Only 7/9/2020 Senior 54 Hospitality 8,875 8,766 1M LIBOR + 6.20% Interest Only 10/9/2019 Senior 55 Office 25,120 24,939 1M LIBOR + 4.15% Interest Only 10/9/2019 Senior 56 Multifamily 34,875 34,706 1M LIBOR + 3.80% Interest Only 11/9/2019 Senior 57 Multifamily 81,000 80,628 1M LIBOR + 7.00% Interest Only 11/9/2019 Senior 58 Office 29,800 29,660 1M LIBOR + 7.00% Interest Only 2/9/2018 Senior 59 Hospitality 10,600 10,485 1M LIBOR + 5.00% Interest Only 11/9/2020 Senior 60 Office 20,000 19,877 1M LIBOR + 4.25% Interest Only 12/9/2020 Senior 61 Hospitality 7,700 7,657 1M LIBOR + 5.75% Interest Only 12/9/2019 Senior 62 Hospitality 57,075 56,788 1M LIBOR + 5.75% Interest Only 6/9/2019 Senior 63 Hospitality 18,000 17,063 5.75% Interest Only 10/6/2021 Mezzanine 1 Multifamily 4,000 4,036 12.0% Interest Only 1/6/2024 Mezzanine 2 Office 7,000 7,012 12.0% Interest Only 5/1/2019 Mezzanine 3 Multifamily 3,480 3,494 9.5% Interest Only 7/1/2024 Mezzanine 4 Office 10,000 9,572 10.0% Interest Only 9/6/2024 Mezzanine 5 Multifamily 3,000 3,003 1M LIBOR + 13.00% Interest Only 3/9/2019 Mezzanine 6 Multifamily 8,000 7,965 1M LIBOR + 13.00% Interest Only 11/9/2019 $ 1,407,718 $ 1,403,512 </t>
  </si>
  <si>
    <t>Summary of Significant Accounting Policies (Policies)</t>
  </si>
  <si>
    <t>Basis of Accounting</t>
  </si>
  <si>
    <t>Basis of Accounting The accompanying consolidated financial statements and related footnotes have been prepared on the accrual basis of accounting in conformity with accounting principles generally accepted in the United States of America ("GAAP") and pursuant to the requirements for reporting on Form 10-K and Regulation S-X, as appropriate.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annual data includes all adjustments, of a normal and recurring nature, necessary for a fair statement of the results for the periods presented. Certain prior-period amounts have been reclassified to conform with current presentation. In the opinion of management, all normal recurring adjustments considered necessary for a fair statement of the results of the periods presented have been included. The current period’s results of operations will not necessarily be indicative of results in any subsequent reporting period.</t>
  </si>
  <si>
    <t>Principles of Consolidation</t>
  </si>
  <si>
    <t>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 in accordance with ASC 810, Consolidation .</t>
  </si>
  <si>
    <t>Acquisition Fees and Acquisition Expenses</t>
  </si>
  <si>
    <t>Acquisition Fees and Acquisition Expenses The Company has historically incurred acquisition fees and acquisition expenses payable to the Advisor. The Company’s obligation to pay the Advisor acquisition fees terminated in September 2017. Prior to then, the Company paid the Advisor an acquisition fee based on the principal amount funded by the Company to originate or acquire commercial mortgage loan investments or on the anticipated net equity funded by the Company to acquire real estate securities. Acquisition fees and acquisition expenses paid to the Company's Advisor in connection with the origination and acquisition of commercial mortgage loan investments and acquisition of real estate securities were evaluated based on the nature of the expense to determine if they should be expensed in the period incurred or capitalized and amortized over the life of the investment. The Company capitalizes certain direct costs relating to the loan origination activities and the cost is amortized over the life of the loan.</t>
  </si>
  <si>
    <t>Commercial Mortgage Loans Held-for-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that are deemed to be impaired ar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 Held-for-Sale - Commercial mortgage loans that are intended to be sold in the foreseeable future are reported as held-for-sale and are transferred at fair value and recorded at the lower of cost or fair value with changes recorded through the statements of operations. Unamortized loan origination costs for commercial mortgage loans held-for-sale that are carried at the lower of cost or fair value are capitalized as part of the carrying value of the loans and recognized upon the sale of such loans. Amortization of origination costs ceases upon transfer of commercial mortgage loans to held-for-sale. Held-for-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for-sale in the Company's TRS under the fair value option. These commercial mortgage loans are included in the Commercial mortgage loans, held-for-sale, measured at fair value in the consolidated balance sheet. Interest income received on commercial mortgage loans held-for-sale is recorded on the accrual basis of accounting and is included in interest income in the consolidated statements of operations. As of December 31, 2017 , the fair value amount and the contractual principal outstanding of commercial mortgage loans accounted for under the fair value option was $28.5 million . None of the Company's commercial mortgage loans accounted for under the fair value option are in default or greater than ninety days past due. For the year ended December 31, 2017 , the Company has a realized gain of $4.5 million relating to the sale of commercial mortgage loans that are accounted for under the fair value option. Acquisition expenses on originating these investments are expensed when incurred. As of December 31, 2016, the Company did not account for any of its commercial mortgage loans under the fair value option. Allowance for Loan Losses The allowance for loan losses reflects management's estimate of loan losses inherent in the loan portfolio as of the balance sheet date. The reserve is increased or decreased through the loan loss provision or recovery on the Company's consolidated statements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estimates loss rates based on historical realized losses experienced in the industry, given the fact the Company has not experienced any losses,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 loan will be written off when it is no longer realizable and legally discharged.</t>
  </si>
  <si>
    <t xml:space="preserve">Real Estate Securities On the acquisition date, all of the Company’s commercial real estate securities were classified as available for sale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 of operations. No such election has been made to date. Related discounts, premiums and acquisition expenses on investments are amortized over the life of the investment using the effective interest method. Amortization is reflected as an adjustment to interest income in the Company’s consolidated statements of operations. Impairment Analysis of Real Estate Securities Commercial real estate securities for which the fair value option has not been elected are periodically evaluated for other-than-temporary impairment. If the fair value of a security is less than its amortized cost, the security is considered impaired. Impairment of a security is considered other-than-temporary when (i) the Company has the intent to sell the impaired security; (ii) it is more likely than not the Company will be required to sell the security; or (iii) the Company does not expect to recover the entire amortized cost of the security. If the Company determines that an other-than-temporary impairment exists and a sale is likely, the impairment charge is recognized as an impairment of assets on the Company's consolidated statement of operations. If a sale is not expected, the portion of the impairment charge related to credit factors is recorded as an impairment of assets on the Company's consolidated statement of operations with the remainder recorded as an unrealized gain or loss on investments reported as a component of accumulated other comprehensive income or loss. </t>
  </si>
  <si>
    <t>Share Repurchase Program</t>
  </si>
  <si>
    <t>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 as an asset and cash received from the purchaser is recorded as a liability. Interest paid in accordance with repurchase agreements is recorded in interest expense on the Company's consolidated statements of operations. Share Repurchase Program The Company has a Share Repurchase Program (the "SRP"), which became effective as of February 28, 2016, that enables stockholders to sell their shares to the Company. Subject to certain conditions, stockholders that purchased shares of our common stock or received their shares from us (directly or indirectly) through one or more non-cash transactions and have held their shares for a period of at least one year may request that we repurchase their shares of common stock so long as the repurchase otherwise complies with the provisions of Maryland law. Repurchase requests made following the death or qualifying disability of a stockholder will not be subject to any minimum holding period. On August 10, 2017, our board of directors amended the SRP to provide that the repurchase price per share for requests will be equal to the lesser of (i) our most recent estimated per-share NAV, as approved by our board of directors from time to time, and (ii) our book value per share, computed in accordance with GAAP,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or in the case of requests for death or disability. Calculations of our estimated per-share NAV will occur periodically, at the discretion of the board of directors, provided that such calculations will be made at least annually. Following its calculation, our estimated per-share NAV will be disclosed in a periodic report. The most recent calculation of our estimated per-share NAV approved by the board of directors occurred on November 10, 2017 based on our net asset value as of September 30, 2017 and was equal to $19.02 . Repurchases pursuant to the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RIP in effect from time to time, provided that the board of directors has the power, in its sole discretion, to determine the amount of shares repurchased during any fiscal semester as well as the amount of funds to be used for that purpose. Due to these limitations, we cannot guarantee that we will be able to accommodate all repurchase requests made during any fiscal semester or fiscal year. However, a stockholder may withdraw its request at any time or ask that we honor the request when funds are available. Pending repurchase requests will be honored on a pro rata basis. We will generally pay repurchase proceeds, less any applicable tax or other withholding required by law, by the 31st day following the end of the fiscal semester during which the repurchase request was made. When a stockholder requests a redemption and the redemption is approved by the board of directors, we will reclassify such obligation from equity to a liability based on the settlement value of the obligation. Shares repurchased under the SRP will have the status of authorized but unissued shares.</t>
  </si>
  <si>
    <t>Repurchase Agreements</t>
  </si>
  <si>
    <t>Cash and Cash Equivalents</t>
  </si>
  <si>
    <t>Cash and Cash Equivalents Cash represents deposits with high quality financial institutions. These deposits are guaranteed by the Federal Deposit Insurance Company up to an insurance limit. Cash equivalents include short-term, liquid investments in money market funds.</t>
  </si>
  <si>
    <t>Restricted Cash</t>
  </si>
  <si>
    <t xml:space="preserve">Restricted Cash Restricted cash primarily consists of cash pledged as margin on repurchase agreements. </t>
  </si>
  <si>
    <t>Prepaid Expenses</t>
  </si>
  <si>
    <t>Prepaid Expenses Prepaid expenses consists of deferred financing costs related to our various Master Repurchase Agreements as well as certain prepaid subscription cos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t>
  </si>
  <si>
    <t>Offering and Related Costs</t>
  </si>
  <si>
    <t>Offering and Related Costs Prior to January 2016, we were offering for sale a maximum of $2.0 billion of common stock on a reasonable best efforts basis (the "Offering"), pursuant to a registration statement on Form S-11 filed with the SEC under the Securities Act of 1933, as amended. Prior to the termination of the Offering, offering and related costs included all expenses incurred in connection with the Offering. Offering costs (other than selling commissions and the dealer manager fee) of the Company were paid by the Former Advisor, and Realty Capital Securities, LLC (the "Former Dealer Manager") or their affiliates on behalf of the Company. Offering costs were reclassified from deferred costs to stockholders' equity on the day the Company commenced its operations. Offering costs included all expenses incurred by the Company in connection with its Offering as of the balance sheet date presented. These costs include but were not limited to (i) legal, accounting, printing, mailing and filing fees; (ii) escrow service related fees; (iii) reimbursement of the Former Dealer Manager for amounts it paid to reimburse the bona fide diligence expenses of broker-dealers; and (iv) reimbursement to the Former Advisor for a portion of the costs of its employees and other costs in connection with preparing supplemental sales materials and related offering activities. The Company was obligated to reimburse the Former Advisor or its affiliates, as applicable, for organizational and offering costs paid by them on behalf of the Company to the extent organizational and offering costs (excluding selling commissions and the dealer manager fee) incurred by the Company in the Offering did not exceed 2% of gross offering proceeds. The Former Advisor was required to reimburse the Company to the extent that organization and offering and related costs paid by the Company exceeded 2% of gross offering proceeds. As a result, these costs were only a liability of the Company to the extent aggregate selling commissions, the dealer manager fees and other organization and offering costs did not exceed 12% of the gross Offering proceeds determined at the end of the Offering.</t>
  </si>
  <si>
    <t>Distribution Reinvestment Plan</t>
  </si>
  <si>
    <t>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 notice to participants. Shares issued under the DRIP are recorded to equity in the consolidated balance sheet in the period distributions are declared.</t>
  </si>
  <si>
    <t>Share-Based Compensation The Company has a share-based incentive plan for certain of the Company's directors, officers and employees of the Advisor and its affiliates. Share-based awards are measured at the grant date fair value and is recognized as compensation expense on a on a straight line basis over the related vesting period of the award.</t>
  </si>
  <si>
    <t>Income Taxes The Company has conducted its operations to qualify as a REIT for U.S. federal income tax purposes beginning with its taxable year ended December 31, 2013 .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 is indirectly subject to U.S. federal, state and local income taxes. The Company’s TRS is not consolidated for U.S. federal income tax purposes, but is instead taxed as a C corporation. For financial reporting purposes, a provision for current and deferred taxes is established for the portion of earnings recognized by the Company with respect to its interest in its TRS. Total income tax expense for the year ended December 31, 2017 was $0.2 million . There was no income tax provision for the years ended December 31, 2016 and 2015 . The Company uses a more-likely-than-not threshold for recognition and derecognition of tax positions taken or to be taken in a tax return. The Company has assessed its tax positions for all open tax years beginning with December 31, 2014 and concluded that there were no uncertainties to be recognized. The Company’s accounting policy with respect to interest and penalties related to tax uncertainties is to classify these amounts as provision for income taxes. The estimated tax characteristic of $1.80 distributions per common share declared during 2017 was $1.07 ordinary income and $0.73 return of capital. The estimated tax characteristics of the $2.06 distributions per common share declared during 2016 was $0.98 ordinary income and $1.08 return of capital. The Company utilize the TR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 Enacted on December 22, 2017, the recently passed Tax Cuts and Jobs Act ("TCJA") made many significant changes to the U.S. federal income tax laws applicable to businesses and their owners, including REITs and their stockholders, and may lessen the relative competitive advantage of operating as a REIT rather than as a C corporation. Pursuant to this legislation, as of January 1, 2018, (1) the federal income tax rate applicable to corporations is reduced to 21%, (2) the highest marginal individual income tax rate is reduced to 37% (through taxable years ending in 2025), (3) the corporate alternative minimum tax is repealed, and (4) the backup withholding rate for U.S. stockholders is reduced to 24%. The amounts recorded in the consolidated statement of operations is provisional. Due to the timing of the enacted legislation, as well as the technical corrections, amendments or administrative guidance that could clarify the treatment of certain provisions, the Company will continue to evaluate its conclusions and update its estimates as necessary.</t>
  </si>
  <si>
    <t>Derivatives and Hedging Activities</t>
  </si>
  <si>
    <t>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such as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on the Company’s consolidated balance sheets. Certain derivatives that the Company has entered into are subject to master netting agreements with its counterparties, allowing for netting of the same transaction, in the same currency, on the same date.</t>
  </si>
  <si>
    <t>Per Share Data</t>
  </si>
  <si>
    <t xml:space="preserve">Per Share Data The Company calculates basic earnings per share by dividing net income attributable to the Company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restricted stock plan, except when doing so would be anti-dilutive. </t>
  </si>
  <si>
    <t>Reportable Segments</t>
  </si>
  <si>
    <t>Reportable Segments The Company has determined that it has three reportable segments based on how the chief operating decision maker reviews and manages the business. The three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 The commercial conduit operated business through the Company's TRS, which is focused on originating and subsequently selling fixed-rate commercial real estate loans into the CMBS securitization market at a profit.</t>
  </si>
  <si>
    <t>Recently Adopted Accounting Pronouncements and Future Adoption of Accounting Pronouncements</t>
  </si>
  <si>
    <t>Recently Adopted Accounting Pronouncements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The Company adopted this guidance on January 1, 2017. The application of this guidance did not have a material impact on the Company’s consolidated financial statements. Future Adoption of Accounting Pronouncements In March 2016, the Financial Accounting Standards Board ("FASB") issued guidance which requires an entity to determine whether the nature of its promise to provide goods or services to a customer is performed in a principal or agent capacity and to recognize revenue in a gross or net manner based on its principal/agent designation. The Company adopted this guidance on January 1, 2018. The adoption of this guidance did not have a material impact on the Company's consolidated financial statements.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is guidance on January 1, 2018. The adoption of this guidance did not have a material impact on the Company's consolidated financial statements.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Company adopted this guidance on January 1, 2018. The adoption of this guidance did not have a material impact on the Company's consolidated financial statements.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February 2018, the FASB issued guidance that allows an entity to elect to reclassify the stranded tax effects related to the Tax Cuts and Jobs Act of 2017 from accumulated other comprehensive income into retained earnings. The amendments become effective January 1, 2019, and early adoption is permitted. The Company is currently evaluating the impact of this new guidance.</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are valued utilizing both observable and unobservable market inputs. These factors include projected future cash flows, ratings, subordination levels, vintage, remaining lives, credit issues, recent trades of similar real estate securities and the spreads used in the prior valuation. Depending upon the significance of the fair value inputs used in determining these fair values, these real estate securities are classified in either Level II or Level III of the fair value hierarchy. As of December 31, 2017 the Company had no CMBS. As of December 31, 2016 , the Company obtained broker quotes for determining the fair value of each CMBS investment. As the broker quotes were both limited and non-binding, the Company has classified the CMBS as Level III.</t>
  </si>
  <si>
    <t>Commercial Mortgage Loans (Tables)</t>
  </si>
  <si>
    <t>Summary of Loans Receivable by Class</t>
  </si>
  <si>
    <t>The following table presents the activity in the Company's allowance for loan losses (dollars in thousands): Year Ended December 31, 2017 2016 Beginning of period $ 2,181 $ 888 Loan loss (recovery)/provision (715 ) 1,293 Charge-offs — — Recoveries — — Ending allowance for loan losses $ 1,466 $ 2,181 The following table represents the composition by loan type of the Company's commercial mortgage loans portfolio, excluding commercial mortgage loans, held-for-sale, measured at fair value (dollars in thousands). December 31, 2017 December 31, 2016 Loan Type Par Value Percentage Par Value Percentage Multifamily $ 505,189 35.9 % $ 329,203 30.6 % Office 455,698 32.4 % 340,944 31.6 % Retail 209,598 14.9 % 154,684 14.4 % Hospitality 184,025 13.1 % 143,582 13.3 % Industrial 53,208 3.7 % 52,688 4.9 % Mixed Use — — % 56,136 5.2 % Total (1) $ 1,407,718 100.0 % $ 1,077,237 100.0 % (1) Excludes $28.5 million in commercial mortgage loans held-for-sale, measured at fair value in the Company's TRS segment. The following table is a summary of the Company's commercial mortgage loans, held-for-investment, carrying values by class (dollars in thousands): December 31, 2017 December 31, 2016 Senior loans $ 1,368,425 $ 901,907 Mezzanine loans 35,087 136,830 Subordinated loans — 10,000 Total gross carrying value of loans 1,403,512 1,048,737 Less: Allowance for loan losses 1,466 2,181 Total commercial mortgage loans, held-for-investment, net $ 1,402,046 $ 1,046,556 The following table represents the composition by loan type of the Company's commercial mortgage loans excluding those held-for-sale, measured at fair value (dollars in thousands). December 31, 2017 December 31, 2016 Loan Type Par Value Percentage Par Value Percentage Multifamily $ 28,531 100.0 % $ — — % Mixed Use — — % — — % Industrial — — % — — % Retail — — % — — % Total $ 28,531 100.0 % $ — — %</t>
  </si>
  <si>
    <t>Loan Portfolio Assessment and Risk Ratings</t>
  </si>
  <si>
    <t>As part of the Company's process for monitoring the credit quality of its commercial mortgage loans, excluding those held-for-sale, measured at fair value, it performs a quarterly loan portfolio assessment and assigns risk ratings to each of its loans. The loans are scored on a scale of 1 to 5 as follows: Investment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t>
  </si>
  <si>
    <t>Real Estate Notes Receivable Rollforward</t>
  </si>
  <si>
    <t>For the year ended December 31, 2017 and 2016 , the activity in the Company's commercial mortgage loans, held-for-investment portfolio was as follows (in thousands): Year Ended December 31, 2017 2016 Balance at Beginning of Year $ 1,046,556 $ 1,124,201 Acquisitions and originations 837,861 53,640 Dispositions — (44,355 ) Principal repayments (381,933 ) (66,490 ) Discount accretion and premium amortization 2,554 2,279 Loans transferred to commercial real estate loans, held-for-sale (100,005 ) (21,179 ) Unrealized losses on loans held-for-sale — (247 ) Loan loss recovery/(provision) 715 (1,293 ) Fees capitalized into carrying value of loans (3,702 ) — Balance at End of Year $ 1,402,046 $ 1,046,556</t>
  </si>
  <si>
    <t>Real Estate Securities (Tables)</t>
  </si>
  <si>
    <t>Summary of Real Estate Securities</t>
  </si>
  <si>
    <t>The following is a summary of the Company's real estate securities, CMBS (dollars in thousands): Weighted Average Number of Investments Interest Rate Maturity Par Value Fair Value December 31, 2017 — — % N/A $ — $ — December 31, 2016 6 5.8 % February 2020 $ 50,000 $ 49,049</t>
  </si>
  <si>
    <t>Available-for-Sale Securities</t>
  </si>
  <si>
    <t>The following table provides information on the amounts of gains (losses) on the Company's real estate securities, CMBS, available-for-sale (dollars in thousands): Years Ended December 31, 2017 2016 2015 Unrealized gains/(losses) available-for-sale securities $ 19 $ 329 $ (1,947 ) Reclassification of net gains/(losses) on available-for-sale securities included in net income (loss) 481 1,425 — Unrealized gains (losses) available-for-sale securities, net of reclassification adjustment $ 500 $ 1,754 $ (1,947 ) The following table shows the changes in fair value of the Company's CMBS investments (in thousands): Amortized Cost Unrealized Gains Unrealized Losses Fair Value December 31, 2017 $ — $ — $ — $ — December 31, 2016 $ 49,548 $ — $ (499 ) $ 49,049</t>
  </si>
  <si>
    <t>Debt (Tables)</t>
  </si>
  <si>
    <t>Schedule of Repurchase Facilities and Agreements</t>
  </si>
  <si>
    <t xml:space="preserve">The details of the Company's Repo Facilities at December 31, 2017 and December 31, 2016 are as follows (dollars in thousands): As of December 31, 2017 Ending Weighted Average Interest Rate Initial Term Maturity Repurchase Facility Committed Financing Amount Outstanding Interest Expense (1) JPM Repo Facility (2) $ 300,000 $ 42,042 $ 8,453 3.77 % 6/12/2019 GS Repo Facility (3) 250,000 13,500 4,573 3.83 % 12/27/2018 USB Repo Facility (4) 100,000 — 303 N/A 6/15/2020 CS Repo Facility (5) 250,000 10,148 577 3.99 % 8/30/2018 Barclays Facility (6) 75,000 — 236 N/A 9/19/2019 Total $ 975,000 $ 65,690 $ 14,142 __________________________ (1) Includes amortization of deferred financing costs. (2) Includes a one -year extension at the Company's option. (3) Includes a one -year extension at the Company’s option, which may be exercised upon the satisfaction of certain conditions. (4) Includes two one -year extensions at the option of an indirect wholly-owned subsidiary of the Company, which may be exercised upon the satisfaction of certain conditions. (5) Prior to the end of each calendar quarter, the Company may request an extension of the termination date for an additional 364 days from the end of such calendar quarter subject to the satisfaction of certain conditions and approvals. (6) Includes an extension term of one year. As of December 31, 2016 Ending Weighted Average Interest Rate Initial Term Maturity Repurchase Facility Committed Financing Amount Outstanding Interest Expense (1) JPM Repo Facility (2) $ 300,000 $ 257,664 6,016 3.08 % 6/18/2016 GS Repo Facility (3) 250,000 — — N/A 12/27/2018 Barclays Repo Facility (4) — — 6,063 N/A 10/6/2016 Total $ 550,000 $ 257,664 $ 12,079 _______________________ (1) Includes amortization of deferred financing costs. (2) The Company exercised its one -year extension option with the JPM Repo Facility lender, extending the maturity date to June 17, 2017. (3) Includes a one -year extension at the Company’s option, which may be exercised upon the satisfaction of certain conditions. (4) On October 5, 2016, the Company paid off the outstanding balance on the Barclays Repo Facility and the Barclays Repo Facility was terminated. Below is a summary of the Company's MRAs as of December 31, 2017 and 2016 (dollars in thousands): Weighted Average Counterparty Amount Outstanding Accrued Interest Collateral Pledged (*) Interest Rate Days to Maturity As of December 31, 2017 JP Morgan Securities LLC $ 39,035 $ 11 $ 56,044 3.32 % 26 Total $ 39,035 $ 11 $ 56,044 3.32 % 26 As of December 31, 2016 JP Morgan Securities LLC $ 59,122 $ 96 $ 92,658 2.55 % 6 Citigroup Global Markets, Inc. 3,879 1 4,850 2.11 % 26 Wells Fargo Securities, LLC 3,638 4 4,850 2.05 % 13 Total/Weighted Average $ 66,639 $ 101 $ 102,358 2.50 % 8 ________________________ * Includes $56.0 million and $53.3 million Tranche C of Company issued CLO held by the Company, which eliminates within the Real estate securities, at fair value line of the consolidated balance sheets as of December 31, 2017 and December 31, 2016 , respectively. </t>
  </si>
  <si>
    <t>Schedule of Collateralized Loan Obligations by Tranche</t>
  </si>
  <si>
    <t>The following table represents the terms of the notes issued by the 2015-FL1 Issuer, 2017-FL1 Issuer and 2017-FL2 Issuer, respectively (dollars in thousands): CLO Facility As of December 31, 2017 Par Value Issued Par Value Outstanding (1) (2) Interest Rate Maturity Date 2015-FL1 Issuer Tranche A $ 231,345 $ 79,109 1M LIBOR + 175 8/1/2030 2015-FL1 Issuer Tranche B 42,841 42,841 1M LIBOR + 388 8/1/2030 2015-FL1 Issuer Tranche C 76,044 20,000 1M LIBOR + 525 8/1/2030 2017-FL1 Issuer Tranche A 223,600 223,600 1M LIBOR + 135 7/1/2027 2017-FL1 Issuer Tranche B 48,000 48,000 1M LIBOR + 240 7/1/2027 2017-FL1 Issuer Tranche C 67,900 67,900 1M LIBOR + 425 7/1/2027 2017-FL2 Issuer Tranche A 237,970 237,970 1M LIBOR + 82 10/15/2034 2017-FL2 Issuer Tranche A-S 36,357 36,357 1M LIBOR + 110 10/15/2034 2017-FL2 Issuer Tranche B 26,441 26,441 1M LIBOR + 140 10/15/2034 2017-FL2 Issuer Tranche C 25,339 25,339 1M LIBOR + 215 10/15/2034 2017-FL2 Issuer Tranche D 35,255 35,255 1M LIBOR + 345 10/15/2034 $ 1,051,092 $ 842,812 CLO Facility As of December 31, 2016 Par Value Issued Par Value Outstanding (1) Interest Rate Maturity Date 2015-FL1 Issuer Tranche A $ 231,345 $ 222,195 1M LIBOR + 175 8/1/2030 2015-FL1 Issuer Tranche B 42,841 42,841 1M LIBOR + 388 8/1/2030 2015-FL1 Issuer Tranche C 76,044 20,000 1M LIBOR + 525 8/1/2030 $ 350,230 $ 285,036 ________________________ (1) Excludes $56.0 million and $56.0 million of Tranche C notes issued by 2015-FL1 Issuer, held by the Company, which eliminates within the collateralized loan obligation line of the consolidated balance sheets as of December 31, 2017 and December 31, 2016 , respectively. (2) Excludes $16.0 million of Tranche E notes and $14.9 million of Tranche F notes issued by 2017-FL2 Issuer, held by the Company, which are eliminated within the collateralized loan obligation line of the consolidated balance sheets as of December 31, 2017</t>
  </si>
  <si>
    <t>Schedule of Collateralized Loan Obligations</t>
  </si>
  <si>
    <t xml:space="preserve">The below table reflects the total assets and liabilities of the Company's three CLOs. The CLOs are considered VIEs and are consolidated into the Company's consolidated financial statements as of December 31, 2017 and December 31, 2016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Assets (dollars in thousands) December 31, 2017 December 31, 2016 Cash (1) $ 49,017 $ 5 Commercial mortgage loans, held for investment, net of allowance (2) 1,033,427 417,057 Accrued interest receivable 4,212 1,101 Total Assets $ 1,086,656 $ 418,163 Liabilities Notes payable (3)(4) $ 912,800 $ 334,246 Interest payable 1,462 564 Total Liabilities $ 914,262 $ 334,810 ________________________ (1) Includes $48.7 million of cash held by the servicer related to CLO loan payoffs as of December 31, 2017. (2) The balance is presented net of allowance for loan loss of $1.3 million and $1.0 million as of December 31, 2017 and December 31, 2016, respectively. (3) Includes $55.8 million and $55.8 million of Tranche C of Company issued CLO held by the Company as of December 31, 2017 and December 31, 2016 , respectively. Also includes $16.0 million of Tranche E notes and $14.9 million of Tranche F notes issued by 2017-FL2 Issuer held by the Company as of December 31, 2017 . The notes held by the Company are eliminated within the Collateral loan obligations line of the consolidated balance sheets. (4) The balance is presented net of deferred financing cost and discount of $16.9 million and $6.8 million as of December 31, 2017 and December 31, 2016 , respectively. </t>
  </si>
  <si>
    <t>Net Income Per Share (Tables)</t>
  </si>
  <si>
    <t>Summary of the Basic and Diluted Earnings Per Share</t>
  </si>
  <si>
    <t>The following table is a summary of the basic and diluted net income per share computation for the years ended December 31, 2017 , 2016 and 2015 , respectively (dollars in thousands, except share amounts): Years Ended December 31, 2017 2016 2015 Net income (in thousands) $ 33,779 $ 29,990 $ 24,933 Basic weighted average shares outstanding 31,772,231 31,659,274 24,253,905 Unvested restricted shares 12,658 7,230 5,264 Diluted weighted average shares outstanding 31,784,889 31,666,504 24,259,169 Basic net income per share $ 1.06 $ 0.95 $ 1.03 Diluted net income per share $ 1.06 $ 0.95 $ 1.03</t>
  </si>
  <si>
    <t>Common Stock Common Stock (Tables) (Tables)</t>
  </si>
  <si>
    <t>Schedule of Shares Repurchased</t>
  </si>
  <si>
    <t>The following table reflects the number of shares repurchased under the SRP cumulatively through December 31, 2017: Number of Requests Number of Shares Repurchased Average Price per Share Cumulative as of December 31, 2016 985 918,683 $ 23.94 January 1 - March 31, 2017 502 496,678 19.04 April 1 - June 30, 2017 2 327 20.08 July 1 - September 30, 2017 636 575,703 19.24 September 30 - December 31, 2017 (1) — — — Cumulative as of December 31, 2017 2,125 1,991,391 $ 21.36 _______________________ (1) Amounts exclude 875 redemption requests, representing 607,498 shares, received during the semi-annual period from July 1, 2017 to December 31, 2017, which were approved by the board of directors and repurchased in January 2018.</t>
  </si>
  <si>
    <t>Commitments and Contingencies (Tables)</t>
  </si>
  <si>
    <t>Unfunded Commitments Under Commercial Mortgage Loans</t>
  </si>
  <si>
    <t>As of December 31, 2017 and 2016 , the Company had the below unfunded commitments to the Company's borrowers. Funding Expiration December 31, 2017 December 31, 2016 2017 $ — $ 7,794 2018 36,475 62,368 2019 26,465 9,072 2020 20,598 — $ 83,538 $ 79,234</t>
  </si>
  <si>
    <t>Related Party Transactions and Arrangements (Tables)</t>
  </si>
  <si>
    <t>Schedule of Selling Commissions and Dealer Manager Fees Payable to Affiliate</t>
  </si>
  <si>
    <t>The table below shows the compensation and reimbursement to the Former Advisor, its affiliates, entities under common control with the Former Advisor and the Former Dealer Manager incurred for services relating to the Company's public offering during the years ended December 31, 2017 , 2016 and 2015 , respectively, and the associated payable as of December 31, 2017 and 2016 , respectively (dollars in thousands): Years Ended December 31, Payable as of December 31, 2017 2016 2015 2017 2016 Total commissions and fees incurred from the Former Dealer Manager $ — $ — $ 37,092 $ — $ —</t>
  </si>
  <si>
    <t>Schedule of Offering Cost Reimbursements to Related Party</t>
  </si>
  <si>
    <t>Total compensation and reimbursement for services provided by the Former Advisor, its affiliates, entities under common control with the Former Advisor and the Former Dealer Manager (1) $ — $ — $ 7,442 $ 480 $ 480 ________________________ (1) During 2016, the Company received reimbursement of excess payment of $0.8 million of offering costs from the Former Advisor. The reimbursement resulted in an increase to our Additional Paid-In Capital in the consolidated balance sheets.</t>
  </si>
  <si>
    <t>Schedule of Amount Contractually Due and Forgiven in Connection With Operation Related Services</t>
  </si>
  <si>
    <t>The table below shows the costs incurred due to arrangements with our Advisor and, with respect to periods prior to September 30, 2016, the Former Advisor and its affiliates during the years ended December 31, 2017 , 2016 and 2015 and the associated payable as of December 31, 2017 and 2016 (dollars in thousands): Years Ended December 31, Payable as of December 31, 2017 2016 2015 2017 2016 Acquisition fees and acquisition expenses (1) $ 4,197 $ 806 $ 7,916 $ — $ — Administrative services expenses 6,765 4,376 644 3,480 1,000 Advisory and investment banking fee — 6 56 — — Asset management and subordinated performance fee 9,273 9,504 7,615 2,315 2,439 Other related party expenses (2) 394 84 364 146 145 Total related party fees and reimbursements $ 20,629 $ 14,776 $ 16,595 $ 5,941 $ 3,584 ________________________ (1) Total acquisition fees and expenses paid during the years ended December 31, 2017 and 2016 were $10.2 million and $0.8 million respectively, of which $6.0 million and $ 0.0 million were capitalized within the commercial mortgage loans, held for investment line of the consolidated balance sheets for years ended December 31, 2017 and 2016. (2) Included in Other expenses in the Company's consolidated statement of operations.</t>
  </si>
  <si>
    <t>Fair Value of Financial Instruments (Tables)</t>
  </si>
  <si>
    <t>Financial instruments carried at fair value on a recurring basis</t>
  </si>
  <si>
    <t>The following table presents additional information about the Company’s financial instruments which are measured at fair value on a recurring basis as of December 31, 2017 and December 31, 2016 for which the Company has used Level III inputs to determine fair value (dollars in thousands): December 31, 2017 Commercial Mortgage Loans, held-for-sale, measured at fair value Real Estate Securities Beginning balance, January 1, 2017 $ — $ 49,049 Transfers into Level III — — Total realized and unrealized gains (losses) included in earnings: Realized gain on sale of real estate securities — 172 Realized gain on sale of commercial mortgage loan held-for-sale 4,523 — Net accretion — 167 Unrealized gains included in OCI — 500 Purchases 156,101 — Sales (132,093 ) (34,888 ) Cash repayments/receipts — (15,000 ) Transfers out of Level III — — December 31, 2017 balance $ 28,531 $ — December 31, 2016 Commercial Mortgage Loans, held-for-sale, measured at fair value Real Estate Securities Beginning balance, January 1, 2016 $ — $ — Transfers into Level III — 57,639 Total realized and unrealized gains (losses) — Realized (gain) loss on sale of real estate securities — (874 ) Impairment losses on real estate securities — (310 ) Net accretion — — Unrealized gains (losses) included in OCI — 1,719 Purchases — — Sales/paydown — (9,125 ) Cash repayments/receipts — — Transfers out of Level III — — December 31, 2016 balance $ — $ 49,049 The following table presents the Company's financial instruments carried at fair value on a recurring basis in the consolidated balance sheets by its level in the fair value hierarchy as of December 31, 2017 and 2016 (dollars in thousands): Total Level I Level II Level III December 31, 2017 Real estate securities $ — $ — $ — $ — Commercial mortgage loans, held-for-sale (1) 28,531 — — 28,531 Treasury note futures 132 132 — — Total assets, at fair value $ 28,663 $ 132 $ — $ 28,531 Liabilities, at fair value Credit default swaps $ 357 $ — $ 357 $ — Total liabilities, at fair value $ 357 $ — $ 357 $ — December 31, 2016 Real estate securities $ 49,049 $ — $ — $ 49,049 Commercial mortgage loans, held-for-sale (1) — — — — Treasury note futures — — — — Credit default swaps — — — — Total assets, at fair value $ 49,049 $ — $ — $ 49,049 ________________________ (1) Loans held in the Company's TRS, reported within Commercial mortgage loans, held-for-sale, measured at fair value on the consolidated balance sheets.</t>
  </si>
  <si>
    <t>Financial instruments carried at fair value on a non-recurring basis</t>
  </si>
  <si>
    <t>The following table presents the Company's financial instruments carried at fair value on a non-recurring basis in the consolidated balance sheets by its level in the fair value hierarchy as of December 31, 2016 (dollars in thousands): Total Level I Level II Level III December 31, 2016 Commercial mortgage loans, held-for-sale $ 21,179 $ — $ — $ 21,179</t>
  </si>
  <si>
    <t>Fair Value Measurements, Recurring and Nonrecurring, Valuation Techniques [Table Text Block]</t>
  </si>
  <si>
    <t>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December 31, 2016 (dollars in thousands). Asset Category Fair Value Valuation Methodologies Unobservable Inputs (1) Weighted Average (2) Range December 31, 2016 Commercial mortgage loans, held-for-sale $ 21,179 Discounted Cash Flow Yield 10.80 % 10.5% - 11% ________________________ (1) In determining certain of these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December 31, 2017 and December 31, 2016 (dollars in thousands). Asset Category Fair Value Valuation Methodologies Unobservable Inputs (1) Weighted Average (2) Range December 31, 2017 Commercial mortgage loans, held-for-sale, measured at fair value $28,531 Discounted Cash Flow Yield 4.93% 4.8% - 5.3% December 31, 2016 Real estate securities, available for sale, at fair value $49,049 Discounted Cash Flow Yield 6.50% 3.7% - 8.3% (1) In determining certain of these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t>
  </si>
  <si>
    <t>Financial instruments not carried at fair value</t>
  </si>
  <si>
    <t>The fair values of the Company's commercial mortgage loans, held-for-investment and collateralized loan obligations, which are not reported at fair value on the consolidated balance sheets are reported below as of December 31, 2017 and 2016 (dollars in thousands): Level Carrying Amount Fair Value December 31, 2017 Commercial mortgage loans, held-for-investment (1) Asset III $ 1,403,512 $ 1,396,406 Collateralized loan obligation Liability II 826,150 842,812 December 31, 2016 Commercial mortgage loans, held-for-investment (1) Asset III 1,048,737 $ 1,029,756 Collateralized loan obligation Liability II 278,450 282,001 (1) The carrying value is gross of $1.5 million and $2.2 million of allowance for loan losses as of December 31, 2017 and December 31, 2016 , respectively.</t>
  </si>
  <si>
    <t>Derivative Instruments (Tables)</t>
  </si>
  <si>
    <t>Schedule of Derivative Assets at Fair Value</t>
  </si>
  <si>
    <t>The following derivative instruments were outstanding as of December 31, 2017 (dollars in thousands): Fair Value Contract type Notional Assets (1) Liabilities (1) Net Credit default swaps $ 30,000 $ 32 $ 357 $ (325 ) Treasury note futures 43,906 100 — 100 Total $ 73,906 $ 132 $ 357 $ (225 ) (1) Shown as derivative instruments, at fair value, in the accompanying consolidated balance sheets.</t>
  </si>
  <si>
    <t>Schedule of Derivative Liabilities at Fair Value</t>
  </si>
  <si>
    <t>Derivative Instruments, Gain (Loss)</t>
  </si>
  <si>
    <t>The following table indicates the net realized and unrealized losses on derivatives, by primary underlying risk exposure, as included in loss on derivative instruments in the consolidated statements of operations for year ended December 31, 2017 . The Company did not have any net realized and unrealized gain or loss on derivatives during the year ended December 31, 2016 . Year Ended December 31, 2017 Contract type Unrealized (Gain)/Loss Realized (Gain)/Loss Total Credit default swaps $ 117 $ 373 $ 490 Treasury note futures (100 ) (928 ) (1,028 ) Total $ 17 $ (555 ) $ (538 )</t>
  </si>
  <si>
    <t>Offsetting Assets and Liabilities (Tables)</t>
  </si>
  <si>
    <t>Offsetting Assets</t>
  </si>
  <si>
    <t>The table below provides a gross presentation, the effects of offsetting and a net presentation of the Company's repurchase agreements within the scope of ASC 210-20, Balance Sheet—Offsetting , as of December 31, 2017 and 2016 (dollars in thousands): Gross Amounts Not Offset on the Balance Sheet Gross Amounts of Recognized Assets Gross Amounts Offset on the Balance Sheet Net Amount of Assets Presented on the Balance Sheet Financial Instruments Cash Collateral Pledged Net Amount December 31, 2017 Derivative instruments, at fair value $ 132 $ — $ 132 $ — $ — $ —</t>
  </si>
  <si>
    <t>Offsetting Liabilities</t>
  </si>
  <si>
    <t xml:space="preserve"> Gross Amounts Not Offset on the Balance Sheet Gross Amounts of Recognized Liabilities Gross Amounts Offset on the Balance Sheet Net Amount of Liabilities Presented on the Balance Sheet Financial Instruments Cash Collateral Pledged (2) Net Amount December 31, 2017 Repurchase agreements, commercial mortgage loans $ 65,690 $ — $ 65,690 $ 163,235 $ 5,005 $ — Repurchase agreements, real estate securities (1) 39,035 — 39,035 56,044 — — Derivative instruments, at fair value 357 — 357 — 2,961 — December 31, 2016 Repurchase agreements, commercial mortgage loans 257,664 — 257,664 399,914 5,000 — Repurchase agreements, real estate securities (*) 66,639 — 66,639 102,358 21 — ________________________ 1) Includes $56.0 million and $53.3 million of Tranche C of Company issued CLO held by the Company, which eliminates within the real estate securities, at fair value line of the consolidated balance sheets as of December 31, 2017 and December 31, 2016 , respectively. 2) These cash collateral amounts are recorded within the Restricted cash balance on the consolidated balance sheets. </t>
  </si>
  <si>
    <t>Segment Reporting (Tables)</t>
  </si>
  <si>
    <t>Schedule of Segment Reporting Information, by Segment</t>
  </si>
  <si>
    <t>The following table represents the Company's operations by segment for the years ended December 31, 2017 , 2016 and 2015 (in thousands): December 31, 2017 Total Real Estate Debt Real Estate Securities TRS Interest income $ 89,564 $ 87,014 $ 1,351 $ 1,199 Interest expense 32,359 30,407 1,254 698 Net income 33,779 33,184 269 326 Total assets 1,583,661 1,517,021 389 66,251 December 31, 2016 Interest income 79,404 73,884 5,520 — Interest expense 23,169 20,719 2,450 — Net income 29,990 29,797 193 — Total assets 1,248,125 1,198,806 49,319 — December 31, 2015 Interest income 59,393 56,040 3,353 — Interest expense 12,268 11,149 1,119 — Net income 24,933 24,401 532 — Total assets 1,282,484 1,150,858 131,626 —</t>
  </si>
  <si>
    <t>Income Taxes (Tables)</t>
  </si>
  <si>
    <t>Schedule of Components of Income Tax Expense (Benefit)</t>
  </si>
  <si>
    <t>Components of the provision for income taxes consist of the following (dollars in thousands): Years Ended December 31, 2017 2016 2015 Current expense (benefit) U.S. Federal $ 140 $ — $ — State and local 61 — — Total current expense (benefit) 201 — — Deferred expense (benefit) U.S. Federal 18 — — State and local 6 — — Total deferred expense (benefit) 24 — — Provision for income tax expense (benefit) $ 225 $ — $ —</t>
  </si>
  <si>
    <t>Summary of Quarterly Results of Operations (Unaudited) (Tables)</t>
  </si>
  <si>
    <t>The following is a summary of the unaudited quarterly results of operations for the years ended December 31, 2017 and 2016 (dollars in thousands, except per share data): March 31 June 30 September 30 December 31 2017 Net interest income $ 13,451 $ 13,126 $ 13,350 $ 17,278 Net income $ 6,049 $ 6,281 $ 6,975 $ 14,474 Basic net income per share $ 0.19 $ 0.20 $ 0.22 $ 0.46 Diluted net income per share $ 0.19 $ 0.20 $ 0.22 $ 0.46 Basic weighted average shares outstanding 31,740,256 31,850,897 31,741,679 31,754,734 Diluted weighted average shares outstanding 31,750,045 31,860,444 31,756,503 31,769,048 2016 Net interest income $ 15,523 $ 14,829 $ 12,933 $ 12,950 Net income $ 9,420 $ 8,860 $ 5,373 $ 6,337 Basic net income per share $ 0.30 $ 0.28 $ 0.17 $ 0.20 Diluted net income per share $ 0.30 $ 0.28 $ 0.17 $ 0.20 Basic weighted average shares outstanding 31,548,897 31,802,261 31,516,876 31,767,915 Diluted weighted average shares outstanding 31,555,011 31,807,927 31,523,911 31,777,994</t>
  </si>
  <si>
    <t>Summary of Significant Accounting Policies - Narrative (Details) - USD ($)</t>
  </si>
  <si>
    <t>Aug. 10, 2017</t>
  </si>
  <si>
    <t>Feb. 28, 2016</t>
  </si>
  <si>
    <t>May 13, 2013</t>
  </si>
  <si>
    <t>Aug. 31, 2017</t>
  </si>
  <si>
    <t>Mar. 31, 2016</t>
  </si>
  <si>
    <t>Sep. 30, 2017</t>
  </si>
  <si>
    <t>Sep. 30, 2016</t>
  </si>
  <si>
    <t>Sep. 29, 2016</t>
  </si>
  <si>
    <t>Equity, Class of Treasury Stock [Line Items]</t>
  </si>
  <si>
    <t>Maximum common stock offered</t>
  </si>
  <si>
    <t>Gain on sale of commercial mortgage loans</t>
  </si>
  <si>
    <t>Share repurchase program, period in force</t>
  </si>
  <si>
    <t>1 year</t>
  </si>
  <si>
    <t>Repurchase price percent of NAV per share year one</t>
  </si>
  <si>
    <t>92.50%</t>
  </si>
  <si>
    <t>Repurchase price percent of NAV per share year two</t>
  </si>
  <si>
    <t>95.00%</t>
  </si>
  <si>
    <t>Repurchase price percent of NAV per share year three</t>
  </si>
  <si>
    <t>97.50%</t>
  </si>
  <si>
    <t>Repurchase price percent of NAV per share year four</t>
  </si>
  <si>
    <t>100.00%</t>
  </si>
  <si>
    <t>Repurchase limit percent per fiscal semester</t>
  </si>
  <si>
    <t>2.50%</t>
  </si>
  <si>
    <t>Repurchase limit percent per fiscal year</t>
  </si>
  <si>
    <t>5.00%</t>
  </si>
  <si>
    <t>NAV per share (in dollars per share)</t>
  </si>
  <si>
    <t>Minimum distribution percentage to qualify for REIT taxation status</t>
  </si>
  <si>
    <t>90.00%</t>
  </si>
  <si>
    <t>Income tax expense</t>
  </si>
  <si>
    <t>Dividends declared per share</t>
  </si>
  <si>
    <t>Ordinary income declared per share</t>
  </si>
  <si>
    <t>Return of capital declared per share</t>
  </si>
  <si>
    <t>Advisor</t>
  </si>
  <si>
    <t>Offering costs reimbursable percentage</t>
  </si>
  <si>
    <t>2.00%</t>
  </si>
  <si>
    <t>Dealer Manager | Maximum</t>
  </si>
  <si>
    <t>Dealer fees and offering costs, percentage</t>
  </si>
  <si>
    <t>12.00%</t>
  </si>
  <si>
    <t>Benefit Street Partners LLC | Affiliated Entity</t>
  </si>
  <si>
    <t>Real estate acquisition fee, percentage</t>
  </si>
  <si>
    <t>1.00%</t>
  </si>
  <si>
    <t>Amount of purchase price to terminate Company's obligation to pay acquisition fees to the Advisor</t>
  </si>
  <si>
    <t>Real estate acquisition expense, percent</t>
  </si>
  <si>
    <t>0.50%</t>
  </si>
  <si>
    <t>Commercial Mortgage Loans - Narrative (Details)</t>
  </si>
  <si>
    <t>Dec. 31, 2017ratingloan</t>
  </si>
  <si>
    <t>Dec. 31, 2016ratingloan</t>
  </si>
  <si>
    <t>Accounts, Notes, Loans and Financing Receivable [Line Items]</t>
  </si>
  <si>
    <t>Number of mezzanine loans funded | loan</t>
  </si>
  <si>
    <t>Initial risk rating | rating</t>
  </si>
  <si>
    <t>Weighted average risk rating of loans | rating</t>
  </si>
  <si>
    <t>Commercial Mortgage Receivable, Held-For-Sale</t>
  </si>
  <si>
    <t>Commercial Mortgage Loans - Loans Receivable by Class (Details) - USD ($) $ in Thousands</t>
  </si>
  <si>
    <t>Senior loans</t>
  </si>
  <si>
    <t>Mezzanine loans</t>
  </si>
  <si>
    <t>Subordinated loans</t>
  </si>
  <si>
    <t>Total gross carrying value of loans</t>
  </si>
  <si>
    <t>Total commercial mortgage loans, held-for-investment, net</t>
  </si>
  <si>
    <t>Commercial Mortgage Loans - Provision for Loan Losses (Details) - USD ($) $ in Thousands</t>
  </si>
  <si>
    <t>Allowance for Loan and Lease Losses [Roll Forward]</t>
  </si>
  <si>
    <t>Beginning of period</t>
  </si>
  <si>
    <t>Charge-offs</t>
  </si>
  <si>
    <t>Recoveries</t>
  </si>
  <si>
    <t>Ending allowance for loan losses</t>
  </si>
  <si>
    <t>Commercial Mortgage Loans - Commercial Mortgage Loan Portfolio, Excluding Fair Value (Details) - USD ($) $ in Thousands</t>
  </si>
  <si>
    <t>Par Value</t>
  </si>
  <si>
    <t>First Mortgage</t>
  </si>
  <si>
    <t>Fair Value, Measurements, Recurring</t>
  </si>
  <si>
    <t>Commercial Mortgage Loans, held-for-sale, measured at fair value | Fair Value, Measurements, Recurring</t>
  </si>
  <si>
    <t>Commercial Mortgage Receivable, Held-For-Investment</t>
  </si>
  <si>
    <t>Percentage</t>
  </si>
  <si>
    <t>Commercial Mortgage Receivable, Held-For-Investment | Multifamily</t>
  </si>
  <si>
    <t>35.90%</t>
  </si>
  <si>
    <t>30.60%</t>
  </si>
  <si>
    <t>Commercial Mortgage Receivable, Held-For-Investment | Office</t>
  </si>
  <si>
    <t>32.40%</t>
  </si>
  <si>
    <t>31.60%</t>
  </si>
  <si>
    <t>Commercial Mortgage Receivable, Held-For-Investment | Retail</t>
  </si>
  <si>
    <t>14.90%</t>
  </si>
  <si>
    <t>14.40%</t>
  </si>
  <si>
    <t>Commercial Mortgage Receivable, Held-For-Investment | Hospitality</t>
  </si>
  <si>
    <t>13.10%</t>
  </si>
  <si>
    <t>13.30%</t>
  </si>
  <si>
    <t>Commercial Mortgage Receivable, Held-For-Investment | Industrial</t>
  </si>
  <si>
    <t>3.70%</t>
  </si>
  <si>
    <t>4.90%</t>
  </si>
  <si>
    <t>Commercial Mortgage Receivable, Held-For-Investment | Mixed Use</t>
  </si>
  <si>
    <t>0.00%</t>
  </si>
  <si>
    <t>5.20%</t>
  </si>
  <si>
    <t>Commercial Mortgage Loans - Commercial Mortgage Loan Portfolio, Held-For-Sale, Measured at Fair Value (Details) - USD ($) $ in Thousands</t>
  </si>
  <si>
    <t>Commercial Mortgage Receivable, Held-For-Sale | Multifamily</t>
  </si>
  <si>
    <t>Commercial Mortgage Receivable, Held-For-Sale | Mixed Use</t>
  </si>
  <si>
    <t>Commercial Mortgage Receivable, Held-For-Sale | Industrial</t>
  </si>
  <si>
    <t>Commercial Mortgage Receivable, Held-For-Sale | Retail</t>
  </si>
  <si>
    <t>Commercial Mortgage Loans - Commercial Mortgage Loan Portfolio, Held-For-Investment (Details) - USD ($) $ in Thousands</t>
  </si>
  <si>
    <t>Movement in Mortgage Loans on Real Estate [Roll Forward]</t>
  </si>
  <si>
    <t>Balance at Beginning of Year</t>
  </si>
  <si>
    <t>Acquisitions and originations</t>
  </si>
  <si>
    <t>Dispositions</t>
  </si>
  <si>
    <t>Principal repayments</t>
  </si>
  <si>
    <t>Discount accretion and premium amortization</t>
  </si>
  <si>
    <t>Loans transferred to commercial real estate loans, held-for-sale</t>
  </si>
  <si>
    <t>Unrealized losses on loans held-for-sale</t>
  </si>
  <si>
    <t>Loan loss recovery/(provision)</t>
  </si>
  <si>
    <t>Fees capitalized into carrying value of loans</t>
  </si>
  <si>
    <t>Balance at End of Year</t>
  </si>
  <si>
    <t>Real Estate Securities - Summary of Company's Real Estate Securities, CMBS (Details) $ in Thousands</t>
  </si>
  <si>
    <t>Dec. 31, 2017USD ($)investment</t>
  </si>
  <si>
    <t>Dec. 31, 2016USD ($)investment</t>
  </si>
  <si>
    <t>Schedule of Available-for-sale Securities [Line Items]</t>
  </si>
  <si>
    <t>Number of Investments | investment</t>
  </si>
  <si>
    <t>Interest Rate</t>
  </si>
  <si>
    <t>5.80%</t>
  </si>
  <si>
    <t>Real Estate Securities - Summary of Changes in Fair Value of CMBS Investments (Details) - USD ($) $ in Thousands</t>
  </si>
  <si>
    <t>Amortized Cost</t>
  </si>
  <si>
    <t>Unrealized Gains</t>
  </si>
  <si>
    <t>Unrealized Losses</t>
  </si>
  <si>
    <t>Real Estate Securities - Narrative (Details)</t>
  </si>
  <si>
    <t>Dec. 31, 2016USD ($)investmentsecurity</t>
  </si>
  <si>
    <t>Realized gain (loss) on sale of real estate securities</t>
  </si>
  <si>
    <t>Number of investments | investment</t>
  </si>
  <si>
    <t>Aggregate carrying value</t>
  </si>
  <si>
    <t>Number of investments in an unrealized loss position | investment</t>
  </si>
  <si>
    <t>Unrealized loss for 12 months or longer</t>
  </si>
  <si>
    <t>Number of CMBS securities sold | security</t>
  </si>
  <si>
    <t>Real Estate Securities - Gains (Losses) On Real Estate Securities (Details) - CMBS - USD ($) $ in Thousands</t>
  </si>
  <si>
    <t>Unrealized gains/(losses) available-for-sale securities</t>
  </si>
  <si>
    <t>Reclassification of net gains/(losses) on available-for-sale securities included in net income (loss)</t>
  </si>
  <si>
    <t>Unrealized gains (losses) available-for-sale securities, net of reclassification adjustment</t>
  </si>
  <si>
    <t>Debt - Narrative (Details)</t>
  </si>
  <si>
    <t>Sep. 19, 2017</t>
  </si>
  <si>
    <t>May 17, 2017USD ($)</t>
  </si>
  <si>
    <t>Dec. 31, 2017USD ($)mortgage_assetextension</t>
  </si>
  <si>
    <t>Dec. 31, 2016USD ($)mortgage_asset</t>
  </si>
  <si>
    <t>Oct. 19, 2015USD ($)</t>
  </si>
  <si>
    <t>Line of Credit Facility [Line Items]</t>
  </si>
  <si>
    <t>Committed Financing</t>
  </si>
  <si>
    <t>Amount Outstanding</t>
  </si>
  <si>
    <t>Minimum</t>
  </si>
  <si>
    <t>Master repurchase agreements maturity (days)</t>
  </si>
  <si>
    <t>30 days</t>
  </si>
  <si>
    <t>Maximum</t>
  </si>
  <si>
    <t>90 days</t>
  </si>
  <si>
    <t>Secured Debt | U.S. Bank National Association</t>
  </si>
  <si>
    <t>Notes payable</t>
  </si>
  <si>
    <t>Secured Debt | U.S. Bank National Association | Collateralized Loan Obligations Issued in 2015</t>
  </si>
  <si>
    <t>Collateral amount</t>
  </si>
  <si>
    <t>Collateral (mortgage asset) | mortgage_asset</t>
  </si>
  <si>
    <t>Secured Debt | U.S. Bank National Association | Tranche C Notes - 2015-FL1 Issuer</t>
  </si>
  <si>
    <t>Secured Debt | U.S. Bank National Association | Collateralized Loan Obligations Issued in 2017-FL1</t>
  </si>
  <si>
    <t>Secured Debt | U.S. Bank National Association | Collateralized Loan Obligations Issued in 2017-FL2</t>
  </si>
  <si>
    <t>Secured Debt | U.S. Bank National Association | Collateralized Loan Obligations 2015-FL1, 2017-FL1, and 2017-FL2</t>
  </si>
  <si>
    <t>Secured Debt | U.S. Bank National Association | Subsidiaries | Tranche C Notes - 2015-FL1 Issuer</t>
  </si>
  <si>
    <t>JPM Repo Facility</t>
  </si>
  <si>
    <t>Extension on initial maturity date</t>
  </si>
  <si>
    <t>GS Repo Facility</t>
  </si>
  <si>
    <t>USB Repo Facility</t>
  </si>
  <si>
    <t>Number of extension options | extension</t>
  </si>
  <si>
    <t>CS Repo Facility</t>
  </si>
  <si>
    <t>364 days</t>
  </si>
  <si>
    <t>Barclays Facility</t>
  </si>
  <si>
    <t>PWB Financing</t>
  </si>
  <si>
    <t>Revolving Credit Facility</t>
  </si>
  <si>
    <t>Revolving Credit Facility | JPM Repo Facility</t>
  </si>
  <si>
    <t>Revolving Credit Facility | GS Repo Facility</t>
  </si>
  <si>
    <t>Basis spread on variable rate</t>
  </si>
  <si>
    <t>50.00%</t>
  </si>
  <si>
    <t>Revolving Credit Facility | USB Repo Facility</t>
  </si>
  <si>
    <t>Revolving Credit Facility | CS Repo Facility</t>
  </si>
  <si>
    <t>Revolving Credit Facility | Barclays Facility | Secured Debt</t>
  </si>
  <si>
    <t>Revolving Credit Facility | PWB Financing</t>
  </si>
  <si>
    <t>LIBOR | PWB Financing</t>
  </si>
  <si>
    <t>4.00%</t>
  </si>
  <si>
    <t>LIBOR | Revolving Credit Facility | JPM Repo Facility</t>
  </si>
  <si>
    <t>240.00%</t>
  </si>
  <si>
    <t>LIBOR | Revolving Credit Facility | GS Repo Facility | Minimum</t>
  </si>
  <si>
    <t>235.00%</t>
  </si>
  <si>
    <t>LIBOR | Revolving Credit Facility | GS Repo Facility | Maximum</t>
  </si>
  <si>
    <t>285.00%</t>
  </si>
  <si>
    <t>LIBOR | Revolving Credit Facility | USB Repo Facility | Minimum</t>
  </si>
  <si>
    <t>225.00%</t>
  </si>
  <si>
    <t>LIBOR | Revolving Credit Facility | USB Repo Facility | Maximum</t>
  </si>
  <si>
    <t>300.00%</t>
  </si>
  <si>
    <t>LIBOR | Revolving Credit Facility | CS Repo Facility</t>
  </si>
  <si>
    <t>250.00%</t>
  </si>
  <si>
    <t>LIBOR | Revolving Credit Facility | Barclays Facility</t>
  </si>
  <si>
    <t>1.75%</t>
  </si>
  <si>
    <t>PRIME | Revolving Credit Facility | Barclays Facility</t>
  </si>
  <si>
    <t>2.75%</t>
  </si>
  <si>
    <t>Debt - Schedule of Repurchase Facilities (Details)</t>
  </si>
  <si>
    <t>Dec. 31, 2017USD ($)extension</t>
  </si>
  <si>
    <t>Assets Sold under Agreements to Repurchase [Line Items]</t>
  </si>
  <si>
    <t>Ending Weighted Average Interest Rate</t>
  </si>
  <si>
    <t>3.32%</t>
  </si>
  <si>
    <t>3.77%</t>
  </si>
  <si>
    <t>3.08%</t>
  </si>
  <si>
    <t>3.83%</t>
  </si>
  <si>
    <t>3.99%</t>
  </si>
  <si>
    <t>Revolving Credit Facility | Secured Debt | Barclays Facility</t>
  </si>
  <si>
    <t>Debt - Repurchase Agreements, Real Estate Securities (Details) - USD ($) $ in Thousands</t>
  </si>
  <si>
    <t>Accrued Interest</t>
  </si>
  <si>
    <t>Secured Debt | U.S. Bank National Association | Tranche C</t>
  </si>
  <si>
    <t>Collateral Pledged</t>
  </si>
  <si>
    <t>Days to Maturity</t>
  </si>
  <si>
    <t>26 days</t>
  </si>
  <si>
    <t>8 days</t>
  </si>
  <si>
    <t>Revolving Credit Facility | JP Morgan Securities LLC</t>
  </si>
  <si>
    <t>2.55%</t>
  </si>
  <si>
    <t>6 days</t>
  </si>
  <si>
    <t>Revolving Credit Facility | Citigroup Global Markets, Inc.</t>
  </si>
  <si>
    <t>2.11%</t>
  </si>
  <si>
    <t>Revolving Credit Facility | Wells Fargo Securities, LLC</t>
  </si>
  <si>
    <t>2.05%</t>
  </si>
  <si>
    <t>13 days</t>
  </si>
  <si>
    <t>Debt - Collateralized Loan Obligation by Tranche (Details) - USD ($) $ in Thousands</t>
  </si>
  <si>
    <t>3 Months Ended</t>
  </si>
  <si>
    <t>Mar. 31, 2017</t>
  </si>
  <si>
    <t>Oct. 19, 2015</t>
  </si>
  <si>
    <t>U.S. Bank National Association | Secured Debt</t>
  </si>
  <si>
    <t>Debt Instrument [Line Items]</t>
  </si>
  <si>
    <t>Par Value Issued</t>
  </si>
  <si>
    <t>Par Value Outstanding</t>
  </si>
  <si>
    <t>U.S. Bank National Association | Secured Debt | Tranche A Notes - 2015-FL1 Issuer</t>
  </si>
  <si>
    <t>U.S. Bank National Association | Secured Debt | Tranche B Notes - 2015-FL1 Issuer</t>
  </si>
  <si>
    <t>U.S. Bank National Association | Secured Debt | Tranche C Notes - 2015-FL1 Issuer</t>
  </si>
  <si>
    <t>U.S. Bank National Association | Secured Debt | Tranche A Notes - 2017-FL1 Issuer</t>
  </si>
  <si>
    <t>U.S. Bank National Association | Secured Debt | Tranche B Notes - 2017-FL1 Issuer</t>
  </si>
  <si>
    <t>U.S. Bank National Association | Secured Debt | Tranche C Notes - 2017-FL1 Issuer</t>
  </si>
  <si>
    <t>U.S. Bank National Association | Secured Debt | Tranche A Notes - 2017-FL2 Issuer</t>
  </si>
  <si>
    <t>U.S. Bank National Association | Secured Debt | Tranche A-S Notes - 2017-FL2 Issuer</t>
  </si>
  <si>
    <t>U.S. Bank National Association | Secured Debt | Tranche B Notes - 2017-FL2 Issuer</t>
  </si>
  <si>
    <t>U.S. Bank National Association | Secured Debt | Tranche C Notes - 2017-FL2 Issuer</t>
  </si>
  <si>
    <t>U.S. Bank National Association | Secured Debt | Tranche D Notes - 2017-FL2 Issuer</t>
  </si>
  <si>
    <t>RFT issued Collaterized Loan Obligation | U.S. Bank National Association | Secured Debt | Tranche C Notes - 2015-FL1 Issuer</t>
  </si>
  <si>
    <t>Collaterized loan obligation | U.S. Bank National Association | Secured Debt | Tranche E Notes - 2017-FL2 Issuer</t>
  </si>
  <si>
    <t>Collaterized loan obligation | U.S. Bank National Association | Secured Debt | Tranche F Notes - 2017-FL2 Issuer</t>
  </si>
  <si>
    <t>1M LIBOR | Secured Debt | Tranche A Notes - 2015-FL1 Issuer</t>
  </si>
  <si>
    <t>1M LIBOR | Secured Debt | Tranche B Notes - 2015-FL1 Issuer</t>
  </si>
  <si>
    <t>3.88%</t>
  </si>
  <si>
    <t>1M LIBOR | Secured Debt | Tranche C Notes - 2015-FL1 Issuer</t>
  </si>
  <si>
    <t>5.25%</t>
  </si>
  <si>
    <t>1M LIBOR | Secured Debt | Tranche A Notes - 2017-FL1 Issuer</t>
  </si>
  <si>
    <t>1.35%</t>
  </si>
  <si>
    <t>1M LIBOR | Secured Debt | Tranche B Notes - 2017-FL1 Issuer</t>
  </si>
  <si>
    <t>2.40%</t>
  </si>
  <si>
    <t>1M LIBOR | Secured Debt | Tranche C Notes - 2017-FL1 Issuer</t>
  </si>
  <si>
    <t>4.25%</t>
  </si>
  <si>
    <t>1M LIBOR | Secured Debt | Tranche A Notes - 2017-FL2 Issuer</t>
  </si>
  <si>
    <t>0.82%</t>
  </si>
  <si>
    <t>1M LIBOR | Secured Debt | Tranche A-S Notes - 2017-FL2 Issuer</t>
  </si>
  <si>
    <t>1.10%</t>
  </si>
  <si>
    <t>1M LIBOR | Secured Debt | Tranche B Notes - 2017-FL2 Issuer</t>
  </si>
  <si>
    <t>1.40%</t>
  </si>
  <si>
    <t>1M LIBOR | Secured Debt | Tranche C Notes - 2017-FL2 Issuer</t>
  </si>
  <si>
    <t>2.15%</t>
  </si>
  <si>
    <t>1M LIBOR | Secured Debt | Tranche D Notes - 2017-FL2 Issuer</t>
  </si>
  <si>
    <t>3.45%</t>
  </si>
  <si>
    <t>Debt - Collateralized Loan Obligation (Details) - USD ($) $ in Thousands</t>
  </si>
  <si>
    <t>Dec. 31, 2014</t>
  </si>
  <si>
    <t>Variable Interest Entity [Line Items]</t>
  </si>
  <si>
    <t>Commercial mortgage loans</t>
  </si>
  <si>
    <t>Deferred financing costs and discount</t>
  </si>
  <si>
    <t>Secured Debt | Tranche C | U.S. Bank National Association | Collaterized loan obligation</t>
  </si>
  <si>
    <t>Secured Debt | Tranche E Notes - 2017-FL2 Issuer | U.S. Bank National Association | Collaterized loan obligation</t>
  </si>
  <si>
    <t>Secured Debt | Tranche F Notes - 2017-FL2 Issuer | U.S. Bank National Association | Collaterized loan obligation</t>
  </si>
  <si>
    <t>Net Income Per Share - Summary of the Basic and Diluted EPS (Details) - USD ($) $ / shares in Units, $ in Thousands</t>
  </si>
  <si>
    <t>Jun. 30, 2016</t>
  </si>
  <si>
    <t>Unvested restricted shares (in shares)</t>
  </si>
  <si>
    <t>Common Stock - Narrative (Details) - USD ($) $ / shares in Units, $ in Millions</t>
  </si>
  <si>
    <t>Class of Stock [Line Items]</t>
  </si>
  <si>
    <t>Distribution percentage required to avoid paying federal income taxes</t>
  </si>
  <si>
    <t>Common stock, dividends, per share per day, declared (in dollars per share)</t>
  </si>
  <si>
    <t>Common stock, dividends, per share per annum, declared (in dollars per share)</t>
  </si>
  <si>
    <t>Common Stock, DRIP (in dollars per share)</t>
  </si>
  <si>
    <t>Total distributions</t>
  </si>
  <si>
    <t>Cash distributions</t>
  </si>
  <si>
    <t>Common stock issued under DRIP</t>
  </si>
  <si>
    <t>Shares outstanding (in shares)</t>
  </si>
  <si>
    <t>Common Stock - Schedule of Shares Repurchased (Details) - Share Repurchase Program (SRP) - Common Stock</t>
  </si>
  <si>
    <t>6 Months Ended</t>
  </si>
  <si>
    <t>Dec. 31, 2017share_repurchase_request$ / sharesshares</t>
  </si>
  <si>
    <t>Sep. 30, 2017share_repurchase_request$ / sharesshares</t>
  </si>
  <si>
    <t>Jun. 30, 2017share_repurchase_request$ / sharesshares</t>
  </si>
  <si>
    <t>Mar. 31, 2017share_repurchase_request$ / sharesshares</t>
  </si>
  <si>
    <t>Beginning balance, number of requests (share repurchase request) | share_repurchase_request</t>
  </si>
  <si>
    <t>Number of requests during period (share repurchase request) | share_repurchase_request</t>
  </si>
  <si>
    <t>Ending balance, number of requests (share repurchase request) | share_repurchase_request</t>
  </si>
  <si>
    <t>Beginning balance, number of shares repurchased (in shares) | shares</t>
  </si>
  <si>
    <t>Number of shares repurchased during period (in shares) | shares</t>
  </si>
  <si>
    <t>Ending balance, number of shares repurchased (in shares) | shares</t>
  </si>
  <si>
    <t>Beginning balance, average price per share (usd per share) | $ / shares</t>
  </si>
  <si>
    <t>Repurchases during period, average price per share (usd per share) | $ / shares</t>
  </si>
  <si>
    <t>Ending balance, average price per share (usd per share) | $ / shares</t>
  </si>
  <si>
    <t>Commitments and Contingencies (Details) - USD ($) $ in Thousands</t>
  </si>
  <si>
    <t>Jul. 29, 2017</t>
  </si>
  <si>
    <t>Oct. 20, 2016</t>
  </si>
  <si>
    <t>Loss Contingencies [Line Items]</t>
  </si>
  <si>
    <t>Pending Litigation | Rurode v. Realty Finance Trust, Inc., et. al.</t>
  </si>
  <si>
    <t>Fees and expenses requested</t>
  </si>
  <si>
    <t>Settled Litigation | Rurode v. Realty Finance Trust, Inc., et. al.</t>
  </si>
  <si>
    <t>Attorneys' fees and expenses paid</t>
  </si>
  <si>
    <t>Related Party Transactions and Arrangements - Narrative (Details) - USD ($) $ in Thousands</t>
  </si>
  <si>
    <t>Related Party Transaction [Line Items]</t>
  </si>
  <si>
    <t>Common stock, shares outstanding and owned by related party (in shares)</t>
  </si>
  <si>
    <t>Affiliated Entity | Benefit Street Partners LLC</t>
  </si>
  <si>
    <t>Annual asset management fee, percent of stockholder's equity</t>
  </si>
  <si>
    <t>1.50%</t>
  </si>
  <si>
    <t>Subordinated performance fee, percent that total return exceeds per year</t>
  </si>
  <si>
    <t>6.00%</t>
  </si>
  <si>
    <t>Percent of excess total return</t>
  </si>
  <si>
    <t>15.00%</t>
  </si>
  <si>
    <t>Maximum annual subordinated performance fee payable percent of total return</t>
  </si>
  <si>
    <t>10.00%</t>
  </si>
  <si>
    <t>Monthly asset management fee, percent of equity</t>
  </si>
  <si>
    <t>0.125%</t>
  </si>
  <si>
    <t>Affiliated Entity | Benefit Street Partners LLC | Fee to Acquire and Originate Real Estate Debt</t>
  </si>
  <si>
    <t>Transaction rate</t>
  </si>
  <si>
    <t>American Realty Capital Viii LLC</t>
  </si>
  <si>
    <t>Related Party Transactions and Arrangements - Schedule of Selling Commissions and Dealer Manager Fees Payable to Affiliate (Details) - USD ($) $ in Thousands</t>
  </si>
  <si>
    <t>Total expenses from transactions with related party</t>
  </si>
  <si>
    <t>Payable to related party</t>
  </si>
  <si>
    <t>Dealer Manager</t>
  </si>
  <si>
    <t>Related Party Transactions and Arrangements - Schedule of Offering Cost Reimbursements to Related Party (Details) - USD ($) $ in Thousands</t>
  </si>
  <si>
    <t>Reimbursement of stock offering | Advisor and Dealer Manager</t>
  </si>
  <si>
    <t>Related Party Transactions and Arrangements - Schedule of Amount Contractually Due and Forgiven in Connection With Operation Related Services (Details) - USD ($) $ in Thousands</t>
  </si>
  <si>
    <t>Affiliated Entity</t>
  </si>
  <si>
    <t>Affiliated Entity | Acquisition fees and acquisition expenses | Nonrecurring Fees</t>
  </si>
  <si>
    <t>Affiliated Entity | Administrative services expenses | Nonrecurring Fees</t>
  </si>
  <si>
    <t>Affiliated Entity | Advisory and investment banking fee | Nonrecurring Fees</t>
  </si>
  <si>
    <t>Affiliated Entity | Asset management and subordinated performance fee | Nonrecurring Fees</t>
  </si>
  <si>
    <t>Affiliated Entity | Other related party expenses | Nonrecurring Fees</t>
  </si>
  <si>
    <t>Affiliated Entity | Acquisition fees and expenses, including amount capitalized | Nonrecurring Fees</t>
  </si>
  <si>
    <t>Affiliated Entity | Acquisition fees and expenses, amount capitalized | Nonrecurring Fees</t>
  </si>
  <si>
    <t>Share-Based Compensation - Narrative (Details) - USD ($)</t>
  </si>
  <si>
    <t>Board of Directors</t>
  </si>
  <si>
    <t>Share-based Compensation Arrangement by Share-based Payment Award [Line Items]</t>
  </si>
  <si>
    <t>Common stock, price per share</t>
  </si>
  <si>
    <t>Restricted Shares and Unvested Restricted Shares</t>
  </si>
  <si>
    <t>Antidilutive securities excluded from computation (in shares)</t>
  </si>
  <si>
    <t>Restricted Unvested Common Stock</t>
  </si>
  <si>
    <t>Forfeited Restricted Shares</t>
  </si>
  <si>
    <t>Restricted Stock Units (RSUs)</t>
  </si>
  <si>
    <t>Restricted Share Plan</t>
  </si>
  <si>
    <t>Shares granted under restricted share plan, maximum percentage of total shares allowed</t>
  </si>
  <si>
    <t>Maximum shares allowed to be granted under restricted share plan (in shares)</t>
  </si>
  <si>
    <t>Restricted Share Plan | Restricted Common Stock | Board of Directors</t>
  </si>
  <si>
    <t>Compensation expense</t>
  </si>
  <si>
    <t>Fair Value of Financial Instruments - Financial Instruments Carried at Fair Value on a Recurring Basis (Details) - USD ($) $ in Thousands</t>
  </si>
  <si>
    <t>Fair Value, Assets and Liabilities Measured on Recurring and Nonrecurring Basis [Line Items]</t>
  </si>
  <si>
    <t>Derivative liabilities</t>
  </si>
  <si>
    <t>Total assets, at fair value</t>
  </si>
  <si>
    <t>Total liabilities, at fair value</t>
  </si>
  <si>
    <t>Level I | Fair Value, Measurements, Recurring</t>
  </si>
  <si>
    <t>Level II | Fair Value, Measurements, Recurring</t>
  </si>
  <si>
    <t>Level III | Fair Value, Measurements, Recurring</t>
  </si>
  <si>
    <t>Treasury note futures</t>
  </si>
  <si>
    <t>Treasury note futures | Fair Value, Measurements, Recurring</t>
  </si>
  <si>
    <t>Treasury note futures | Level I | Fair Value, Measurements, Recurring</t>
  </si>
  <si>
    <t>Treasury note futures | Level II | Fair Value, Measurements, Recurring</t>
  </si>
  <si>
    <t>Treasury note futures | Level III | Fair Value, Measurements, Recurring</t>
  </si>
  <si>
    <t>Credit derivatives</t>
  </si>
  <si>
    <t>Credit derivatives | Fair Value, Measurements, Recurring</t>
  </si>
  <si>
    <t>Credit derivatives | Level I | Fair Value, Measurements, Recurring</t>
  </si>
  <si>
    <t>Credit derivatives | Level II | Fair Value, Measurements, Recurring</t>
  </si>
  <si>
    <t>Credit derivatives | Level III | Fair Value, Measurements, Recurring</t>
  </si>
  <si>
    <t>Real Estate Securities | Fair Value, Measurements, Recurring</t>
  </si>
  <si>
    <t>Real Estate Securities | Level I | Fair Value, Measurements, Recurring</t>
  </si>
  <si>
    <t>Real Estate Securities | Level II | Fair Value, Measurements, Recurring</t>
  </si>
  <si>
    <t>Real Estate Securities | Level III | Fair Value, Measurements, Recurring</t>
  </si>
  <si>
    <t>Fair Value of Financial Instruments - Valuation Method Of Level 3 Financial Instruments Measured on a Recurring Basis (Details) - USD ($) $ in Thousands</t>
  </si>
  <si>
    <t>Level III</t>
  </si>
  <si>
    <t>Fair Value, Measurements, Recurring | Level III</t>
  </si>
  <si>
    <t>Commercial Mortgage Loans, held-for-sale, measured at fair value | Fair Value, Measurements, Nonrecurring</t>
  </si>
  <si>
    <t>Income Approach Valuation Technique | Weighted Average | Commercial Mortgage Loans, held-for-sale, measured at fair value | Fair Value, Measurements, Recurring | Level III</t>
  </si>
  <si>
    <t>Yield</t>
  </si>
  <si>
    <t>4.93%</t>
  </si>
  <si>
    <t>6.50%</t>
  </si>
  <si>
    <t>Income Approach Valuation Technique | Weighted Average | Commercial Mortgage Loans, held-for-sale, measured at fair value | Fair Value, Measurements, Nonrecurring | Level III</t>
  </si>
  <si>
    <t>10.80%</t>
  </si>
  <si>
    <t>Income Approach Valuation Technique | Minimum | Fair Value, Measurements, Recurring | Level III</t>
  </si>
  <si>
    <t>4.80%</t>
  </si>
  <si>
    <t>Income Approach Valuation Technique | Minimum | Commercial Mortgage Loans, held-for-sale, measured at fair value | Fair Value, Measurements, Nonrecurring | Level III</t>
  </si>
  <si>
    <t>10.50%</t>
  </si>
  <si>
    <t>Income Approach Valuation Technique | Maximum | Fair Value, Measurements, Recurring | Level III</t>
  </si>
  <si>
    <t>5.30%</t>
  </si>
  <si>
    <t>8.30%</t>
  </si>
  <si>
    <t>Income Approach Valuation Technique | Maximum | Commercial Mortgage Loans, held-for-sale, measured at fair value | Fair Value, Measurements, Nonrecurring | Level III</t>
  </si>
  <si>
    <t>11.00%</t>
  </si>
  <si>
    <t>Fair Value of Financial Instruments - Changes in the Company's Financial Instruments Classified as Level III (Details) - USD ($) $ in Thousands</t>
  </si>
  <si>
    <t>Fair Value, Assets Measured on Recurring Basis, Unobservable Input Reconciliation, Calculation [Roll Forward]</t>
  </si>
  <si>
    <t>Net accretion</t>
  </si>
  <si>
    <t>Cash repayments/receipts</t>
  </si>
  <si>
    <t>Repurchase agreements, commercial mortgage loans | Fair Value, Measurements, Recurring | Level III</t>
  </si>
  <si>
    <t>Realized and unrealized gains (losses) included in earnings</t>
  </si>
  <si>
    <t>Real Estate Securities | Fair Value, Measurements, Recurring | Level III</t>
  </si>
  <si>
    <t>Beginning balance</t>
  </si>
  <si>
    <t>Transfers into Level III</t>
  </si>
  <si>
    <t>Unrealized gains (losses) included in OCI</t>
  </si>
  <si>
    <t>Purchases</t>
  </si>
  <si>
    <t>Sales/paydown</t>
  </si>
  <si>
    <t>Transfers out of Level III</t>
  </si>
  <si>
    <t>Ending balance</t>
  </si>
  <si>
    <t>Commercial Mortgage Loans, held-for-sale, measured at fair value | Fair Value, Measurements, Recurring | Level III</t>
  </si>
  <si>
    <t>Commercial Mortgage Loans, held-for-sale, measured at fair value | Repurchase agreements, commercial mortgage loans | Fair Value, Measurements, Recurring | Level III</t>
  </si>
  <si>
    <t>Commercial Mortgage Loans, held-for-sale, measured at fair value | Real Estate Securities | Fair Value, Measurements, Recurring | Level III</t>
  </si>
  <si>
    <t>Fair Value of Financial Instruments - Financial Instruments Measured at Fair Value on a Non-Recurring Basis (Details) - USD ($) $ in Thousands</t>
  </si>
  <si>
    <t>Level I</t>
  </si>
  <si>
    <t>Level II</t>
  </si>
  <si>
    <t>Fair Value of Financial Instruments - Financial Instruments Not Measured at Fair Value (Details) - USD ($) $ in Thousands</t>
  </si>
  <si>
    <t>Fair Value, Balance Sheet Grouping, Financial Statement Captions [Line Items]</t>
  </si>
  <si>
    <t>Allowance for loan losses</t>
  </si>
  <si>
    <t>Carrying Amount | Level III</t>
  </si>
  <si>
    <t>Carrying Amount | Level II</t>
  </si>
  <si>
    <t>Fair Value | Level III</t>
  </si>
  <si>
    <t>Fair Value | Level II</t>
  </si>
  <si>
    <t>Derivative Instruments - Schedule of Outstanding Derivatives (Details) - USD ($)</t>
  </si>
  <si>
    <t>Derivative [Line Items]</t>
  </si>
  <si>
    <t>Notional</t>
  </si>
  <si>
    <t>Derivative assets</t>
  </si>
  <si>
    <t>Net</t>
  </si>
  <si>
    <t>Credit default swaps</t>
  </si>
  <si>
    <t>Derivative Instruments - Narrative (Details) - USD ($)</t>
  </si>
  <si>
    <t>Net premiums received on derivative instrument assets</t>
  </si>
  <si>
    <t>Derivative instruments outstanding</t>
  </si>
  <si>
    <t>Gain (loss) on fair value hedges</t>
  </si>
  <si>
    <t>Derivative Instruments - Net Realized and Unrealized Losses on Derivatives (Details) - USD ($)</t>
  </si>
  <si>
    <t>Derivative Instruments, Gain (Loss) [Line Items]</t>
  </si>
  <si>
    <t>Offsetting Assets and Liabilities - Offsetting Assets (Details) - USD ($) $ in Thousands</t>
  </si>
  <si>
    <t>Offsetting Derivative Assets [Abstract]</t>
  </si>
  <si>
    <t>Derivative Assets, Gross Amounts Recognized</t>
  </si>
  <si>
    <t>Derivative Assets, Gross Amounts Offset on the Balance Sheet</t>
  </si>
  <si>
    <t>Derivative Assets</t>
  </si>
  <si>
    <t>Derivative Assets, Gross Amounts Not Offset on the Balance Sheet, Financial Instruments</t>
  </si>
  <si>
    <t>Derivative Assets, Gross Amounts Not Offset on the Balance Sheet, Cash Collateral Pledged</t>
  </si>
  <si>
    <t>Derivative Assets, Amount Offset Against Collateral</t>
  </si>
  <si>
    <t>Offsetting Assets and Liabilities - Offsetting Liabilities (Details) - USD ($) $ in Thousands</t>
  </si>
  <si>
    <t>Offsetting Derivative Liabilities [Abstract]</t>
  </si>
  <si>
    <t>Derivative Liabilities, Gross Amounts Recognized</t>
  </si>
  <si>
    <t>Derivative Liabilities, Gross Amounts Offset on the Balance Sheet</t>
  </si>
  <si>
    <t>Derivative Liabilities</t>
  </si>
  <si>
    <t>Derivative Liabilities, Gross Amounts Not Offset on the Balance Sheet, Financial Instruments</t>
  </si>
  <si>
    <t>Derivative Liabilities, Gross Amounts Not Offset on the Balance Sheet, Cash Collateral Pledged</t>
  </si>
  <si>
    <t>Derivative Liabilities, Amount Offset Against Collateral</t>
  </si>
  <si>
    <t>Repurchase agreements, commercial mortgage loans</t>
  </si>
  <si>
    <t>Offsetting Securities Sold under Agreements to Repurchase [Abstract]</t>
  </si>
  <si>
    <t>Securities Sold under Agreements to Repurchase or Similar Arrangements, Gross Amounts of Recognized Liabilities</t>
  </si>
  <si>
    <t>Securities Sold under Agreements to Repurchase or Similar Arrangements, Gross Amounts Offset on the Balance Sheet</t>
  </si>
  <si>
    <t>Securities Sold under Agreements to Repurchase</t>
  </si>
  <si>
    <t>Securities Sold under Agreements to Repurchase or Similar Arrangements, Gross Amounts Not Offset on the Balance Sheet, Financial Instruments</t>
  </si>
  <si>
    <t>Securities Sold under Agreements to Repurchase or Similar Arrangements, Gross Amounts Not Offset on the Balance Sheet, Cash Collateral Pledged</t>
  </si>
  <si>
    <t>Securities Sold under Agreements to Repurchase or Similar Arrangements, Amount Offset Against Collateral</t>
  </si>
  <si>
    <t>Segment Reporting - Schedule of Segment Reporting Information, by Segment (Details) - USD ($) $ in Thousands</t>
  </si>
  <si>
    <t>Segment Reporting Information [Line Items]</t>
  </si>
  <si>
    <t>Real Estate Debt</t>
  </si>
  <si>
    <t>TRS</t>
  </si>
  <si>
    <t>Income Taxes - Narrative (Details) - USD ($)</t>
  </si>
  <si>
    <t>Operating Loss Carryforwards [Line Items]</t>
  </si>
  <si>
    <t>Taxable REIT subsidiary pre-tax income</t>
  </si>
  <si>
    <t>State income tax expense</t>
  </si>
  <si>
    <t>Federal</t>
  </si>
  <si>
    <t>Income Taxes - Provision for Income Taxes (Details) - USD ($)</t>
  </si>
  <si>
    <t>Current expense (benefit)</t>
  </si>
  <si>
    <t>U.S. Federal</t>
  </si>
  <si>
    <t>State and local</t>
  </si>
  <si>
    <t>Total current expense (benefit)</t>
  </si>
  <si>
    <t>Deferred expense (benefit)</t>
  </si>
  <si>
    <t>Total deferred expense (benefit)</t>
  </si>
  <si>
    <t>Provision for income tax expense (benefit)</t>
  </si>
  <si>
    <t>Summary of Quarterly Results of Operations (Unaudited) (Details) - USD ($) $ / shares in Units, $ in Thousands</t>
  </si>
  <si>
    <t>Subsequent Events - Narrative (Details) - USD ($)</t>
  </si>
  <si>
    <t>Feb. 22, 2018</t>
  </si>
  <si>
    <t>Feb. 14, 2018</t>
  </si>
  <si>
    <t>Jan. 02, 2018</t>
  </si>
  <si>
    <t>Jan. 31, 2018</t>
  </si>
  <si>
    <t>Feb. 15, 2018</t>
  </si>
  <si>
    <t>Subsequent Event [Line Items]</t>
  </si>
  <si>
    <t>Credit line</t>
  </si>
  <si>
    <t>Aggregate purchase price of commercial mortgage loans</t>
  </si>
  <si>
    <t>Subsequent Event</t>
  </si>
  <si>
    <t>Shares issued under DRIP (in shares)</t>
  </si>
  <si>
    <t>Number of shares authorized to be repurchased</t>
  </si>
  <si>
    <t>Average price per share authorized to be repurchased (usd per share)</t>
  </si>
  <si>
    <t>Revolving Credit Facility | JPM Repo Facility | Subsequent Event</t>
  </si>
  <si>
    <t>Stock Purchase Agreement | Subsequent Event</t>
  </si>
  <si>
    <t>Aggregate amount of shares committed for purchase</t>
  </si>
  <si>
    <t>Commitments received as part of transaction</t>
  </si>
  <si>
    <t>Purchase price per share (in dollars per share)</t>
  </si>
  <si>
    <t>Additional period stock can be sold</t>
  </si>
  <si>
    <t>12 months</t>
  </si>
  <si>
    <t>CMBS | Affiliated Entity | Subsequent Event</t>
  </si>
  <si>
    <t>Schedule IV -  Mortgage Loans on Real Estate (Details) - USD ($) $ in Thousands</t>
  </si>
  <si>
    <t>Mortgage Loans on Real Estate [Line Items]</t>
  </si>
  <si>
    <t>Face Amount</t>
  </si>
  <si>
    <t>First Mortgage | Retail | Senior 2</t>
  </si>
  <si>
    <t>First Mortgage | Retail | Senior 5</t>
  </si>
  <si>
    <t>4.50%</t>
  </si>
  <si>
    <t>First Mortgage | Retail | Senior 7</t>
  </si>
  <si>
    <t>First Mortgage | Retail | Senior 11</t>
  </si>
  <si>
    <t>First Mortgage | Retail | Senior 12</t>
  </si>
  <si>
    <t>4.75%</t>
  </si>
  <si>
    <t>First Mortgage | Retail | Senior 19</t>
  </si>
  <si>
    <t>First Mortgage | Retail | Senior 20</t>
  </si>
  <si>
    <t>5.50%</t>
  </si>
  <si>
    <t>First Mortgage | Retail | Senior 35</t>
  </si>
  <si>
    <t>First Mortgage | Retail | Senior 36</t>
  </si>
  <si>
    <t>4.73%</t>
  </si>
  <si>
    <t>First Mortgage | Retail | Senior 37</t>
  </si>
  <si>
    <t>First Mortgage | Retail | Senior 39</t>
  </si>
  <si>
    <t>First Mortgage | Retail | Senior 40</t>
  </si>
  <si>
    <t>4.40%</t>
  </si>
  <si>
    <t>First Mortgage | Retail | Senior 44</t>
  </si>
  <si>
    <t>First Mortgage | Retail | Senior 51</t>
  </si>
  <si>
    <t>First Mortgage | Office | Senior 1</t>
  </si>
  <si>
    <t>First Mortgage | Office | Senior 3</t>
  </si>
  <si>
    <t>First Mortgage | Office | Senior 4</t>
  </si>
  <si>
    <t>4.60%</t>
  </si>
  <si>
    <t>First Mortgage | Office | Senior 13</t>
  </si>
  <si>
    <t>4.65%</t>
  </si>
  <si>
    <t>First Mortgage | Office | Senior 18</t>
  </si>
  <si>
    <t>First Mortgage | Office | Senior 22</t>
  </si>
  <si>
    <t>First Mortgage | Office | Senior 29</t>
  </si>
  <si>
    <t>First Mortgage | Office | Senior 30</t>
  </si>
  <si>
    <t>First Mortgage | Office | Senior 31</t>
  </si>
  <si>
    <t>First Mortgage | Office | Senior 32</t>
  </si>
  <si>
    <t>5.35%</t>
  </si>
  <si>
    <t>First Mortgage | Office | Senior 34</t>
  </si>
  <si>
    <t>First Mortgage | Office | Senior 47</t>
  </si>
  <si>
    <t>4.45%</t>
  </si>
  <si>
    <t>First Mortgage | Office | Senior 48</t>
  </si>
  <si>
    <t>First Mortgage | Office | Senior 52</t>
  </si>
  <si>
    <t>First Mortgage | Office | Senior 55</t>
  </si>
  <si>
    <t>4.15%</t>
  </si>
  <si>
    <t>First Mortgage | Office | Senior 58</t>
  </si>
  <si>
    <t>7.00%</t>
  </si>
  <si>
    <t>First Mortgage | Office | Senior 60</t>
  </si>
  <si>
    <t>First Mortgage | Office | Mezzanine 2</t>
  </si>
  <si>
    <t>First Mortgage | Office | Mezzanine 4</t>
  </si>
  <si>
    <t>First Mortgage | Multifamily | Senior 6</t>
  </si>
  <si>
    <t>First Mortgage | Multifamily | Senior 9</t>
  </si>
  <si>
    <t>First Mortgage | Multifamily | Senior 10</t>
  </si>
  <si>
    <t>First Mortgage | Multifamily | Senior 15</t>
  </si>
  <si>
    <t>4.20%</t>
  </si>
  <si>
    <t>First Mortgage | Multifamily | Senior 21</t>
  </si>
  <si>
    <t>First Mortgage | Multifamily | Senior 23</t>
  </si>
  <si>
    <t>First Mortgage | Multifamily | Senior 24</t>
  </si>
  <si>
    <t>3.85%</t>
  </si>
  <si>
    <t>First Mortgage | Multifamily | Senior 25</t>
  </si>
  <si>
    <t>3.95%</t>
  </si>
  <si>
    <t>First Mortgage | Multifamily | Senior 26</t>
  </si>
  <si>
    <t>First Mortgage | Multifamily | Senior 27</t>
  </si>
  <si>
    <t>4.05%</t>
  </si>
  <si>
    <t>First Mortgage | Multifamily | Senior 33</t>
  </si>
  <si>
    <t>First Mortgage | Multifamily | Senior 38</t>
  </si>
  <si>
    <t>6.75%</t>
  </si>
  <si>
    <t>First Mortgage | Multifamily | Senior 41</t>
  </si>
  <si>
    <t>7.10%</t>
  </si>
  <si>
    <t>First Mortgage | Multifamily | Senior 45</t>
  </si>
  <si>
    <t>7.50%</t>
  </si>
  <si>
    <t>First Mortgage | Multifamily | Senior 49</t>
  </si>
  <si>
    <t>First Mortgage | Multifamily | Senior 50</t>
  </si>
  <si>
    <t>4.85%</t>
  </si>
  <si>
    <t>First Mortgage | Multifamily | Senior 53</t>
  </si>
  <si>
    <t>First Mortgage | Multifamily | Senior 56</t>
  </si>
  <si>
    <t>3.80%</t>
  </si>
  <si>
    <t>First Mortgage | Multifamily | Senior 57</t>
  </si>
  <si>
    <t>First Mortgage | Multifamily | Mezzanine 1</t>
  </si>
  <si>
    <t>First Mortgage | Multifamily | Mezzanine 3</t>
  </si>
  <si>
    <t>9.50%</t>
  </si>
  <si>
    <t>First Mortgage | Multifamily | Mezzanine 5</t>
  </si>
  <si>
    <t>13.00%</t>
  </si>
  <si>
    <t>First Mortgage | Multifamily | Mezzanine 6</t>
  </si>
  <si>
    <t>First Mortgage | Industrial | Senior 14</t>
  </si>
  <si>
    <t>First Mortgage | Industrial | Senior 28</t>
  </si>
  <si>
    <t>First Mortgage | Hospitality | Senior 8</t>
  </si>
  <si>
    <t>First Mortgage | Hospitality | Senior 16</t>
  </si>
  <si>
    <t>First Mortgage | Hospitality | Senior 17</t>
  </si>
  <si>
    <t>First Mortgage | Hospitality | Senior 42</t>
  </si>
  <si>
    <t>First Mortgage | Hospitality | Senior 43</t>
  </si>
  <si>
    <t>First Mortgage | Hospitality | Senior 46</t>
  </si>
  <si>
    <t>6.25%</t>
  </si>
  <si>
    <t>First Mortgage | Hospitality | Senior 54</t>
  </si>
  <si>
    <t>6.20%</t>
  </si>
  <si>
    <t>First Mortgage | Hospitality | Senior 59</t>
  </si>
  <si>
    <t>First Mortgage | Hospitality | Senior 61</t>
  </si>
  <si>
    <t>5.75%</t>
  </si>
  <si>
    <t>First Mortgage | Hospitality | Senior 62</t>
  </si>
  <si>
    <t>First Mortgage | Hospitality | Senior 63</t>
  </si>
  <si>
    <t>Schedule IV -  Mortgage Loans on Real Estate Phantom (Details) - First Mortgage</t>
  </si>
  <si>
    <t>Office | Senior 1</t>
  </si>
  <si>
    <t>Office | Senior 3</t>
  </si>
  <si>
    <t>Office | Senior 4</t>
  </si>
  <si>
    <t>Office | Senior 13</t>
  </si>
  <si>
    <t>Office | Senior 18</t>
  </si>
  <si>
    <t>Office | Senior 22</t>
  </si>
  <si>
    <t>Office | Senior 29</t>
  </si>
  <si>
    <t>Office | Senior 30</t>
  </si>
  <si>
    <t>Office | Senior 31</t>
  </si>
  <si>
    <t>Office | Senior 32</t>
  </si>
  <si>
    <t>Office | Senior 34</t>
  </si>
  <si>
    <t>Office | Senior 47</t>
  </si>
  <si>
    <t>Office | Senior 48</t>
  </si>
  <si>
    <t>Office | Senior 52</t>
  </si>
  <si>
    <t>Office | Senior 55</t>
  </si>
  <si>
    <t>Office | Senior 58</t>
  </si>
  <si>
    <t>Office | Senior 60</t>
  </si>
  <si>
    <t>Retail | Senior 2</t>
  </si>
  <si>
    <t>Retail | Senior 5</t>
  </si>
  <si>
    <t>Retail | Senior 7</t>
  </si>
  <si>
    <t>Retail | Senior 11</t>
  </si>
  <si>
    <t>Retail | Senior 12</t>
  </si>
  <si>
    <t>Retail | Senior 19</t>
  </si>
  <si>
    <t>Retail | Senior 20</t>
  </si>
  <si>
    <t>Retail | Senior 35</t>
  </si>
  <si>
    <t>Retail | Senior 36</t>
  </si>
  <si>
    <t>Retail | Senior 37</t>
  </si>
  <si>
    <t>Retail | Senior 39</t>
  </si>
  <si>
    <t>Retail | Senior 40</t>
  </si>
  <si>
    <t>Retail | Senior 44</t>
  </si>
  <si>
    <t>Retail | Senior 51</t>
  </si>
  <si>
    <t>Multifamily | Senior 6</t>
  </si>
  <si>
    <t>Multifamily | Senior 9</t>
  </si>
  <si>
    <t>Multifamily | Senior 10</t>
  </si>
  <si>
    <t>Multifamily | Senior 15</t>
  </si>
  <si>
    <t>Multifamily | Senior 21</t>
  </si>
  <si>
    <t>Multifamily | Senior 23</t>
  </si>
  <si>
    <t>Multifamily | Senior 24</t>
  </si>
  <si>
    <t>Multifamily | Senior 25</t>
  </si>
  <si>
    <t>Multifamily | Senior 26</t>
  </si>
  <si>
    <t>Multifamily | Senior 27</t>
  </si>
  <si>
    <t>Multifamily | Senior 33</t>
  </si>
  <si>
    <t>Multifamily | Senior 38</t>
  </si>
  <si>
    <t>Multifamily | Senior 41</t>
  </si>
  <si>
    <t>Multifamily | Senior 45</t>
  </si>
  <si>
    <t>Multifamily | Senior 49</t>
  </si>
  <si>
    <t>Multifamily | Senior 50</t>
  </si>
  <si>
    <t>Multifamily | Senior 53</t>
  </si>
  <si>
    <t>Multifamily | Senior 56</t>
  </si>
  <si>
    <t>Multifamily | Senior 57</t>
  </si>
  <si>
    <t>Multifamily | Mezzanine 5</t>
  </si>
  <si>
    <t>Multifamily | Mezzanine 6</t>
  </si>
  <si>
    <t>Industrial | Senior 14</t>
  </si>
  <si>
    <t>Industrial | Senior 28</t>
  </si>
  <si>
    <t>Hospitality | Senior 8</t>
  </si>
  <si>
    <t>Hospitality | Senior 16</t>
  </si>
  <si>
    <t>Hospitality | Senior 17</t>
  </si>
  <si>
    <t>Hospitality | Senior 42</t>
  </si>
  <si>
    <t>Hospitality | Senior 43</t>
  </si>
  <si>
    <t>Hospitality | Senior 46</t>
  </si>
  <si>
    <t>Hospitality | Senior 54</t>
  </si>
  <si>
    <t>Hospitality | Senior 59</t>
  </si>
  <si>
    <t>Hospitality | Senior 61</t>
  </si>
  <si>
    <t>Hospitality | Senior 62</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0.0_);(#,##0.0)" numFmtId="167"/>
    <numFmt formatCode="_(&quot;$ &quot;#,##0.00000000000_);_(&quot;$ &quot;(#,##0.00000000000)" numFmtId="168"/>
    <numFmt formatCode="_(&quot;$ &quot;#,##0.00000000_);_(&quot;$ &quot;(#,##0.00000000)" numFmtId="169"/>
    <numFmt formatCode="_(&quot;$ &quot;#,##0.0_);_(&quot;$ &quot;(#,##0.0)" numFmtId="170"/>
    <numFmt formatCode="#,##0.000000000_);(#,##0.0000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25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1533370</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4</v>
      </c>
      <c r="B1" s="2" t="s">
        <v>1</v>
      </c>
    </row>
    <row r="2" spans="1:2">
      <c r="B2" s="2" t="s">
        <v>2</v>
      </c>
    </row>
    <row r="3" spans="1:2">
      <c r="A3" s="3" t="s">
        <v>197</v>
      </c>
    </row>
    <row r="4" spans="1:2">
      <c r="A4" s="4" t="s">
        <v>64</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205</v>
      </c>
    </row>
    <row r="4" spans="1:2">
      <c r="A4" s="4" t="s">
        <v>112</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83711</v>
      </c>
      <c r="D3" s="6" t="n">
        <v>118048</v>
      </c>
    </row>
    <row r="4" spans="1:4">
      <c r="A4" s="4" t="s">
        <v>33</v>
      </c>
      <c r="C4" s="5" t="n">
        <v>7997</v>
      </c>
      <c r="D4" s="5" t="n">
        <v>5021</v>
      </c>
    </row>
    <row r="5" spans="1:4">
      <c r="A5" s="4" t="s">
        <v>34</v>
      </c>
      <c r="C5" s="5" t="n">
        <v>1402046</v>
      </c>
      <c r="D5" s="5" t="n">
        <v>1046556</v>
      </c>
    </row>
    <row r="6" spans="1:4">
      <c r="A6" s="4" t="s">
        <v>35</v>
      </c>
      <c r="C6" s="5" t="n">
        <v>0</v>
      </c>
      <c r="D6" s="5" t="n">
        <v>21179</v>
      </c>
    </row>
    <row r="7" spans="1:4">
      <c r="A7" s="4" t="s">
        <v>36</v>
      </c>
      <c r="C7" s="5" t="n">
        <v>28531</v>
      </c>
      <c r="D7" s="5" t="n">
        <v>0</v>
      </c>
    </row>
    <row r="8" spans="1:4">
      <c r="A8" s="4" t="s">
        <v>37</v>
      </c>
      <c r="C8" s="5" t="n">
        <v>0</v>
      </c>
      <c r="D8" s="5" t="n">
        <v>49049</v>
      </c>
    </row>
    <row r="9" spans="1:4">
      <c r="A9" s="4" t="s">
        <v>38</v>
      </c>
      <c r="C9" s="5" t="n">
        <v>132</v>
      </c>
      <c r="D9" s="5" t="n">
        <v>0</v>
      </c>
    </row>
    <row r="10" spans="1:4">
      <c r="A10" s="4" t="s">
        <v>39</v>
      </c>
      <c r="B10" s="4" t="s">
        <v>40</v>
      </c>
      <c r="C10" s="5" t="n">
        <v>49085</v>
      </c>
      <c r="D10" s="5" t="n">
        <v>401</v>
      </c>
    </row>
    <row r="11" spans="1:4">
      <c r="A11" s="4" t="s">
        <v>41</v>
      </c>
      <c r="C11" s="5" t="n">
        <v>8152</v>
      </c>
      <c r="D11" s="5" t="n">
        <v>5955</v>
      </c>
    </row>
    <row r="12" spans="1:4">
      <c r="A12" s="4" t="s">
        <v>42</v>
      </c>
      <c r="C12" s="5" t="n">
        <v>4007</v>
      </c>
      <c r="D12" s="5" t="n">
        <v>1916</v>
      </c>
    </row>
    <row r="13" spans="1:4">
      <c r="A13" s="4" t="s">
        <v>43</v>
      </c>
      <c r="C13" s="5" t="n">
        <v>1583661</v>
      </c>
      <c r="D13" s="5" t="n">
        <v>1248125</v>
      </c>
    </row>
    <row r="14" spans="1:4">
      <c r="A14" s="3" t="s">
        <v>44</v>
      </c>
    </row>
    <row r="15" spans="1:4">
      <c r="A15" s="4" t="s">
        <v>45</v>
      </c>
      <c r="C15" s="5" t="n">
        <v>826150</v>
      </c>
      <c r="D15" s="5" t="n">
        <v>278450</v>
      </c>
    </row>
    <row r="16" spans="1:4">
      <c r="A16" s="4" t="s">
        <v>46</v>
      </c>
      <c r="C16" s="5" t="n">
        <v>25698</v>
      </c>
      <c r="D16" s="5" t="n">
        <v>0</v>
      </c>
    </row>
    <row r="17" spans="1:4">
      <c r="A17" s="4" t="s">
        <v>38</v>
      </c>
      <c r="C17" s="5" t="n">
        <v>357</v>
      </c>
      <c r="D17" s="5" t="n">
        <v>0</v>
      </c>
    </row>
    <row r="18" spans="1:4">
      <c r="A18" s="4" t="s">
        <v>47</v>
      </c>
      <c r="C18" s="5" t="n">
        <v>1544</v>
      </c>
      <c r="D18" s="5" t="n">
        <v>897</v>
      </c>
    </row>
    <row r="19" spans="1:4">
      <c r="A19" s="4" t="s">
        <v>48</v>
      </c>
      <c r="C19" s="5" t="n">
        <v>3917</v>
      </c>
      <c r="D19" s="5" t="n">
        <v>5591</v>
      </c>
    </row>
    <row r="20" spans="1:4">
      <c r="A20" s="4" t="s">
        <v>49</v>
      </c>
      <c r="C20" s="5" t="n">
        <v>4510</v>
      </c>
      <c r="D20" s="5" t="n">
        <v>1170</v>
      </c>
    </row>
    <row r="21" spans="1:4">
      <c r="A21" s="4" t="s">
        <v>50</v>
      </c>
      <c r="C21" s="5" t="n">
        <v>6421</v>
      </c>
      <c r="D21" s="5" t="n">
        <v>4064</v>
      </c>
    </row>
    <row r="22" spans="1:4">
      <c r="A22" s="4" t="s">
        <v>51</v>
      </c>
      <c r="C22" s="5" t="n">
        <v>973322</v>
      </c>
      <c r="D22" s="5" t="n">
        <v>614475</v>
      </c>
    </row>
    <row r="23" spans="1:4">
      <c r="A23" s="4" t="s">
        <v>52</v>
      </c>
      <c r="C23" s="4" t="s">
        <v>53</v>
      </c>
      <c r="D23" s="4" t="s">
        <v>53</v>
      </c>
    </row>
    <row r="24" spans="1:4">
      <c r="A24" s="4" t="s">
        <v>54</v>
      </c>
      <c r="C24" s="5" t="n">
        <v>0</v>
      </c>
      <c r="D24" s="5" t="n">
        <v>0</v>
      </c>
    </row>
    <row r="25" spans="1:4">
      <c r="A25" s="4" t="s">
        <v>55</v>
      </c>
      <c r="C25" s="5" t="n">
        <v>320</v>
      </c>
      <c r="D25" s="5" t="n">
        <v>319</v>
      </c>
    </row>
    <row r="26" spans="1:4">
      <c r="A26" s="4" t="s">
        <v>56</v>
      </c>
      <c r="C26" s="5" t="n">
        <v>704101</v>
      </c>
      <c r="D26" s="5" t="n">
        <v>704500</v>
      </c>
    </row>
    <row r="27" spans="1:4">
      <c r="A27" s="4" t="s">
        <v>57</v>
      </c>
      <c r="C27" s="5" t="n">
        <v>0</v>
      </c>
      <c r="D27" s="5" t="n">
        <v>-500</v>
      </c>
    </row>
    <row r="28" spans="1:4">
      <c r="A28" s="4" t="s">
        <v>58</v>
      </c>
      <c r="C28" s="5" t="n">
        <v>-94082</v>
      </c>
      <c r="D28" s="5" t="n">
        <v>-70669</v>
      </c>
    </row>
    <row r="29" spans="1:4">
      <c r="A29" s="4" t="s">
        <v>59</v>
      </c>
      <c r="C29" s="5" t="n">
        <v>610339</v>
      </c>
      <c r="D29" s="5" t="n">
        <v>633650</v>
      </c>
    </row>
    <row r="30" spans="1:4">
      <c r="A30" s="4" t="s">
        <v>60</v>
      </c>
      <c r="C30" s="5" t="n">
        <v>1583661</v>
      </c>
      <c r="D30" s="5" t="n">
        <v>1248125</v>
      </c>
    </row>
    <row r="31" spans="1:4">
      <c r="A31" s="4" t="s">
        <v>61</v>
      </c>
    </row>
    <row r="32" spans="1:4">
      <c r="A32" s="3" t="s">
        <v>31</v>
      </c>
    </row>
    <row r="33" spans="1:4">
      <c r="A33" s="4" t="s">
        <v>32</v>
      </c>
      <c r="C33" s="5" t="n">
        <v>49017</v>
      </c>
      <c r="D33" s="5" t="n">
        <v>5</v>
      </c>
    </row>
    <row r="34" spans="1:4">
      <c r="A34" s="4" t="s">
        <v>34</v>
      </c>
      <c r="C34" s="5" t="n">
        <v>1033427</v>
      </c>
      <c r="D34" s="5" t="n">
        <v>417057</v>
      </c>
    </row>
    <row r="35" spans="1:4">
      <c r="A35" s="4" t="s">
        <v>41</v>
      </c>
      <c r="C35" s="5" t="n">
        <v>4212</v>
      </c>
      <c r="D35" s="5" t="n">
        <v>1101</v>
      </c>
    </row>
    <row r="36" spans="1:4">
      <c r="A36" s="4" t="s">
        <v>43</v>
      </c>
      <c r="C36" s="5" t="n">
        <v>1086656</v>
      </c>
      <c r="D36" s="5" t="n">
        <v>418163</v>
      </c>
    </row>
    <row r="37" spans="1:4">
      <c r="A37" s="3" t="s">
        <v>44</v>
      </c>
    </row>
    <row r="38" spans="1:4">
      <c r="A38" s="4" t="s">
        <v>47</v>
      </c>
      <c r="C38" s="5" t="n">
        <v>1462</v>
      </c>
      <c r="D38" s="5" t="n">
        <v>564</v>
      </c>
    </row>
    <row r="39" spans="1:4">
      <c r="A39" s="4" t="s">
        <v>51</v>
      </c>
      <c r="C39" s="5" t="n">
        <v>914262</v>
      </c>
      <c r="D39" s="5" t="n">
        <v>334810</v>
      </c>
    </row>
    <row r="40" spans="1:4">
      <c r="A40" s="4" t="s">
        <v>33</v>
      </c>
      <c r="C40" s="5" t="n">
        <v>48700</v>
      </c>
    </row>
    <row r="41" spans="1:4">
      <c r="A41" s="4" t="s">
        <v>62</v>
      </c>
    </row>
    <row r="42" spans="1:4">
      <c r="A42" s="3" t="s">
        <v>31</v>
      </c>
    </row>
    <row r="43" spans="1:4">
      <c r="A43" s="4" t="s">
        <v>34</v>
      </c>
      <c r="C43" s="5" t="n">
        <v>17100</v>
      </c>
    </row>
    <row r="44" spans="1:4">
      <c r="A44" s="4" t="s">
        <v>37</v>
      </c>
      <c r="C44" s="5" t="n">
        <v>0</v>
      </c>
      <c r="D44" s="5" t="n">
        <v>49049</v>
      </c>
    </row>
    <row r="45" spans="1:4">
      <c r="A45" s="3" t="s">
        <v>44</v>
      </c>
    </row>
    <row r="46" spans="1:4">
      <c r="A46" s="4" t="s">
        <v>63</v>
      </c>
      <c r="C46" s="5" t="n">
        <v>65690</v>
      </c>
      <c r="D46" s="5" t="n">
        <v>257664</v>
      </c>
    </row>
    <row r="47" spans="1:4">
      <c r="A47" s="4" t="s">
        <v>64</v>
      </c>
    </row>
    <row r="48" spans="1:4">
      <c r="A48" s="3" t="s">
        <v>44</v>
      </c>
    </row>
    <row r="49" spans="1:4">
      <c r="A49" s="4" t="s">
        <v>63</v>
      </c>
      <c r="C49" s="6" t="n">
        <v>39035</v>
      </c>
      <c r="D49" s="6" t="n">
        <v>66639</v>
      </c>
    </row>
    <row r="50" spans="1:4"/>
    <row r="51" spans="1:4">
      <c r="A51" s="4" t="s">
        <v>40</v>
      </c>
      <c r="B51" s="4" t="s">
        <v>65</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row r="6" spans="1:2">
      <c r="A6" s="4" t="s">
        <v>247</v>
      </c>
      <c r="B6" s="4" t="s">
        <v>248</v>
      </c>
    </row>
    <row r="7" spans="1:2">
      <c r="A7" s="4" t="s">
        <v>194</v>
      </c>
      <c r="B7" s="4" t="s">
        <v>249</v>
      </c>
    </row>
    <row r="8" spans="1:2">
      <c r="A8" s="4" t="s">
        <v>64</v>
      </c>
      <c r="B8" s="4" t="s">
        <v>250</v>
      </c>
    </row>
    <row r="9" spans="1:2">
      <c r="A9" s="4" t="s">
        <v>251</v>
      </c>
      <c r="B9" s="4" t="s">
        <v>252</v>
      </c>
    </row>
    <row r="10" spans="1:2">
      <c r="A10" s="4" t="s">
        <v>253</v>
      </c>
      <c r="B10" s="4" t="s">
        <v>252</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13</v>
      </c>
      <c r="B16" s="4" t="s">
        <v>264</v>
      </c>
    </row>
    <row r="17" spans="1:2">
      <c r="A17" s="4" t="s">
        <v>229</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16</v>
      </c>
      <c r="B22"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19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19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0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6" t="n">
        <v>1466</v>
      </c>
      <c r="C3" s="6" t="n">
        <v>2181</v>
      </c>
    </row>
    <row r="4" spans="1:3">
      <c r="A4" s="4" t="s">
        <v>69</v>
      </c>
      <c r="B4" s="7" t="n">
        <v>0.01</v>
      </c>
      <c r="C4" s="7" t="n">
        <v>0.01</v>
      </c>
    </row>
    <row r="5" spans="1:3">
      <c r="A5" s="4" t="s">
        <v>70</v>
      </c>
      <c r="B5" s="5" t="n">
        <v>50000000</v>
      </c>
      <c r="C5" s="5" t="n">
        <v>50000000</v>
      </c>
    </row>
    <row r="6" spans="1:3">
      <c r="A6" s="4" t="s">
        <v>71</v>
      </c>
      <c r="B6" s="5" t="n">
        <v>0</v>
      </c>
      <c r="C6" s="5" t="n">
        <v>0</v>
      </c>
    </row>
    <row r="7" spans="1:3">
      <c r="A7" s="4" t="s">
        <v>72</v>
      </c>
      <c r="B7" s="5" t="n">
        <v>0</v>
      </c>
      <c r="C7" s="5" t="n">
        <v>0</v>
      </c>
    </row>
    <row r="8" spans="1:3">
      <c r="A8" s="4" t="s">
        <v>73</v>
      </c>
      <c r="B8" s="7" t="n">
        <v>0.01</v>
      </c>
      <c r="C8" s="7" t="n">
        <v>0.01</v>
      </c>
    </row>
    <row r="9" spans="1:3">
      <c r="A9" s="4" t="s">
        <v>74</v>
      </c>
      <c r="B9" s="5" t="n">
        <v>949999000</v>
      </c>
      <c r="C9" s="5" t="n">
        <v>949999000</v>
      </c>
    </row>
    <row r="10" spans="1:3">
      <c r="A10" s="4" t="s">
        <v>75</v>
      </c>
      <c r="B10" s="5" t="n">
        <v>31834072</v>
      </c>
      <c r="C10" s="5" t="n">
        <v>31884631</v>
      </c>
    </row>
    <row r="11" spans="1:3">
      <c r="A11" s="4" t="s">
        <v>76</v>
      </c>
      <c r="B11" s="5" t="n">
        <v>31834072</v>
      </c>
      <c r="C11" s="5" t="n">
        <v>31884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05</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7</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1</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22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27</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30</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33</v>
      </c>
    </row>
    <row r="4" spans="1:2">
      <c r="A4" s="4" t="s">
        <v>232</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89564000</v>
      </c>
      <c r="C4" s="6" t="n">
        <v>79404000</v>
      </c>
      <c r="D4" s="6" t="n">
        <v>59393000</v>
      </c>
    </row>
    <row r="5" spans="1:4">
      <c r="A5" s="4" t="s">
        <v>81</v>
      </c>
      <c r="B5" s="5" t="n">
        <v>32359000</v>
      </c>
      <c r="C5" s="5" t="n">
        <v>23169000</v>
      </c>
      <c r="D5" s="5" t="n">
        <v>12268000</v>
      </c>
    </row>
    <row r="6" spans="1:4">
      <c r="A6" s="4" t="s">
        <v>82</v>
      </c>
      <c r="B6" s="5" t="n">
        <v>57205000</v>
      </c>
      <c r="C6" s="5" t="n">
        <v>56235000</v>
      </c>
      <c r="D6" s="5" t="n">
        <v>47125000</v>
      </c>
    </row>
    <row r="7" spans="1:4">
      <c r="A7" s="3" t="s">
        <v>83</v>
      </c>
    </row>
    <row r="8" spans="1:4">
      <c r="A8" s="4" t="s">
        <v>84</v>
      </c>
      <c r="B8" s="5" t="n">
        <v>9273000</v>
      </c>
      <c r="C8" s="5" t="n">
        <v>9504000</v>
      </c>
      <c r="D8" s="5" t="n">
        <v>7615000</v>
      </c>
    </row>
    <row r="9" spans="1:4">
      <c r="A9" s="4" t="s">
        <v>85</v>
      </c>
      <c r="B9" s="5" t="n">
        <v>4197000</v>
      </c>
      <c r="C9" s="5" t="n">
        <v>806000</v>
      </c>
      <c r="D9" s="5" t="n">
        <v>7916000</v>
      </c>
    </row>
    <row r="10" spans="1:4">
      <c r="A10" s="4" t="s">
        <v>86</v>
      </c>
      <c r="B10" s="5" t="n">
        <v>6765000</v>
      </c>
      <c r="C10" s="5" t="n">
        <v>4376000</v>
      </c>
      <c r="D10" s="5" t="n">
        <v>644000</v>
      </c>
    </row>
    <row r="11" spans="1:4">
      <c r="A11" s="4" t="s">
        <v>87</v>
      </c>
      <c r="B11" s="5" t="n">
        <v>5444000</v>
      </c>
      <c r="C11" s="5" t="n">
        <v>5467000</v>
      </c>
      <c r="D11" s="5" t="n">
        <v>4353000</v>
      </c>
    </row>
    <row r="12" spans="1:4">
      <c r="A12" s="4" t="s">
        <v>88</v>
      </c>
      <c r="B12" s="5" t="n">
        <v>3837000</v>
      </c>
      <c r="C12" s="5" t="n">
        <v>2336000</v>
      </c>
      <c r="D12" s="5" t="n">
        <v>1346000</v>
      </c>
    </row>
    <row r="13" spans="1:4">
      <c r="A13" s="4" t="s">
        <v>89</v>
      </c>
      <c r="B13" s="5" t="n">
        <v>29516000</v>
      </c>
      <c r="C13" s="5" t="n">
        <v>22489000</v>
      </c>
      <c r="D13" s="5" t="n">
        <v>21874000</v>
      </c>
    </row>
    <row r="14" spans="1:4">
      <c r="A14" s="4" t="s">
        <v>90</v>
      </c>
      <c r="B14" s="5" t="n">
        <v>-715000</v>
      </c>
      <c r="C14" s="5" t="n">
        <v>1293000</v>
      </c>
      <c r="D14" s="5" t="n">
        <v>318000</v>
      </c>
    </row>
    <row r="15" spans="1:4">
      <c r="A15" s="4" t="s">
        <v>91</v>
      </c>
      <c r="B15" s="5" t="n">
        <v>-172000</v>
      </c>
      <c r="C15" s="5" t="n">
        <v>1906000</v>
      </c>
      <c r="D15" s="5" t="n">
        <v>0</v>
      </c>
    </row>
    <row r="16" spans="1:4">
      <c r="A16" s="4" t="s">
        <v>92</v>
      </c>
      <c r="B16" s="5" t="n">
        <v>-120000</v>
      </c>
      <c r="C16" s="5" t="n">
        <v>0</v>
      </c>
      <c r="D16" s="5" t="n">
        <v>0</v>
      </c>
    </row>
    <row r="17" spans="1:4">
      <c r="A17" s="4" t="s">
        <v>93</v>
      </c>
      <c r="B17" s="5" t="n">
        <v>-4523000</v>
      </c>
      <c r="C17" s="5" t="n">
        <v>0</v>
      </c>
      <c r="D17" s="5" t="n">
        <v>0</v>
      </c>
    </row>
    <row r="18" spans="1:4">
      <c r="A18" s="4" t="s">
        <v>94</v>
      </c>
      <c r="B18" s="5" t="n">
        <v>0</v>
      </c>
      <c r="C18" s="5" t="n">
        <v>310000</v>
      </c>
      <c r="D18" s="5" t="n">
        <v>0</v>
      </c>
    </row>
    <row r="19" spans="1:4">
      <c r="A19" s="4" t="s">
        <v>95</v>
      </c>
      <c r="B19" s="5" t="n">
        <v>-247000</v>
      </c>
      <c r="C19" s="5" t="n">
        <v>247000</v>
      </c>
      <c r="D19" s="5" t="n">
        <v>0</v>
      </c>
    </row>
    <row r="20" spans="1:4">
      <c r="A20" s="4" t="s">
        <v>96</v>
      </c>
      <c r="B20" s="5" t="n">
        <v>17000</v>
      </c>
      <c r="C20" s="5" t="n">
        <v>0</v>
      </c>
      <c r="D20" s="5" t="n">
        <v>0</v>
      </c>
    </row>
    <row r="21" spans="1:4">
      <c r="A21" s="4" t="s">
        <v>97</v>
      </c>
      <c r="B21" s="5" t="n">
        <v>-555000</v>
      </c>
      <c r="C21" s="5" t="n">
        <v>0</v>
      </c>
      <c r="D21" s="5" t="n">
        <v>0</v>
      </c>
    </row>
    <row r="22" spans="1:4">
      <c r="A22" s="4" t="s">
        <v>98</v>
      </c>
      <c r="B22" s="5" t="n">
        <v>-6315000</v>
      </c>
      <c r="C22" s="5" t="n">
        <v>3756000</v>
      </c>
      <c r="D22" s="5" t="n">
        <v>318000</v>
      </c>
    </row>
    <row r="23" spans="1:4">
      <c r="A23" s="4" t="s">
        <v>99</v>
      </c>
      <c r="B23" s="5" t="n">
        <v>34004000</v>
      </c>
      <c r="C23" s="5" t="n">
        <v>29990000</v>
      </c>
      <c r="D23" s="5" t="n">
        <v>24933000</v>
      </c>
    </row>
    <row r="24" spans="1:4">
      <c r="A24" s="4" t="s">
        <v>100</v>
      </c>
      <c r="B24" s="5" t="n">
        <v>225000</v>
      </c>
      <c r="C24" s="5" t="n">
        <v>0</v>
      </c>
      <c r="D24" s="5" t="n">
        <v>0</v>
      </c>
    </row>
    <row r="25" spans="1:4">
      <c r="A25" s="4" t="s">
        <v>101</v>
      </c>
      <c r="B25" s="6" t="n">
        <v>33779000</v>
      </c>
      <c r="C25" s="6" t="n">
        <v>29990000</v>
      </c>
      <c r="D25" s="6" t="n">
        <v>24933000</v>
      </c>
    </row>
    <row r="26" spans="1:4">
      <c r="A26" s="4" t="s">
        <v>102</v>
      </c>
      <c r="B26" s="7" t="n">
        <v>1.06</v>
      </c>
      <c r="C26" s="7" t="n">
        <v>0.95</v>
      </c>
      <c r="D26" s="7" t="n">
        <v>1.03</v>
      </c>
    </row>
    <row r="27" spans="1:4">
      <c r="A27" s="4" t="s">
        <v>103</v>
      </c>
      <c r="B27" s="7" t="n">
        <v>1.06</v>
      </c>
      <c r="C27" s="7" t="n">
        <v>0.95</v>
      </c>
      <c r="D27" s="7" t="n">
        <v>1.03</v>
      </c>
    </row>
    <row r="28" spans="1:4">
      <c r="A28" s="4" t="s">
        <v>104</v>
      </c>
      <c r="B28" s="5" t="n">
        <v>31772231</v>
      </c>
      <c r="C28" s="5" t="n">
        <v>31659274</v>
      </c>
      <c r="D28" s="5" t="n">
        <v>24253905</v>
      </c>
    </row>
    <row r="29" spans="1:4">
      <c r="A29" s="4" t="s">
        <v>105</v>
      </c>
      <c r="B29" s="5" t="n">
        <v>31784889</v>
      </c>
      <c r="C29" s="5" t="n">
        <v>31666504</v>
      </c>
      <c r="D29" s="5" t="n">
        <v>242591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38</v>
      </c>
      <c r="B1" s="2" t="s">
        <v>339</v>
      </c>
      <c r="C1" s="2" t="s">
        <v>340</v>
      </c>
      <c r="D1" s="2" t="s">
        <v>78</v>
      </c>
      <c r="E1" s="2" t="s">
        <v>341</v>
      </c>
      <c r="F1" s="2" t="s">
        <v>342</v>
      </c>
      <c r="G1" s="2" t="s">
        <v>343</v>
      </c>
      <c r="H1" s="2" t="s">
        <v>2</v>
      </c>
      <c r="I1" s="2" t="s">
        <v>30</v>
      </c>
      <c r="J1" s="2" t="s">
        <v>78</v>
      </c>
      <c r="K1" s="2" t="s">
        <v>344</v>
      </c>
      <c r="L1" s="2" t="s">
        <v>345</v>
      </c>
      <c r="M1" s="2" t="s">
        <v>346</v>
      </c>
    </row>
    <row r="2" spans="1:13">
      <c r="A2" s="3" t="s">
        <v>347</v>
      </c>
    </row>
    <row r="3" spans="1:13">
      <c r="A3" s="4" t="s">
        <v>348</v>
      </c>
      <c r="D3" s="6" t="n">
        <v>2000000000</v>
      </c>
    </row>
    <row r="4" spans="1:13">
      <c r="A4" s="4" t="s">
        <v>35</v>
      </c>
      <c r="H4" s="6" t="n">
        <v>28531000</v>
      </c>
      <c r="I4" s="6" t="n">
        <v>0</v>
      </c>
    </row>
    <row r="5" spans="1:13">
      <c r="A5" s="4" t="s">
        <v>349</v>
      </c>
      <c r="H5" s="6" t="n">
        <v>4523000</v>
      </c>
      <c r="I5" s="5" t="n">
        <v>0</v>
      </c>
      <c r="J5" s="6" t="n">
        <v>0</v>
      </c>
    </row>
    <row r="6" spans="1:13">
      <c r="A6" s="4" t="s">
        <v>350</v>
      </c>
      <c r="C6" s="4" t="s">
        <v>351</v>
      </c>
    </row>
    <row r="7" spans="1:13">
      <c r="A7" s="4" t="s">
        <v>352</v>
      </c>
      <c r="B7" s="4" t="s">
        <v>353</v>
      </c>
      <c r="C7" s="4" t="s">
        <v>353</v>
      </c>
    </row>
    <row r="8" spans="1:13">
      <c r="A8" s="4" t="s">
        <v>354</v>
      </c>
      <c r="B8" s="4" t="s">
        <v>355</v>
      </c>
      <c r="C8" s="4" t="s">
        <v>355</v>
      </c>
    </row>
    <row r="9" spans="1:13">
      <c r="A9" s="4" t="s">
        <v>356</v>
      </c>
      <c r="B9" s="4" t="s">
        <v>357</v>
      </c>
      <c r="C9" s="4" t="s">
        <v>357</v>
      </c>
    </row>
    <row r="10" spans="1:13">
      <c r="A10" s="4" t="s">
        <v>358</v>
      </c>
      <c r="B10" s="4" t="s">
        <v>359</v>
      </c>
      <c r="C10" s="4" t="s">
        <v>359</v>
      </c>
    </row>
    <row r="11" spans="1:13">
      <c r="A11" s="4" t="s">
        <v>360</v>
      </c>
      <c r="C11" s="4" t="s">
        <v>361</v>
      </c>
    </row>
    <row r="12" spans="1:13">
      <c r="A12" s="4" t="s">
        <v>362</v>
      </c>
      <c r="C12" s="4" t="s">
        <v>363</v>
      </c>
    </row>
    <row r="13" spans="1:13">
      <c r="A13" s="4" t="s">
        <v>364</v>
      </c>
      <c r="K13" s="7" t="n">
        <v>19.02</v>
      </c>
      <c r="L13" s="7" t="n">
        <v>20.05</v>
      </c>
    </row>
    <row r="14" spans="1:13">
      <c r="A14" s="4" t="s">
        <v>365</v>
      </c>
      <c r="H14" s="4" t="s">
        <v>366</v>
      </c>
    </row>
    <row r="15" spans="1:13">
      <c r="A15" s="4" t="s">
        <v>367</v>
      </c>
      <c r="H15" s="6" t="n">
        <v>225000</v>
      </c>
      <c r="I15" s="6" t="n">
        <v>0</v>
      </c>
      <c r="J15" s="6" t="n">
        <v>0</v>
      </c>
    </row>
    <row r="16" spans="1:13">
      <c r="A16" s="4" t="s">
        <v>368</v>
      </c>
      <c r="E16" s="8" t="n">
        <v>2.0625</v>
      </c>
      <c r="F16" s="7" t="n">
        <v>1.44</v>
      </c>
      <c r="G16" s="8" t="n">
        <v>2.0625</v>
      </c>
      <c r="H16" s="7" t="n">
        <v>1.8</v>
      </c>
      <c r="I16" s="7" t="n">
        <v>2.06</v>
      </c>
    </row>
    <row r="17" spans="1:13">
      <c r="A17" s="4" t="s">
        <v>369</v>
      </c>
      <c r="H17" s="9" t="n">
        <v>1.07</v>
      </c>
      <c r="I17" s="9" t="n">
        <v>0.98</v>
      </c>
    </row>
    <row r="18" spans="1:13">
      <c r="A18" s="4" t="s">
        <v>370</v>
      </c>
      <c r="H18" s="7" t="n">
        <v>0.73</v>
      </c>
      <c r="I18" s="7" t="n">
        <v>1.08</v>
      </c>
    </row>
    <row r="19" spans="1:13">
      <c r="A19" s="4" t="s">
        <v>371</v>
      </c>
    </row>
    <row r="20" spans="1:13">
      <c r="A20" s="3" t="s">
        <v>347</v>
      </c>
    </row>
    <row r="21" spans="1:13">
      <c r="A21" s="4" t="s">
        <v>372</v>
      </c>
      <c r="H21" s="4" t="s">
        <v>373</v>
      </c>
    </row>
    <row r="22" spans="1:13">
      <c r="A22" s="4" t="s">
        <v>374</v>
      </c>
    </row>
    <row r="23" spans="1:13">
      <c r="A23" s="3" t="s">
        <v>347</v>
      </c>
    </row>
    <row r="24" spans="1:13">
      <c r="A24" s="4" t="s">
        <v>375</v>
      </c>
      <c r="H24" s="4" t="s">
        <v>376</v>
      </c>
    </row>
    <row r="25" spans="1:13">
      <c r="A25" s="4" t="s">
        <v>377</v>
      </c>
    </row>
    <row r="26" spans="1:13">
      <c r="A26" s="3" t="s">
        <v>347</v>
      </c>
    </row>
    <row r="27" spans="1:13">
      <c r="A27" s="4" t="s">
        <v>378</v>
      </c>
      <c r="K27" s="4" t="s">
        <v>379</v>
      </c>
      <c r="M27" s="4" t="s">
        <v>379</v>
      </c>
    </row>
    <row r="28" spans="1:13">
      <c r="A28" s="4" t="s">
        <v>380</v>
      </c>
      <c r="K28" s="6" t="n">
        <v>600000000</v>
      </c>
      <c r="M28" s="6" t="n">
        <v>600000000</v>
      </c>
    </row>
    <row r="29" spans="1:13">
      <c r="A29" s="4" t="s">
        <v>381</v>
      </c>
      <c r="M29" s="4" t="s">
        <v>3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24"/>
    <col customWidth="1" max="3" min="3" width="24"/>
  </cols>
  <sheetData>
    <row r="1" spans="1:3">
      <c r="A1" s="1" t="s">
        <v>383</v>
      </c>
      <c r="B1" s="2" t="s">
        <v>1</v>
      </c>
    </row>
    <row r="2" spans="1:3">
      <c r="B2" s="2" t="s">
        <v>384</v>
      </c>
      <c r="C2" s="2" t="s">
        <v>385</v>
      </c>
    </row>
    <row r="3" spans="1:3">
      <c r="A3" s="3" t="s">
        <v>386</v>
      </c>
    </row>
    <row r="4" spans="1:3">
      <c r="A4" s="4" t="s">
        <v>387</v>
      </c>
      <c r="B4" s="5" t="n">
        <v>69</v>
      </c>
      <c r="C4" s="5" t="n">
        <v>71</v>
      </c>
    </row>
    <row r="5" spans="1:3">
      <c r="A5" s="4" t="s">
        <v>388</v>
      </c>
      <c r="B5" s="5" t="n">
        <v>2</v>
      </c>
    </row>
    <row r="6" spans="1:3">
      <c r="A6" s="4" t="s">
        <v>389</v>
      </c>
      <c r="B6" s="10" t="n">
        <v>2.2</v>
      </c>
      <c r="C6" s="10" t="n">
        <v>2.1</v>
      </c>
    </row>
    <row r="7" spans="1:3">
      <c r="A7" s="4" t="s">
        <v>390</v>
      </c>
    </row>
    <row r="8" spans="1:3">
      <c r="A8" s="3" t="s">
        <v>386</v>
      </c>
    </row>
    <row r="9" spans="1:3">
      <c r="A9" s="4" t="s">
        <v>387</v>
      </c>
      <c r="B9" s="5" t="n">
        <v>3</v>
      </c>
      <c r="C9"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0</v>
      </c>
      <c r="D1" s="2" t="s">
        <v>78</v>
      </c>
    </row>
    <row r="2" spans="1:4">
      <c r="A2" s="3" t="s">
        <v>195</v>
      </c>
    </row>
    <row r="3" spans="1:4">
      <c r="A3" s="4" t="s">
        <v>392</v>
      </c>
      <c r="B3" s="6" t="n">
        <v>1368425</v>
      </c>
      <c r="C3" s="6" t="n">
        <v>901907</v>
      </c>
    </row>
    <row r="4" spans="1:4">
      <c r="A4" s="4" t="s">
        <v>393</v>
      </c>
      <c r="B4" s="5" t="n">
        <v>35087</v>
      </c>
      <c r="C4" s="5" t="n">
        <v>136830</v>
      </c>
    </row>
    <row r="5" spans="1:4">
      <c r="A5" s="4" t="s">
        <v>394</v>
      </c>
      <c r="B5" s="5" t="n">
        <v>0</v>
      </c>
      <c r="C5" s="5" t="n">
        <v>10000</v>
      </c>
    </row>
    <row r="6" spans="1:4">
      <c r="A6" s="4" t="s">
        <v>395</v>
      </c>
      <c r="B6" s="5" t="n">
        <v>1403512</v>
      </c>
      <c r="C6" s="5" t="n">
        <v>1048737</v>
      </c>
    </row>
    <row r="7" spans="1:4">
      <c r="A7" s="4" t="s">
        <v>68</v>
      </c>
      <c r="B7" s="5" t="n">
        <v>1466</v>
      </c>
      <c r="C7" s="5" t="n">
        <v>2181</v>
      </c>
      <c r="D7" s="6" t="n">
        <v>888</v>
      </c>
    </row>
    <row r="8" spans="1:4">
      <c r="A8" s="4" t="s">
        <v>396</v>
      </c>
      <c r="B8" s="6" t="n">
        <v>1402046</v>
      </c>
      <c r="C8" s="6" t="n">
        <v>10465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0</v>
      </c>
      <c r="D2" s="2" t="s">
        <v>78</v>
      </c>
    </row>
    <row r="3" spans="1:4">
      <c r="A3" s="3" t="s">
        <v>398</v>
      </c>
    </row>
    <row r="4" spans="1:4">
      <c r="A4" s="4" t="s">
        <v>399</v>
      </c>
      <c r="B4" s="6" t="n">
        <v>2181</v>
      </c>
      <c r="C4" s="6" t="n">
        <v>888</v>
      </c>
    </row>
    <row r="5" spans="1:4">
      <c r="A5" s="4" t="s">
        <v>90</v>
      </c>
      <c r="B5" s="5" t="n">
        <v>-715</v>
      </c>
      <c r="C5" s="5" t="n">
        <v>1293</v>
      </c>
      <c r="D5" s="6" t="n">
        <v>318</v>
      </c>
    </row>
    <row r="6" spans="1:4">
      <c r="A6" s="4" t="s">
        <v>400</v>
      </c>
      <c r="B6" s="5" t="n">
        <v>0</v>
      </c>
      <c r="C6" s="5" t="n">
        <v>0</v>
      </c>
    </row>
    <row r="7" spans="1:4">
      <c r="A7" s="4" t="s">
        <v>401</v>
      </c>
      <c r="B7" s="5" t="n">
        <v>0</v>
      </c>
      <c r="C7" s="5" t="n">
        <v>0</v>
      </c>
    </row>
    <row r="8" spans="1:4">
      <c r="A8" s="4" t="s">
        <v>402</v>
      </c>
      <c r="B8" s="6" t="n">
        <v>1466</v>
      </c>
      <c r="C8" s="6" t="n">
        <v>2181</v>
      </c>
      <c r="D8" s="6" t="n">
        <v>88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0</v>
      </c>
    </row>
    <row r="3" spans="1:3">
      <c r="A3" s="3" t="s">
        <v>386</v>
      </c>
    </row>
    <row r="4" spans="1:3">
      <c r="A4" s="4" t="s">
        <v>404</v>
      </c>
      <c r="B4" s="6" t="n">
        <v>1403512</v>
      </c>
      <c r="C4" s="6" t="n">
        <v>1048737</v>
      </c>
    </row>
    <row r="5" spans="1:3">
      <c r="A5" s="4" t="s">
        <v>36</v>
      </c>
      <c r="B5" s="5" t="n">
        <v>28531</v>
      </c>
      <c r="C5" s="5" t="n">
        <v>0</v>
      </c>
    </row>
    <row r="6" spans="1:3">
      <c r="A6" s="4" t="s">
        <v>405</v>
      </c>
    </row>
    <row r="7" spans="1:3">
      <c r="A7" s="3" t="s">
        <v>386</v>
      </c>
    </row>
    <row r="8" spans="1:3">
      <c r="A8" s="4" t="s">
        <v>404</v>
      </c>
      <c r="B8" s="5" t="n">
        <v>1403512</v>
      </c>
    </row>
    <row r="9" spans="1:3">
      <c r="A9" s="4" t="s">
        <v>406</v>
      </c>
    </row>
    <row r="10" spans="1:3">
      <c r="A10" s="3" t="s">
        <v>386</v>
      </c>
    </row>
    <row r="11" spans="1:3">
      <c r="A11" s="4" t="s">
        <v>36</v>
      </c>
      <c r="B11" s="5" t="n">
        <v>28531</v>
      </c>
      <c r="C11" s="5" t="n">
        <v>0</v>
      </c>
    </row>
    <row r="12" spans="1:3">
      <c r="A12" s="4" t="s">
        <v>407</v>
      </c>
    </row>
    <row r="13" spans="1:3">
      <c r="A13" s="3" t="s">
        <v>386</v>
      </c>
    </row>
    <row r="14" spans="1:3">
      <c r="A14" s="4" t="s">
        <v>36</v>
      </c>
      <c r="B14" s="5" t="n">
        <v>28531</v>
      </c>
      <c r="C14" s="5" t="n">
        <v>49049</v>
      </c>
    </row>
    <row r="15" spans="1:3">
      <c r="A15" s="4" t="s">
        <v>408</v>
      </c>
    </row>
    <row r="16" spans="1:3">
      <c r="A16" s="3" t="s">
        <v>386</v>
      </c>
    </row>
    <row r="17" spans="1:3">
      <c r="A17" s="4" t="s">
        <v>404</v>
      </c>
      <c r="B17" s="6" t="n">
        <v>1407718</v>
      </c>
      <c r="C17" s="6" t="n">
        <v>1077237</v>
      </c>
    </row>
    <row r="18" spans="1:3">
      <c r="A18" s="4" t="s">
        <v>409</v>
      </c>
      <c r="B18" s="4" t="s">
        <v>359</v>
      </c>
      <c r="C18" s="4" t="s">
        <v>359</v>
      </c>
    </row>
    <row r="19" spans="1:3">
      <c r="A19" s="4" t="s">
        <v>410</v>
      </c>
    </row>
    <row r="20" spans="1:3">
      <c r="A20" s="3" t="s">
        <v>386</v>
      </c>
    </row>
    <row r="21" spans="1:3">
      <c r="A21" s="4" t="s">
        <v>404</v>
      </c>
      <c r="B21" s="6" t="n">
        <v>505189</v>
      </c>
      <c r="C21" s="6" t="n">
        <v>329203</v>
      </c>
    </row>
    <row r="22" spans="1:3">
      <c r="A22" s="4" t="s">
        <v>409</v>
      </c>
      <c r="B22" s="4" t="s">
        <v>411</v>
      </c>
      <c r="C22" s="4" t="s">
        <v>412</v>
      </c>
    </row>
    <row r="23" spans="1:3">
      <c r="A23" s="4" t="s">
        <v>413</v>
      </c>
    </row>
    <row r="24" spans="1:3">
      <c r="A24" s="3" t="s">
        <v>386</v>
      </c>
    </row>
    <row r="25" spans="1:3">
      <c r="A25" s="4" t="s">
        <v>404</v>
      </c>
      <c r="B25" s="6" t="n">
        <v>455698</v>
      </c>
      <c r="C25" s="6" t="n">
        <v>340944</v>
      </c>
    </row>
    <row r="26" spans="1:3">
      <c r="A26" s="4" t="s">
        <v>409</v>
      </c>
      <c r="B26" s="4" t="s">
        <v>414</v>
      </c>
      <c r="C26" s="4" t="s">
        <v>415</v>
      </c>
    </row>
    <row r="27" spans="1:3">
      <c r="A27" s="4" t="s">
        <v>416</v>
      </c>
    </row>
    <row r="28" spans="1:3">
      <c r="A28" s="3" t="s">
        <v>386</v>
      </c>
    </row>
    <row r="29" spans="1:3">
      <c r="A29" s="4" t="s">
        <v>404</v>
      </c>
      <c r="B29" s="6" t="n">
        <v>209598</v>
      </c>
      <c r="C29" s="6" t="n">
        <v>154684</v>
      </c>
    </row>
    <row r="30" spans="1:3">
      <c r="A30" s="4" t="s">
        <v>409</v>
      </c>
      <c r="B30" s="4" t="s">
        <v>417</v>
      </c>
      <c r="C30" s="4" t="s">
        <v>418</v>
      </c>
    </row>
    <row r="31" spans="1:3">
      <c r="A31" s="4" t="s">
        <v>419</v>
      </c>
    </row>
    <row r="32" spans="1:3">
      <c r="A32" s="3" t="s">
        <v>386</v>
      </c>
    </row>
    <row r="33" spans="1:3">
      <c r="A33" s="4" t="s">
        <v>404</v>
      </c>
      <c r="B33" s="6" t="n">
        <v>184025</v>
      </c>
      <c r="C33" s="6" t="n">
        <v>143582</v>
      </c>
    </row>
    <row r="34" spans="1:3">
      <c r="A34" s="4" t="s">
        <v>409</v>
      </c>
      <c r="B34" s="4" t="s">
        <v>420</v>
      </c>
      <c r="C34" s="4" t="s">
        <v>421</v>
      </c>
    </row>
    <row r="35" spans="1:3">
      <c r="A35" s="4" t="s">
        <v>422</v>
      </c>
    </row>
    <row r="36" spans="1:3">
      <c r="A36" s="3" t="s">
        <v>386</v>
      </c>
    </row>
    <row r="37" spans="1:3">
      <c r="A37" s="4" t="s">
        <v>404</v>
      </c>
      <c r="B37" s="6" t="n">
        <v>53208</v>
      </c>
      <c r="C37" s="6" t="n">
        <v>52688</v>
      </c>
    </row>
    <row r="38" spans="1:3">
      <c r="A38" s="4" t="s">
        <v>409</v>
      </c>
      <c r="B38" s="4" t="s">
        <v>423</v>
      </c>
      <c r="C38" s="4" t="s">
        <v>424</v>
      </c>
    </row>
    <row r="39" spans="1:3">
      <c r="A39" s="4" t="s">
        <v>425</v>
      </c>
    </row>
    <row r="40" spans="1:3">
      <c r="A40" s="3" t="s">
        <v>386</v>
      </c>
    </row>
    <row r="41" spans="1:3">
      <c r="A41" s="4" t="s">
        <v>404</v>
      </c>
      <c r="B41" s="6" t="n">
        <v>0</v>
      </c>
      <c r="C41" s="6" t="n">
        <v>56136</v>
      </c>
    </row>
    <row r="42" spans="1:3">
      <c r="A42" s="4" t="s">
        <v>409</v>
      </c>
      <c r="B42" s="4" t="s">
        <v>426</v>
      </c>
      <c r="C42" s="4" t="s">
        <v>4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0</v>
      </c>
    </row>
    <row r="3" spans="1:3">
      <c r="A3" s="3" t="s">
        <v>386</v>
      </c>
    </row>
    <row r="4" spans="1:3">
      <c r="A4" s="4" t="s">
        <v>404</v>
      </c>
      <c r="B4" s="6" t="n">
        <v>1403512</v>
      </c>
      <c r="C4" s="6" t="n">
        <v>1048737</v>
      </c>
    </row>
    <row r="5" spans="1:3">
      <c r="A5" s="4" t="s">
        <v>390</v>
      </c>
    </row>
    <row r="6" spans="1:3">
      <c r="A6" s="3" t="s">
        <v>386</v>
      </c>
    </row>
    <row r="7" spans="1:3">
      <c r="A7" s="4" t="s">
        <v>404</v>
      </c>
      <c r="B7" s="6" t="n">
        <v>28531</v>
      </c>
      <c r="C7" s="6" t="n">
        <v>0</v>
      </c>
    </row>
    <row r="8" spans="1:3">
      <c r="A8" s="4" t="s">
        <v>409</v>
      </c>
      <c r="B8" s="4" t="s">
        <v>359</v>
      </c>
      <c r="C8" s="4" t="s">
        <v>426</v>
      </c>
    </row>
    <row r="9" spans="1:3">
      <c r="A9" s="4" t="s">
        <v>429</v>
      </c>
    </row>
    <row r="10" spans="1:3">
      <c r="A10" s="3" t="s">
        <v>386</v>
      </c>
    </row>
    <row r="11" spans="1:3">
      <c r="A11" s="4" t="s">
        <v>404</v>
      </c>
      <c r="B11" s="6" t="n">
        <v>28531</v>
      </c>
      <c r="C11" s="6" t="n">
        <v>0</v>
      </c>
    </row>
    <row r="12" spans="1:3">
      <c r="A12" s="4" t="s">
        <v>409</v>
      </c>
      <c r="B12" s="4" t="s">
        <v>359</v>
      </c>
      <c r="C12" s="4" t="s">
        <v>426</v>
      </c>
    </row>
    <row r="13" spans="1:3">
      <c r="A13" s="4" t="s">
        <v>430</v>
      </c>
    </row>
    <row r="14" spans="1:3">
      <c r="A14" s="3" t="s">
        <v>386</v>
      </c>
    </row>
    <row r="15" spans="1:3">
      <c r="A15" s="4" t="s">
        <v>404</v>
      </c>
      <c r="B15" s="6" t="n">
        <v>0</v>
      </c>
      <c r="C15" s="6" t="n">
        <v>0</v>
      </c>
    </row>
    <row r="16" spans="1:3">
      <c r="A16" s="4" t="s">
        <v>409</v>
      </c>
      <c r="B16" s="4" t="s">
        <v>426</v>
      </c>
      <c r="C16" s="4" t="s">
        <v>426</v>
      </c>
    </row>
    <row r="17" spans="1:3">
      <c r="A17" s="4" t="s">
        <v>431</v>
      </c>
    </row>
    <row r="18" spans="1:3">
      <c r="A18" s="3" t="s">
        <v>386</v>
      </c>
    </row>
    <row r="19" spans="1:3">
      <c r="A19" s="4" t="s">
        <v>404</v>
      </c>
      <c r="B19" s="6" t="n">
        <v>0</v>
      </c>
      <c r="C19" s="6" t="n">
        <v>0</v>
      </c>
    </row>
    <row r="20" spans="1:3">
      <c r="A20" s="4" t="s">
        <v>409</v>
      </c>
      <c r="B20" s="4" t="s">
        <v>426</v>
      </c>
      <c r="C20" s="4" t="s">
        <v>426</v>
      </c>
    </row>
    <row r="21" spans="1:3">
      <c r="A21" s="4" t="s">
        <v>432</v>
      </c>
    </row>
    <row r="22" spans="1:3">
      <c r="A22" s="3" t="s">
        <v>386</v>
      </c>
    </row>
    <row r="23" spans="1:3">
      <c r="A23" s="4" t="s">
        <v>404</v>
      </c>
      <c r="B23" s="6" t="n">
        <v>0</v>
      </c>
      <c r="C23" s="6" t="n">
        <v>0</v>
      </c>
    </row>
    <row r="24" spans="1:3">
      <c r="A24" s="4" t="s">
        <v>409</v>
      </c>
      <c r="B24" s="4" t="s">
        <v>426</v>
      </c>
      <c r="C24" s="4" t="s">
        <v>4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78</v>
      </c>
    </row>
    <row r="3" spans="1:4">
      <c r="A3" s="3" t="s">
        <v>434</v>
      </c>
    </row>
    <row r="4" spans="1:4">
      <c r="A4" s="4" t="s">
        <v>435</v>
      </c>
      <c r="B4" s="6" t="n">
        <v>1046556</v>
      </c>
      <c r="C4" s="6" t="n">
        <v>1124201</v>
      </c>
    </row>
    <row r="5" spans="1:4">
      <c r="A5" s="4" t="s">
        <v>436</v>
      </c>
      <c r="B5" s="5" t="n">
        <v>837861</v>
      </c>
      <c r="C5" s="5" t="n">
        <v>53640</v>
      </c>
    </row>
    <row r="6" spans="1:4">
      <c r="A6" s="4" t="s">
        <v>437</v>
      </c>
      <c r="B6" s="5" t="n">
        <v>0</v>
      </c>
      <c r="C6" s="5" t="n">
        <v>-44355</v>
      </c>
    </row>
    <row r="7" spans="1:4">
      <c r="A7" s="4" t="s">
        <v>438</v>
      </c>
      <c r="B7" s="5" t="n">
        <v>-381933</v>
      </c>
      <c r="C7" s="5" t="n">
        <v>-66490</v>
      </c>
    </row>
    <row r="8" spans="1:4">
      <c r="A8" s="4" t="s">
        <v>439</v>
      </c>
      <c r="B8" s="5" t="n">
        <v>2554</v>
      </c>
      <c r="C8" s="5" t="n">
        <v>2279</v>
      </c>
    </row>
    <row r="9" spans="1:4">
      <c r="A9" s="4" t="s">
        <v>440</v>
      </c>
      <c r="B9" s="5" t="n">
        <v>-100005</v>
      </c>
      <c r="C9" s="5" t="n">
        <v>-21179</v>
      </c>
    </row>
    <row r="10" spans="1:4">
      <c r="A10" s="4" t="s">
        <v>441</v>
      </c>
      <c r="B10" s="5" t="n">
        <v>0</v>
      </c>
      <c r="C10" s="5" t="n">
        <v>-247</v>
      </c>
    </row>
    <row r="11" spans="1:4">
      <c r="A11" s="4" t="s">
        <v>442</v>
      </c>
      <c r="B11" s="5" t="n">
        <v>715</v>
      </c>
      <c r="C11" s="5" t="n">
        <v>-1293</v>
      </c>
      <c r="D11" s="6" t="n">
        <v>-318</v>
      </c>
    </row>
    <row r="12" spans="1:4">
      <c r="A12" s="4" t="s">
        <v>443</v>
      </c>
      <c r="B12" s="5" t="n">
        <v>-3702</v>
      </c>
      <c r="C12" s="5" t="n">
        <v>0</v>
      </c>
    </row>
    <row r="13" spans="1:4">
      <c r="A13" s="4" t="s">
        <v>444</v>
      </c>
      <c r="B13" s="6" t="n">
        <v>1402046</v>
      </c>
      <c r="C13" s="6" t="n">
        <v>1046556</v>
      </c>
      <c r="D13" s="6" t="n">
        <v>11242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45</v>
      </c>
      <c r="B1" s="2" t="s">
        <v>446</v>
      </c>
      <c r="C1" s="2" t="s">
        <v>447</v>
      </c>
    </row>
    <row r="2" spans="1:3">
      <c r="A2" s="3" t="s">
        <v>448</v>
      </c>
    </row>
    <row r="3" spans="1:3">
      <c r="A3" s="4" t="s">
        <v>37</v>
      </c>
      <c r="B3" s="6" t="n">
        <v>0</v>
      </c>
      <c r="C3" s="6" t="n">
        <v>49049</v>
      </c>
    </row>
    <row r="4" spans="1:3">
      <c r="A4" s="4" t="s">
        <v>62</v>
      </c>
    </row>
    <row r="5" spans="1:3">
      <c r="A5" s="3" t="s">
        <v>448</v>
      </c>
    </row>
    <row r="6" spans="1:3">
      <c r="A6" s="4" t="s">
        <v>449</v>
      </c>
      <c r="B6" s="5" t="n">
        <v>0</v>
      </c>
      <c r="C6" s="5" t="n">
        <v>6</v>
      </c>
    </row>
    <row r="7" spans="1:3">
      <c r="A7" s="4" t="s">
        <v>450</v>
      </c>
      <c r="B7" s="4" t="s">
        <v>426</v>
      </c>
      <c r="C7" s="4" t="s">
        <v>451</v>
      </c>
    </row>
    <row r="8" spans="1:3">
      <c r="A8" s="4" t="s">
        <v>404</v>
      </c>
      <c r="B8" s="6" t="n">
        <v>0</v>
      </c>
      <c r="C8" s="6" t="n">
        <v>50000</v>
      </c>
    </row>
    <row r="9" spans="1:3">
      <c r="A9" s="4" t="s">
        <v>37</v>
      </c>
      <c r="B9" s="6" t="n">
        <v>0</v>
      </c>
      <c r="C9" s="6" t="n">
        <v>490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3" t="s">
        <v>448</v>
      </c>
    </row>
    <row r="3" spans="1:3">
      <c r="A3" s="4" t="s">
        <v>37</v>
      </c>
      <c r="B3" s="6" t="n">
        <v>0</v>
      </c>
      <c r="C3" s="6" t="n">
        <v>49049</v>
      </c>
    </row>
    <row r="4" spans="1:3">
      <c r="A4" s="4" t="s">
        <v>62</v>
      </c>
    </row>
    <row r="5" spans="1:3">
      <c r="A5" s="3" t="s">
        <v>448</v>
      </c>
    </row>
    <row r="6" spans="1:3">
      <c r="A6" s="4" t="s">
        <v>453</v>
      </c>
      <c r="B6" s="5" t="n">
        <v>0</v>
      </c>
      <c r="C6" s="5" t="n">
        <v>49548</v>
      </c>
    </row>
    <row r="7" spans="1:3">
      <c r="A7" s="4" t="s">
        <v>454</v>
      </c>
      <c r="B7" s="5" t="n">
        <v>0</v>
      </c>
      <c r="C7" s="5" t="n">
        <v>0</v>
      </c>
    </row>
    <row r="8" spans="1:3">
      <c r="A8" s="4" t="s">
        <v>455</v>
      </c>
      <c r="B8" s="5" t="n">
        <v>0</v>
      </c>
      <c r="C8" s="5" t="n">
        <v>-499</v>
      </c>
    </row>
    <row r="9" spans="1:3">
      <c r="A9" s="4" t="s">
        <v>37</v>
      </c>
      <c r="B9" s="6" t="n">
        <v>0</v>
      </c>
      <c r="C9" s="6" t="n">
        <v>490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31"/>
    <col customWidth="1" max="3" min="3" width="39"/>
    <col customWidth="1" max="4" min="4" width="21"/>
  </cols>
  <sheetData>
    <row r="1" spans="1:4">
      <c r="A1" s="1" t="s">
        <v>456</v>
      </c>
      <c r="B1" s="2" t="s">
        <v>1</v>
      </c>
    </row>
    <row r="2" spans="1:4">
      <c r="B2" s="2" t="s">
        <v>446</v>
      </c>
      <c r="C2" s="2" t="s">
        <v>457</v>
      </c>
      <c r="D2" s="2" t="s">
        <v>143</v>
      </c>
    </row>
    <row r="3" spans="1:4">
      <c r="A3" s="3" t="s">
        <v>448</v>
      </c>
    </row>
    <row r="4" spans="1:4">
      <c r="A4" s="4" t="s">
        <v>94</v>
      </c>
      <c r="B4" s="6" t="n">
        <v>0</v>
      </c>
      <c r="C4" s="6" t="n">
        <v>310000</v>
      </c>
      <c r="D4" s="6" t="n">
        <v>0</v>
      </c>
    </row>
    <row r="5" spans="1:4">
      <c r="A5" s="4" t="s">
        <v>458</v>
      </c>
      <c r="B5" s="6" t="n">
        <v>172000</v>
      </c>
      <c r="C5" s="6" t="n">
        <v>-1906000</v>
      </c>
      <c r="D5" s="5" t="n">
        <v>0</v>
      </c>
    </row>
    <row r="6" spans="1:4">
      <c r="A6" s="4" t="s">
        <v>62</v>
      </c>
    </row>
    <row r="7" spans="1:4">
      <c r="A7" s="3" t="s">
        <v>448</v>
      </c>
    </row>
    <row r="8" spans="1:4">
      <c r="A8" s="4" t="s">
        <v>459</v>
      </c>
      <c r="B8" s="5" t="n">
        <v>0</v>
      </c>
      <c r="C8" s="5" t="n">
        <v>6</v>
      </c>
    </row>
    <row r="9" spans="1:4">
      <c r="A9" s="4" t="s">
        <v>460</v>
      </c>
      <c r="B9" s="6" t="n">
        <v>0</v>
      </c>
      <c r="C9" s="6" t="n">
        <v>49548000</v>
      </c>
    </row>
    <row r="10" spans="1:4">
      <c r="A10" s="4" t="s">
        <v>455</v>
      </c>
      <c r="B10" s="5" t="n">
        <v>0</v>
      </c>
      <c r="C10" s="6" t="n">
        <v>-499000</v>
      </c>
    </row>
    <row r="11" spans="1:4">
      <c r="A11" s="4" t="s">
        <v>461</v>
      </c>
      <c r="C11" s="5" t="n">
        <v>2</v>
      </c>
    </row>
    <row r="12" spans="1:4">
      <c r="A12" s="4" t="s">
        <v>462</v>
      </c>
      <c r="C12" s="6" t="n">
        <v>200000</v>
      </c>
    </row>
    <row r="13" spans="1:4">
      <c r="A13" s="4" t="s">
        <v>94</v>
      </c>
      <c r="C13" s="5" t="n">
        <v>300000</v>
      </c>
    </row>
    <row r="14" spans="1:4">
      <c r="A14" s="4" t="s">
        <v>458</v>
      </c>
      <c r="B14" s="6" t="n">
        <v>200000</v>
      </c>
      <c r="C14" s="6" t="n">
        <v>-1900000</v>
      </c>
      <c r="D14" s="6" t="n">
        <v>0</v>
      </c>
    </row>
    <row r="15" spans="1:4">
      <c r="A15" s="4" t="s">
        <v>463</v>
      </c>
      <c r="C15" s="5" t="n">
        <v>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78</v>
      </c>
    </row>
    <row r="3" spans="1:4">
      <c r="A3" s="3" t="s">
        <v>107</v>
      </c>
    </row>
    <row r="4" spans="1:4">
      <c r="A4" s="4" t="s">
        <v>101</v>
      </c>
      <c r="B4" s="6" t="n">
        <v>33779</v>
      </c>
      <c r="C4" s="6" t="n">
        <v>29990</v>
      </c>
      <c r="D4" s="6" t="n">
        <v>24933</v>
      </c>
    </row>
    <row r="5" spans="1:4">
      <c r="A5" s="4" t="s">
        <v>108</v>
      </c>
      <c r="B5" s="5" t="n">
        <v>500</v>
      </c>
      <c r="C5" s="5" t="n">
        <v>1754</v>
      </c>
      <c r="D5" s="5" t="n">
        <v>-1947</v>
      </c>
    </row>
    <row r="6" spans="1:4">
      <c r="A6" s="4" t="s">
        <v>109</v>
      </c>
      <c r="B6" s="6" t="n">
        <v>34279</v>
      </c>
      <c r="C6" s="6" t="n">
        <v>31744</v>
      </c>
      <c r="D6" s="6" t="n">
        <v>229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78</v>
      </c>
    </row>
    <row r="3" spans="1:4">
      <c r="A3" s="3" t="s">
        <v>448</v>
      </c>
    </row>
    <row r="4" spans="1:4">
      <c r="A4" s="4" t="s">
        <v>465</v>
      </c>
      <c r="B4" s="6" t="n">
        <v>19</v>
      </c>
      <c r="C4" s="6" t="n">
        <v>329</v>
      </c>
      <c r="D4" s="6" t="n">
        <v>-1947</v>
      </c>
    </row>
    <row r="5" spans="1:4">
      <c r="A5" s="4" t="s">
        <v>466</v>
      </c>
      <c r="B5" s="5" t="n">
        <v>481</v>
      </c>
      <c r="C5" s="5" t="n">
        <v>1425</v>
      </c>
      <c r="D5" s="5" t="n">
        <v>0</v>
      </c>
    </row>
    <row r="6" spans="1:4">
      <c r="A6" s="4" t="s">
        <v>467</v>
      </c>
      <c r="B6" s="6" t="n">
        <v>500</v>
      </c>
      <c r="C6" s="6" t="n">
        <v>1754</v>
      </c>
      <c r="D6" s="6" t="n">
        <v>-19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44"/>
    <col customWidth="1" max="5" min="5" width="35"/>
    <col customWidth="1" max="6" min="6" width="21"/>
  </cols>
  <sheetData>
    <row r="1" spans="1:6">
      <c r="A1" s="1" t="s">
        <v>468</v>
      </c>
      <c r="B1" s="2" t="s">
        <v>469</v>
      </c>
      <c r="C1" s="2" t="s">
        <v>470</v>
      </c>
      <c r="D1" s="2" t="s">
        <v>471</v>
      </c>
      <c r="E1" s="2" t="s">
        <v>472</v>
      </c>
      <c r="F1" s="2" t="s">
        <v>473</v>
      </c>
    </row>
    <row r="2" spans="1:6">
      <c r="A2" s="3" t="s">
        <v>474</v>
      </c>
    </row>
    <row r="3" spans="1:6">
      <c r="A3" s="4" t="s">
        <v>475</v>
      </c>
      <c r="D3" s="6" t="n">
        <v>975000000</v>
      </c>
      <c r="E3" s="6" t="n">
        <v>550000000</v>
      </c>
    </row>
    <row r="4" spans="1:6">
      <c r="A4" s="4" t="s">
        <v>476</v>
      </c>
      <c r="D4" s="5" t="n">
        <v>65690000</v>
      </c>
      <c r="E4" s="5" t="n">
        <v>257664000</v>
      </c>
    </row>
    <row r="5" spans="1:6">
      <c r="A5" s="4" t="s">
        <v>81</v>
      </c>
      <c r="D5" s="6" t="n">
        <v>14142000</v>
      </c>
      <c r="E5" s="5" t="n">
        <v>12079000</v>
      </c>
    </row>
    <row r="6" spans="1:6">
      <c r="A6" s="4" t="s">
        <v>477</v>
      </c>
    </row>
    <row r="7" spans="1:6">
      <c r="A7" s="3" t="s">
        <v>474</v>
      </c>
    </row>
    <row r="8" spans="1:6">
      <c r="A8" s="4" t="s">
        <v>478</v>
      </c>
      <c r="D8" s="4" t="s">
        <v>479</v>
      </c>
    </row>
    <row r="9" spans="1:6">
      <c r="A9" s="4" t="s">
        <v>480</v>
      </c>
    </row>
    <row r="10" spans="1:6">
      <c r="A10" s="3" t="s">
        <v>474</v>
      </c>
    </row>
    <row r="11" spans="1:6">
      <c r="A11" s="4" t="s">
        <v>478</v>
      </c>
      <c r="D11" s="4" t="s">
        <v>481</v>
      </c>
    </row>
    <row r="12" spans="1:6">
      <c r="A12" s="4" t="s">
        <v>482</v>
      </c>
    </row>
    <row r="13" spans="1:6">
      <c r="A13" s="3" t="s">
        <v>474</v>
      </c>
    </row>
    <row r="14" spans="1:6">
      <c r="A14" s="4" t="s">
        <v>483</v>
      </c>
      <c r="D14" s="6" t="n">
        <v>1051092000</v>
      </c>
      <c r="E14" s="5" t="n">
        <v>350230000</v>
      </c>
    </row>
    <row r="15" spans="1:6">
      <c r="A15" s="4" t="s">
        <v>484</v>
      </c>
    </row>
    <row r="16" spans="1:6">
      <c r="A16" s="3" t="s">
        <v>474</v>
      </c>
    </row>
    <row r="17" spans="1:6">
      <c r="A17" s="4" t="s">
        <v>485</v>
      </c>
      <c r="D17" s="6" t="n">
        <v>276200000</v>
      </c>
      <c r="E17" s="6" t="n">
        <v>419300000</v>
      </c>
    </row>
    <row r="18" spans="1:6">
      <c r="A18" s="4" t="s">
        <v>486</v>
      </c>
      <c r="D18" s="5" t="n">
        <v>13</v>
      </c>
      <c r="E18" s="5" t="n">
        <v>27</v>
      </c>
    </row>
    <row r="19" spans="1:6">
      <c r="A19" s="4" t="s">
        <v>487</v>
      </c>
    </row>
    <row r="20" spans="1:6">
      <c r="A20" s="3" t="s">
        <v>474</v>
      </c>
    </row>
    <row r="21" spans="1:6">
      <c r="A21" s="4" t="s">
        <v>483</v>
      </c>
      <c r="D21" s="6" t="n">
        <v>76044000</v>
      </c>
      <c r="E21" s="6" t="n">
        <v>76044000</v>
      </c>
      <c r="F21" s="6" t="n">
        <v>76000000</v>
      </c>
    </row>
    <row r="22" spans="1:6">
      <c r="A22" s="4" t="s">
        <v>488</v>
      </c>
    </row>
    <row r="23" spans="1:6">
      <c r="A23" s="3" t="s">
        <v>474</v>
      </c>
    </row>
    <row r="24" spans="1:6">
      <c r="A24" s="4" t="s">
        <v>485</v>
      </c>
      <c r="D24" s="6" t="n">
        <v>418100000</v>
      </c>
    </row>
    <row r="25" spans="1:6">
      <c r="A25" s="4" t="s">
        <v>486</v>
      </c>
      <c r="D25" s="5" t="n">
        <v>25</v>
      </c>
    </row>
    <row r="26" spans="1:6">
      <c r="A26" s="4" t="s">
        <v>489</v>
      </c>
    </row>
    <row r="27" spans="1:6">
      <c r="A27" s="3" t="s">
        <v>474</v>
      </c>
    </row>
    <row r="28" spans="1:6">
      <c r="A28" s="4" t="s">
        <v>485</v>
      </c>
      <c r="D28" s="6" t="n">
        <v>440700000</v>
      </c>
    </row>
    <row r="29" spans="1:6">
      <c r="A29" s="4" t="s">
        <v>486</v>
      </c>
      <c r="D29" s="5" t="n">
        <v>20</v>
      </c>
    </row>
    <row r="30" spans="1:6">
      <c r="A30" s="4" t="s">
        <v>490</v>
      </c>
    </row>
    <row r="31" spans="1:6">
      <c r="A31" s="3" t="s">
        <v>474</v>
      </c>
    </row>
    <row r="32" spans="1:6">
      <c r="A32" s="4" t="s">
        <v>485</v>
      </c>
      <c r="D32" s="6" t="n">
        <v>204300000</v>
      </c>
    </row>
    <row r="33" spans="1:6">
      <c r="A33" s="4" t="s">
        <v>491</v>
      </c>
    </row>
    <row r="34" spans="1:6">
      <c r="A34" s="3" t="s">
        <v>474</v>
      </c>
    </row>
    <row r="35" spans="1:6">
      <c r="A35" s="4" t="s">
        <v>483</v>
      </c>
      <c r="F35" s="6" t="n">
        <v>56000000</v>
      </c>
    </row>
    <row r="36" spans="1:6">
      <c r="A36" s="4" t="s">
        <v>492</v>
      </c>
    </row>
    <row r="37" spans="1:6">
      <c r="A37" s="3" t="s">
        <v>474</v>
      </c>
    </row>
    <row r="38" spans="1:6">
      <c r="A38" s="4" t="s">
        <v>493</v>
      </c>
      <c r="D38" s="4" t="s">
        <v>351</v>
      </c>
      <c r="E38" s="4" t="s">
        <v>351</v>
      </c>
    </row>
    <row r="39" spans="1:6">
      <c r="A39" s="4" t="s">
        <v>494</v>
      </c>
    </row>
    <row r="40" spans="1:6">
      <c r="A40" s="3" t="s">
        <v>474</v>
      </c>
    </row>
    <row r="41" spans="1:6">
      <c r="A41" s="4" t="s">
        <v>493</v>
      </c>
      <c r="D41" s="4" t="s">
        <v>351</v>
      </c>
      <c r="E41" s="4" t="s">
        <v>351</v>
      </c>
    </row>
    <row r="42" spans="1:6">
      <c r="A42" s="4" t="s">
        <v>495</v>
      </c>
    </row>
    <row r="43" spans="1:6">
      <c r="A43" s="3" t="s">
        <v>474</v>
      </c>
    </row>
    <row r="44" spans="1:6">
      <c r="A44" s="4" t="s">
        <v>496</v>
      </c>
      <c r="D44" s="5" t="n">
        <v>2</v>
      </c>
    </row>
    <row r="45" spans="1:6">
      <c r="A45" s="4" t="s">
        <v>493</v>
      </c>
      <c r="D45" s="4" t="s">
        <v>351</v>
      </c>
    </row>
    <row r="46" spans="1:6">
      <c r="A46" s="4" t="s">
        <v>497</v>
      </c>
    </row>
    <row r="47" spans="1:6">
      <c r="A47" s="3" t="s">
        <v>474</v>
      </c>
    </row>
    <row r="48" spans="1:6">
      <c r="A48" s="4" t="s">
        <v>493</v>
      </c>
      <c r="D48" s="4" t="s">
        <v>498</v>
      </c>
    </row>
    <row r="49" spans="1:6">
      <c r="A49" s="4" t="s">
        <v>499</v>
      </c>
    </row>
    <row r="50" spans="1:6">
      <c r="A50" s="3" t="s">
        <v>474</v>
      </c>
    </row>
    <row r="51" spans="1:6">
      <c r="A51" s="4" t="s">
        <v>493</v>
      </c>
      <c r="D51" s="4" t="s">
        <v>351</v>
      </c>
    </row>
    <row r="52" spans="1:6">
      <c r="A52" s="4" t="s">
        <v>500</v>
      </c>
    </row>
    <row r="53" spans="1:6">
      <c r="A53" s="3" t="s">
        <v>474</v>
      </c>
    </row>
    <row r="54" spans="1:6">
      <c r="A54" s="4" t="s">
        <v>496</v>
      </c>
      <c r="D54" s="5" t="n">
        <v>2</v>
      </c>
    </row>
    <row r="55" spans="1:6">
      <c r="A55" s="4" t="s">
        <v>493</v>
      </c>
      <c r="D55" s="4" t="s">
        <v>351</v>
      </c>
    </row>
    <row r="56" spans="1:6">
      <c r="A56" s="4" t="s">
        <v>81</v>
      </c>
      <c r="D56" s="6" t="n">
        <v>1200000</v>
      </c>
    </row>
    <row r="57" spans="1:6">
      <c r="A57" s="4" t="s">
        <v>501</v>
      </c>
    </row>
    <row r="58" spans="1:6">
      <c r="A58" s="3" t="s">
        <v>474</v>
      </c>
    </row>
    <row r="59" spans="1:6">
      <c r="A59" s="4" t="s">
        <v>476</v>
      </c>
      <c r="D59" s="5" t="n">
        <v>39035000</v>
      </c>
      <c r="E59" s="6" t="n">
        <v>66639000</v>
      </c>
    </row>
    <row r="60" spans="1:6">
      <c r="A60" s="4" t="s">
        <v>502</v>
      </c>
    </row>
    <row r="61" spans="1:6">
      <c r="A61" s="3" t="s">
        <v>474</v>
      </c>
    </row>
    <row r="62" spans="1:6">
      <c r="A62" s="4" t="s">
        <v>475</v>
      </c>
      <c r="D62" s="5" t="n">
        <v>300000000</v>
      </c>
      <c r="E62" s="5" t="n">
        <v>300000000</v>
      </c>
    </row>
    <row r="63" spans="1:6">
      <c r="A63" s="4" t="s">
        <v>476</v>
      </c>
      <c r="D63" s="5" t="n">
        <v>42042000</v>
      </c>
      <c r="E63" s="5" t="n">
        <v>257664000</v>
      </c>
    </row>
    <row r="64" spans="1:6">
      <c r="A64" s="4" t="s">
        <v>81</v>
      </c>
      <c r="D64" s="6" t="n">
        <v>8453000</v>
      </c>
      <c r="E64" s="5" t="n">
        <v>6016000</v>
      </c>
    </row>
    <row r="65" spans="1:6">
      <c r="A65" s="4" t="s">
        <v>503</v>
      </c>
    </row>
    <row r="66" spans="1:6">
      <c r="A66" s="3" t="s">
        <v>474</v>
      </c>
    </row>
    <row r="67" spans="1:6">
      <c r="A67" s="4" t="s">
        <v>504</v>
      </c>
      <c r="D67" s="4" t="s">
        <v>505</v>
      </c>
    </row>
    <row r="68" spans="1:6">
      <c r="A68" s="4" t="s">
        <v>475</v>
      </c>
      <c r="D68" s="6" t="n">
        <v>250000000</v>
      </c>
      <c r="E68" s="5" t="n">
        <v>250000000</v>
      </c>
    </row>
    <row r="69" spans="1:6">
      <c r="A69" s="4" t="s">
        <v>476</v>
      </c>
      <c r="D69" s="5" t="n">
        <v>13500000</v>
      </c>
      <c r="E69" s="5" t="n">
        <v>0</v>
      </c>
    </row>
    <row r="70" spans="1:6">
      <c r="A70" s="4" t="s">
        <v>81</v>
      </c>
      <c r="D70" s="5" t="n">
        <v>4573000</v>
      </c>
      <c r="E70" s="5" t="n">
        <v>0</v>
      </c>
    </row>
    <row r="71" spans="1:6">
      <c r="A71" s="4" t="s">
        <v>506</v>
      </c>
    </row>
    <row r="72" spans="1:6">
      <c r="A72" s="3" t="s">
        <v>474</v>
      </c>
    </row>
    <row r="73" spans="1:6">
      <c r="A73" s="4" t="s">
        <v>475</v>
      </c>
      <c r="D73" s="5" t="n">
        <v>100000000</v>
      </c>
    </row>
    <row r="74" spans="1:6">
      <c r="A74" s="4" t="s">
        <v>476</v>
      </c>
      <c r="D74" s="5" t="n">
        <v>0</v>
      </c>
    </row>
    <row r="75" spans="1:6">
      <c r="A75" s="4" t="s">
        <v>81</v>
      </c>
      <c r="D75" s="5" t="n">
        <v>303000</v>
      </c>
    </row>
    <row r="76" spans="1:6">
      <c r="A76" s="4" t="s">
        <v>507</v>
      </c>
    </row>
    <row r="77" spans="1:6">
      <c r="A77" s="3" t="s">
        <v>474</v>
      </c>
    </row>
    <row r="78" spans="1:6">
      <c r="A78" s="4" t="s">
        <v>475</v>
      </c>
      <c r="D78" s="5" t="n">
        <v>250000000</v>
      </c>
    </row>
    <row r="79" spans="1:6">
      <c r="A79" s="4" t="s">
        <v>476</v>
      </c>
      <c r="D79" s="5" t="n">
        <v>10148000</v>
      </c>
    </row>
    <row r="80" spans="1:6">
      <c r="A80" s="4" t="s">
        <v>81</v>
      </c>
      <c r="D80" s="5" t="n">
        <v>577000</v>
      </c>
    </row>
    <row r="81" spans="1:6">
      <c r="A81" s="4" t="s">
        <v>508</v>
      </c>
    </row>
    <row r="82" spans="1:6">
      <c r="A82" s="3" t="s">
        <v>474</v>
      </c>
    </row>
    <row r="83" spans="1:6">
      <c r="A83" s="4" t="s">
        <v>475</v>
      </c>
      <c r="D83" s="5" t="n">
        <v>75000000</v>
      </c>
      <c r="E83" s="5" t="n">
        <v>0</v>
      </c>
    </row>
    <row r="84" spans="1:6">
      <c r="A84" s="4" t="s">
        <v>476</v>
      </c>
      <c r="D84" s="5" t="n">
        <v>0</v>
      </c>
      <c r="E84" s="5" t="n">
        <v>0</v>
      </c>
    </row>
    <row r="85" spans="1:6">
      <c r="A85" s="4" t="s">
        <v>81</v>
      </c>
      <c r="D85" s="5" t="n">
        <v>236000</v>
      </c>
      <c r="E85" s="6" t="n">
        <v>6063000</v>
      </c>
    </row>
    <row r="86" spans="1:6">
      <c r="A86" s="4" t="s">
        <v>509</v>
      </c>
    </row>
    <row r="87" spans="1:6">
      <c r="A87" s="3" t="s">
        <v>474</v>
      </c>
    </row>
    <row r="88" spans="1:6">
      <c r="A88" s="4" t="s">
        <v>475</v>
      </c>
      <c r="C88" s="6" t="n">
        <v>36200000</v>
      </c>
    </row>
    <row r="89" spans="1:6">
      <c r="A89" s="4" t="s">
        <v>485</v>
      </c>
      <c r="C89" s="6" t="n">
        <v>54200000</v>
      </c>
    </row>
    <row r="90" spans="1:6">
      <c r="A90" s="4" t="s">
        <v>476</v>
      </c>
      <c r="D90" s="6" t="n">
        <v>26200000</v>
      </c>
    </row>
    <row r="91" spans="1:6">
      <c r="A91" s="4" t="s">
        <v>510</v>
      </c>
    </row>
    <row r="92" spans="1:6">
      <c r="A92" s="3" t="s">
        <v>474</v>
      </c>
    </row>
    <row r="93" spans="1:6">
      <c r="A93" s="4" t="s">
        <v>504</v>
      </c>
      <c r="C93" s="4" t="s">
        <v>511</v>
      </c>
    </row>
    <row r="94" spans="1:6">
      <c r="A94" s="4" t="s">
        <v>512</v>
      </c>
    </row>
    <row r="95" spans="1:6">
      <c r="A95" s="3" t="s">
        <v>474</v>
      </c>
    </row>
    <row r="96" spans="1:6">
      <c r="A96" s="4" t="s">
        <v>504</v>
      </c>
      <c r="D96" s="4" t="s">
        <v>513</v>
      </c>
    </row>
    <row r="97" spans="1:6">
      <c r="A97" s="4" t="s">
        <v>514</v>
      </c>
    </row>
    <row r="98" spans="1:6">
      <c r="A98" s="3" t="s">
        <v>474</v>
      </c>
    </row>
    <row r="99" spans="1:6">
      <c r="A99" s="4" t="s">
        <v>504</v>
      </c>
      <c r="D99" s="4" t="s">
        <v>515</v>
      </c>
    </row>
    <row r="100" spans="1:6">
      <c r="A100" s="4" t="s">
        <v>516</v>
      </c>
    </row>
    <row r="101" spans="1:6">
      <c r="A101" s="3" t="s">
        <v>474</v>
      </c>
    </row>
    <row r="102" spans="1:6">
      <c r="A102" s="4" t="s">
        <v>504</v>
      </c>
      <c r="D102" s="4" t="s">
        <v>517</v>
      </c>
    </row>
    <row r="103" spans="1:6">
      <c r="A103" s="4" t="s">
        <v>518</v>
      </c>
    </row>
    <row r="104" spans="1:6">
      <c r="A104" s="3" t="s">
        <v>474</v>
      </c>
    </row>
    <row r="105" spans="1:6">
      <c r="A105" s="4" t="s">
        <v>504</v>
      </c>
      <c r="D105" s="4" t="s">
        <v>519</v>
      </c>
    </row>
    <row r="106" spans="1:6">
      <c r="A106" s="4" t="s">
        <v>520</v>
      </c>
    </row>
    <row r="107" spans="1:6">
      <c r="A107" s="3" t="s">
        <v>474</v>
      </c>
    </row>
    <row r="108" spans="1:6">
      <c r="A108" s="4" t="s">
        <v>504</v>
      </c>
      <c r="D108" s="4" t="s">
        <v>521</v>
      </c>
    </row>
    <row r="109" spans="1:6">
      <c r="A109" s="4" t="s">
        <v>522</v>
      </c>
    </row>
    <row r="110" spans="1:6">
      <c r="A110" s="3" t="s">
        <v>474</v>
      </c>
    </row>
    <row r="111" spans="1:6">
      <c r="A111" s="4" t="s">
        <v>504</v>
      </c>
      <c r="D111" s="4" t="s">
        <v>523</v>
      </c>
    </row>
    <row r="112" spans="1:6">
      <c r="A112" s="4" t="s">
        <v>524</v>
      </c>
    </row>
    <row r="113" spans="1:6">
      <c r="A113" s="3" t="s">
        <v>474</v>
      </c>
    </row>
    <row r="114" spans="1:6">
      <c r="A114" s="4" t="s">
        <v>504</v>
      </c>
      <c r="B114" s="4" t="s">
        <v>525</v>
      </c>
    </row>
    <row r="115" spans="1:6">
      <c r="A115" s="4" t="s">
        <v>526</v>
      </c>
    </row>
    <row r="116" spans="1:6">
      <c r="A116" s="3" t="s">
        <v>474</v>
      </c>
    </row>
    <row r="117" spans="1:6">
      <c r="A117" s="4" t="s">
        <v>504</v>
      </c>
      <c r="B117" s="4" t="s">
        <v>5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1"/>
    <col customWidth="1" max="2" min="2" width="30"/>
    <col customWidth="1" max="3" min="3" width="21"/>
  </cols>
  <sheetData>
    <row r="1" spans="1:3">
      <c r="A1" s="1" t="s">
        <v>528</v>
      </c>
      <c r="B1" s="2" t="s">
        <v>1</v>
      </c>
    </row>
    <row r="2" spans="1:3">
      <c r="B2" s="2" t="s">
        <v>529</v>
      </c>
      <c r="C2" s="2" t="s">
        <v>142</v>
      </c>
    </row>
    <row r="3" spans="1:3">
      <c r="A3" s="3" t="s">
        <v>530</v>
      </c>
    </row>
    <row r="4" spans="1:3">
      <c r="A4" s="4" t="s">
        <v>475</v>
      </c>
      <c r="B4" s="6" t="n">
        <v>975000000</v>
      </c>
      <c r="C4" s="6" t="n">
        <v>550000000</v>
      </c>
    </row>
    <row r="5" spans="1:3">
      <c r="A5" s="4" t="s">
        <v>476</v>
      </c>
      <c r="B5" s="5" t="n">
        <v>65690000</v>
      </c>
      <c r="C5" s="5" t="n">
        <v>257664000</v>
      </c>
    </row>
    <row r="6" spans="1:3">
      <c r="A6" s="4" t="s">
        <v>81</v>
      </c>
      <c r="B6" s="6" t="n">
        <v>14142000</v>
      </c>
      <c r="C6" s="6" t="n">
        <v>12079000</v>
      </c>
    </row>
    <row r="7" spans="1:3">
      <c r="A7" s="4" t="s">
        <v>492</v>
      </c>
    </row>
    <row r="8" spans="1:3">
      <c r="A8" s="3" t="s">
        <v>530</v>
      </c>
    </row>
    <row r="9" spans="1:3">
      <c r="A9" s="4" t="s">
        <v>493</v>
      </c>
      <c r="B9" s="4" t="s">
        <v>351</v>
      </c>
      <c r="C9" s="4" t="s">
        <v>351</v>
      </c>
    </row>
    <row r="10" spans="1:3">
      <c r="A10" s="4" t="s">
        <v>494</v>
      </c>
    </row>
    <row r="11" spans="1:3">
      <c r="A11" s="3" t="s">
        <v>530</v>
      </c>
    </row>
    <row r="12" spans="1:3">
      <c r="A12" s="4" t="s">
        <v>493</v>
      </c>
      <c r="B12" s="4" t="s">
        <v>351</v>
      </c>
      <c r="C12" s="4" t="s">
        <v>351</v>
      </c>
    </row>
    <row r="13" spans="1:3">
      <c r="A13" s="4" t="s">
        <v>495</v>
      </c>
    </row>
    <row r="14" spans="1:3">
      <c r="A14" s="3" t="s">
        <v>530</v>
      </c>
    </row>
    <row r="15" spans="1:3">
      <c r="A15" s="4" t="s">
        <v>493</v>
      </c>
      <c r="B15" s="4" t="s">
        <v>351</v>
      </c>
    </row>
    <row r="16" spans="1:3">
      <c r="A16" s="4" t="s">
        <v>496</v>
      </c>
      <c r="B16" s="5" t="n">
        <v>2</v>
      </c>
    </row>
    <row r="17" spans="1:3">
      <c r="A17" s="4" t="s">
        <v>497</v>
      </c>
    </row>
    <row r="18" spans="1:3">
      <c r="A18" s="3" t="s">
        <v>530</v>
      </c>
    </row>
    <row r="19" spans="1:3">
      <c r="A19" s="4" t="s">
        <v>493</v>
      </c>
      <c r="B19" s="4" t="s">
        <v>498</v>
      </c>
    </row>
    <row r="20" spans="1:3">
      <c r="A20" s="4" t="s">
        <v>499</v>
      </c>
    </row>
    <row r="21" spans="1:3">
      <c r="A21" s="3" t="s">
        <v>530</v>
      </c>
    </row>
    <row r="22" spans="1:3">
      <c r="A22" s="4" t="s">
        <v>493</v>
      </c>
      <c r="B22" s="4" t="s">
        <v>351</v>
      </c>
    </row>
    <row r="23" spans="1:3">
      <c r="A23" s="4" t="s">
        <v>501</v>
      </c>
    </row>
    <row r="24" spans="1:3">
      <c r="A24" s="3" t="s">
        <v>530</v>
      </c>
    </row>
    <row r="25" spans="1:3">
      <c r="A25" s="4" t="s">
        <v>476</v>
      </c>
      <c r="B25" s="6" t="n">
        <v>39035000</v>
      </c>
      <c r="C25" s="6" t="n">
        <v>66639000</v>
      </c>
    </row>
    <row r="26" spans="1:3">
      <c r="A26" s="4" t="s">
        <v>531</v>
      </c>
      <c r="B26" s="4" t="s">
        <v>532</v>
      </c>
      <c r="C26" s="4" t="s">
        <v>361</v>
      </c>
    </row>
    <row r="27" spans="1:3">
      <c r="A27" s="4" t="s">
        <v>502</v>
      </c>
    </row>
    <row r="28" spans="1:3">
      <c r="A28" s="3" t="s">
        <v>530</v>
      </c>
    </row>
    <row r="29" spans="1:3">
      <c r="A29" s="4" t="s">
        <v>475</v>
      </c>
      <c r="B29" s="6" t="n">
        <v>300000000</v>
      </c>
      <c r="C29" s="6" t="n">
        <v>300000000</v>
      </c>
    </row>
    <row r="30" spans="1:3">
      <c r="A30" s="4" t="s">
        <v>476</v>
      </c>
      <c r="B30" s="5" t="n">
        <v>42042000</v>
      </c>
      <c r="C30" s="5" t="n">
        <v>257664000</v>
      </c>
    </row>
    <row r="31" spans="1:3">
      <c r="A31" s="4" t="s">
        <v>81</v>
      </c>
      <c r="B31" s="6" t="n">
        <v>8453000</v>
      </c>
      <c r="C31" s="6" t="n">
        <v>6016000</v>
      </c>
    </row>
    <row r="32" spans="1:3">
      <c r="A32" s="4" t="s">
        <v>531</v>
      </c>
      <c r="B32" s="4" t="s">
        <v>533</v>
      </c>
      <c r="C32" s="4" t="s">
        <v>534</v>
      </c>
    </row>
    <row r="33" spans="1:3">
      <c r="A33" s="4" t="s">
        <v>503</v>
      </c>
    </row>
    <row r="34" spans="1:3">
      <c r="A34" s="3" t="s">
        <v>530</v>
      </c>
    </row>
    <row r="35" spans="1:3">
      <c r="A35" s="4" t="s">
        <v>475</v>
      </c>
      <c r="B35" s="6" t="n">
        <v>250000000</v>
      </c>
      <c r="C35" s="6" t="n">
        <v>250000000</v>
      </c>
    </row>
    <row r="36" spans="1:3">
      <c r="A36" s="4" t="s">
        <v>476</v>
      </c>
      <c r="B36" s="5" t="n">
        <v>13500000</v>
      </c>
      <c r="C36" s="5" t="n">
        <v>0</v>
      </c>
    </row>
    <row r="37" spans="1:3">
      <c r="A37" s="4" t="s">
        <v>81</v>
      </c>
      <c r="B37" s="6" t="n">
        <v>4573000</v>
      </c>
      <c r="C37" s="5" t="n">
        <v>0</v>
      </c>
    </row>
    <row r="38" spans="1:3">
      <c r="A38" s="4" t="s">
        <v>531</v>
      </c>
      <c r="B38" s="4" t="s">
        <v>535</v>
      </c>
    </row>
    <row r="39" spans="1:3">
      <c r="A39" s="4" t="s">
        <v>506</v>
      </c>
    </row>
    <row r="40" spans="1:3">
      <c r="A40" s="3" t="s">
        <v>530</v>
      </c>
    </row>
    <row r="41" spans="1:3">
      <c r="A41" s="4" t="s">
        <v>475</v>
      </c>
      <c r="B41" s="6" t="n">
        <v>100000000</v>
      </c>
    </row>
    <row r="42" spans="1:3">
      <c r="A42" s="4" t="s">
        <v>476</v>
      </c>
      <c r="B42" s="5" t="n">
        <v>0</v>
      </c>
    </row>
    <row r="43" spans="1:3">
      <c r="A43" s="4" t="s">
        <v>81</v>
      </c>
      <c r="B43" s="5" t="n">
        <v>303000</v>
      </c>
    </row>
    <row r="44" spans="1:3">
      <c r="A44" s="4" t="s">
        <v>507</v>
      </c>
    </row>
    <row r="45" spans="1:3">
      <c r="A45" s="3" t="s">
        <v>530</v>
      </c>
    </row>
    <row r="46" spans="1:3">
      <c r="A46" s="4" t="s">
        <v>475</v>
      </c>
      <c r="B46" s="5" t="n">
        <v>250000000</v>
      </c>
    </row>
    <row r="47" spans="1:3">
      <c r="A47" s="4" t="s">
        <v>476</v>
      </c>
      <c r="B47" s="5" t="n">
        <v>10148000</v>
      </c>
    </row>
    <row r="48" spans="1:3">
      <c r="A48" s="4" t="s">
        <v>81</v>
      </c>
      <c r="B48" s="6" t="n">
        <v>577000</v>
      </c>
    </row>
    <row r="49" spans="1:3">
      <c r="A49" s="4" t="s">
        <v>531</v>
      </c>
      <c r="B49" s="4" t="s">
        <v>536</v>
      </c>
    </row>
    <row r="50" spans="1:3">
      <c r="A50" s="4" t="s">
        <v>537</v>
      </c>
    </row>
    <row r="51" spans="1:3">
      <c r="A51" s="3" t="s">
        <v>530</v>
      </c>
    </row>
    <row r="52" spans="1:3">
      <c r="A52" s="4" t="s">
        <v>475</v>
      </c>
      <c r="B52" s="6" t="n">
        <v>75000000</v>
      </c>
      <c r="C52" s="5" t="n">
        <v>0</v>
      </c>
    </row>
    <row r="53" spans="1:3">
      <c r="A53" s="4" t="s">
        <v>476</v>
      </c>
      <c r="B53" s="5" t="n">
        <v>0</v>
      </c>
      <c r="C53" s="5" t="n">
        <v>0</v>
      </c>
    </row>
    <row r="54" spans="1:3">
      <c r="A54" s="4" t="s">
        <v>81</v>
      </c>
      <c r="B54" s="6" t="n">
        <v>236000</v>
      </c>
      <c r="C54" s="6" t="n">
        <v>606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0</v>
      </c>
    </row>
    <row r="3" spans="1:3">
      <c r="A3" s="3" t="s">
        <v>530</v>
      </c>
    </row>
    <row r="4" spans="1:3">
      <c r="A4" s="4" t="s">
        <v>476</v>
      </c>
      <c r="B4" s="6" t="n">
        <v>65690</v>
      </c>
      <c r="C4" s="6" t="n">
        <v>257664</v>
      </c>
    </row>
    <row r="5" spans="1:3">
      <c r="A5" s="4" t="s">
        <v>539</v>
      </c>
      <c r="B5" s="5" t="n">
        <v>1544</v>
      </c>
      <c r="C5" s="5" t="n">
        <v>897</v>
      </c>
    </row>
    <row r="6" spans="1:3">
      <c r="A6" s="4" t="s">
        <v>37</v>
      </c>
      <c r="B6" s="5" t="n">
        <v>0</v>
      </c>
      <c r="C6" s="5" t="n">
        <v>49049</v>
      </c>
    </row>
    <row r="7" spans="1:3">
      <c r="A7" s="4" t="s">
        <v>540</v>
      </c>
    </row>
    <row r="8" spans="1:3">
      <c r="A8" s="3" t="s">
        <v>530</v>
      </c>
    </row>
    <row r="9" spans="1:3">
      <c r="A9" s="4" t="s">
        <v>37</v>
      </c>
      <c r="B9" s="5" t="n">
        <v>56000</v>
      </c>
      <c r="C9" s="5" t="n">
        <v>53300</v>
      </c>
    </row>
    <row r="10" spans="1:3">
      <c r="A10" s="4" t="s">
        <v>501</v>
      </c>
    </row>
    <row r="11" spans="1:3">
      <c r="A11" s="3" t="s">
        <v>530</v>
      </c>
    </row>
    <row r="12" spans="1:3">
      <c r="A12" s="4" t="s">
        <v>476</v>
      </c>
      <c r="B12" s="5" t="n">
        <v>39035</v>
      </c>
      <c r="C12" s="5" t="n">
        <v>66639</v>
      </c>
    </row>
    <row r="13" spans="1:3">
      <c r="A13" s="4" t="s">
        <v>539</v>
      </c>
      <c r="B13" s="5" t="n">
        <v>11</v>
      </c>
      <c r="C13" s="5" t="n">
        <v>101</v>
      </c>
    </row>
    <row r="14" spans="1:3">
      <c r="A14" s="4" t="s">
        <v>541</v>
      </c>
      <c r="B14" s="6" t="n">
        <v>56044</v>
      </c>
      <c r="C14" s="6" t="n">
        <v>102358</v>
      </c>
    </row>
    <row r="15" spans="1:3">
      <c r="A15" s="4" t="s">
        <v>450</v>
      </c>
      <c r="B15" s="4" t="s">
        <v>532</v>
      </c>
      <c r="C15" s="4" t="s">
        <v>361</v>
      </c>
    </row>
    <row r="16" spans="1:3">
      <c r="A16" s="4" t="s">
        <v>542</v>
      </c>
      <c r="B16" s="4" t="s">
        <v>543</v>
      </c>
      <c r="C16" s="4" t="s">
        <v>544</v>
      </c>
    </row>
    <row r="17" spans="1:3">
      <c r="A17" s="4" t="s">
        <v>545</v>
      </c>
    </row>
    <row r="18" spans="1:3">
      <c r="A18" s="3" t="s">
        <v>530</v>
      </c>
    </row>
    <row r="19" spans="1:3">
      <c r="A19" s="4" t="s">
        <v>476</v>
      </c>
      <c r="B19" s="6" t="n">
        <v>39035</v>
      </c>
      <c r="C19" s="6" t="n">
        <v>59122</v>
      </c>
    </row>
    <row r="20" spans="1:3">
      <c r="A20" s="4" t="s">
        <v>539</v>
      </c>
      <c r="B20" s="5" t="n">
        <v>11</v>
      </c>
      <c r="C20" s="5" t="n">
        <v>96</v>
      </c>
    </row>
    <row r="21" spans="1:3">
      <c r="A21" s="4" t="s">
        <v>541</v>
      </c>
      <c r="B21" s="6" t="n">
        <v>56044</v>
      </c>
      <c r="C21" s="6" t="n">
        <v>92658</v>
      </c>
    </row>
    <row r="22" spans="1:3">
      <c r="A22" s="4" t="s">
        <v>450</v>
      </c>
      <c r="B22" s="4" t="s">
        <v>532</v>
      </c>
      <c r="C22" s="4" t="s">
        <v>546</v>
      </c>
    </row>
    <row r="23" spans="1:3">
      <c r="A23" s="4" t="s">
        <v>542</v>
      </c>
      <c r="B23" s="4" t="s">
        <v>543</v>
      </c>
      <c r="C23" s="4" t="s">
        <v>547</v>
      </c>
    </row>
    <row r="24" spans="1:3">
      <c r="A24" s="4" t="s">
        <v>548</v>
      </c>
    </row>
    <row r="25" spans="1:3">
      <c r="A25" s="3" t="s">
        <v>530</v>
      </c>
    </row>
    <row r="26" spans="1:3">
      <c r="A26" s="4" t="s">
        <v>476</v>
      </c>
      <c r="C26" s="6" t="n">
        <v>3879</v>
      </c>
    </row>
    <row r="27" spans="1:3">
      <c r="A27" s="4" t="s">
        <v>539</v>
      </c>
      <c r="C27" s="5" t="n">
        <v>1</v>
      </c>
    </row>
    <row r="28" spans="1:3">
      <c r="A28" s="4" t="s">
        <v>541</v>
      </c>
      <c r="C28" s="6" t="n">
        <v>4850</v>
      </c>
    </row>
    <row r="29" spans="1:3">
      <c r="A29" s="4" t="s">
        <v>450</v>
      </c>
      <c r="C29" s="4" t="s">
        <v>549</v>
      </c>
    </row>
    <row r="30" spans="1:3">
      <c r="A30" s="4" t="s">
        <v>542</v>
      </c>
      <c r="C30" s="4" t="s">
        <v>543</v>
      </c>
    </row>
    <row r="31" spans="1:3">
      <c r="A31" s="4" t="s">
        <v>550</v>
      </c>
    </row>
    <row r="32" spans="1:3">
      <c r="A32" s="3" t="s">
        <v>530</v>
      </c>
    </row>
    <row r="33" spans="1:3">
      <c r="A33" s="4" t="s">
        <v>476</v>
      </c>
      <c r="C33" s="6" t="n">
        <v>3638</v>
      </c>
    </row>
    <row r="34" spans="1:3">
      <c r="A34" s="4" t="s">
        <v>539</v>
      </c>
      <c r="C34" s="5" t="n">
        <v>4</v>
      </c>
    </row>
    <row r="35" spans="1:3">
      <c r="A35" s="4" t="s">
        <v>541</v>
      </c>
      <c r="C35" s="6" t="n">
        <v>4850</v>
      </c>
    </row>
    <row r="36" spans="1:3">
      <c r="A36" s="4" t="s">
        <v>450</v>
      </c>
      <c r="C36" s="4" t="s">
        <v>551</v>
      </c>
    </row>
    <row r="37" spans="1:3">
      <c r="A37" s="4" t="s">
        <v>542</v>
      </c>
      <c r="C37" s="4" t="s">
        <v>5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3</v>
      </c>
      <c r="B1" s="2" t="s">
        <v>554</v>
      </c>
      <c r="C1" s="2" t="s">
        <v>1</v>
      </c>
    </row>
    <row r="2" spans="1:5">
      <c r="B2" s="2" t="s">
        <v>555</v>
      </c>
      <c r="C2" s="2" t="s">
        <v>2</v>
      </c>
      <c r="D2" s="2" t="s">
        <v>30</v>
      </c>
      <c r="E2" s="2" t="s">
        <v>556</v>
      </c>
    </row>
    <row r="3" spans="1:5">
      <c r="A3" s="4" t="s">
        <v>557</v>
      </c>
    </row>
    <row r="4" spans="1:5">
      <c r="A4" s="3" t="s">
        <v>558</v>
      </c>
    </row>
    <row r="5" spans="1:5">
      <c r="A5" s="4" t="s">
        <v>559</v>
      </c>
      <c r="C5" s="6" t="n">
        <v>1051092</v>
      </c>
      <c r="D5" s="6" t="n">
        <v>350230</v>
      </c>
    </row>
    <row r="6" spans="1:5">
      <c r="A6" s="4" t="s">
        <v>560</v>
      </c>
      <c r="C6" s="5" t="n">
        <v>842812</v>
      </c>
      <c r="D6" s="5" t="n">
        <v>285036</v>
      </c>
    </row>
    <row r="7" spans="1:5">
      <c r="A7" s="4" t="s">
        <v>561</v>
      </c>
    </row>
    <row r="8" spans="1:5">
      <c r="A8" s="3" t="s">
        <v>558</v>
      </c>
    </row>
    <row r="9" spans="1:5">
      <c r="A9" s="4" t="s">
        <v>559</v>
      </c>
      <c r="C9" s="5" t="n">
        <v>231345</v>
      </c>
      <c r="D9" s="5" t="n">
        <v>231345</v>
      </c>
    </row>
    <row r="10" spans="1:5">
      <c r="A10" s="4" t="s">
        <v>560</v>
      </c>
      <c r="C10" s="5" t="n">
        <v>79109</v>
      </c>
      <c r="D10" s="5" t="n">
        <v>222195</v>
      </c>
    </row>
    <row r="11" spans="1:5">
      <c r="A11" s="4" t="s">
        <v>562</v>
      </c>
    </row>
    <row r="12" spans="1:5">
      <c r="A12" s="3" t="s">
        <v>558</v>
      </c>
    </row>
    <row r="13" spans="1:5">
      <c r="A13" s="4" t="s">
        <v>559</v>
      </c>
      <c r="C13" s="5" t="n">
        <v>42841</v>
      </c>
      <c r="D13" s="5" t="n">
        <v>42841</v>
      </c>
    </row>
    <row r="14" spans="1:5">
      <c r="A14" s="4" t="s">
        <v>560</v>
      </c>
      <c r="C14" s="5" t="n">
        <v>42841</v>
      </c>
      <c r="D14" s="5" t="n">
        <v>42841</v>
      </c>
    </row>
    <row r="15" spans="1:5">
      <c r="A15" s="4" t="s">
        <v>563</v>
      </c>
    </row>
    <row r="16" spans="1:5">
      <c r="A16" s="3" t="s">
        <v>558</v>
      </c>
    </row>
    <row r="17" spans="1:5">
      <c r="A17" s="4" t="s">
        <v>559</v>
      </c>
      <c r="C17" s="5" t="n">
        <v>76044</v>
      </c>
      <c r="D17" s="5" t="n">
        <v>76044</v>
      </c>
      <c r="E17" s="6" t="n">
        <v>76000</v>
      </c>
    </row>
    <row r="18" spans="1:5">
      <c r="A18" s="4" t="s">
        <v>560</v>
      </c>
      <c r="C18" s="5" t="n">
        <v>20000</v>
      </c>
      <c r="D18" s="5" t="n">
        <v>20000</v>
      </c>
    </row>
    <row r="19" spans="1:5">
      <c r="A19" s="4" t="s">
        <v>564</v>
      </c>
    </row>
    <row r="20" spans="1:5">
      <c r="A20" s="3" t="s">
        <v>558</v>
      </c>
    </row>
    <row r="21" spans="1:5">
      <c r="A21" s="4" t="s">
        <v>559</v>
      </c>
      <c r="C21" s="5" t="n">
        <v>223600</v>
      </c>
    </row>
    <row r="22" spans="1:5">
      <c r="A22" s="4" t="s">
        <v>560</v>
      </c>
      <c r="C22" s="5" t="n">
        <v>223600</v>
      </c>
    </row>
    <row r="23" spans="1:5">
      <c r="A23" s="4" t="s">
        <v>565</v>
      </c>
    </row>
    <row r="24" spans="1:5">
      <c r="A24" s="3" t="s">
        <v>558</v>
      </c>
    </row>
    <row r="25" spans="1:5">
      <c r="A25" s="4" t="s">
        <v>559</v>
      </c>
      <c r="C25" s="5" t="n">
        <v>48000</v>
      </c>
    </row>
    <row r="26" spans="1:5">
      <c r="A26" s="4" t="s">
        <v>560</v>
      </c>
      <c r="C26" s="5" t="n">
        <v>48000</v>
      </c>
    </row>
    <row r="27" spans="1:5">
      <c r="A27" s="4" t="s">
        <v>566</v>
      </c>
    </row>
    <row r="28" spans="1:5">
      <c r="A28" s="3" t="s">
        <v>558</v>
      </c>
    </row>
    <row r="29" spans="1:5">
      <c r="A29" s="4" t="s">
        <v>559</v>
      </c>
      <c r="C29" s="5" t="n">
        <v>67900</v>
      </c>
    </row>
    <row r="30" spans="1:5">
      <c r="A30" s="4" t="s">
        <v>560</v>
      </c>
      <c r="C30" s="5" t="n">
        <v>67900</v>
      </c>
    </row>
    <row r="31" spans="1:5">
      <c r="A31" s="4" t="s">
        <v>567</v>
      </c>
    </row>
    <row r="32" spans="1:5">
      <c r="A32" s="3" t="s">
        <v>558</v>
      </c>
    </row>
    <row r="33" spans="1:5">
      <c r="A33" s="4" t="s">
        <v>559</v>
      </c>
      <c r="C33" s="5" t="n">
        <v>237970</v>
      </c>
    </row>
    <row r="34" spans="1:5">
      <c r="A34" s="4" t="s">
        <v>560</v>
      </c>
      <c r="C34" s="5" t="n">
        <v>237970</v>
      </c>
    </row>
    <row r="35" spans="1:5">
      <c r="A35" s="4" t="s">
        <v>568</v>
      </c>
    </row>
    <row r="36" spans="1:5">
      <c r="A36" s="3" t="s">
        <v>558</v>
      </c>
    </row>
    <row r="37" spans="1:5">
      <c r="A37" s="4" t="s">
        <v>559</v>
      </c>
      <c r="C37" s="5" t="n">
        <v>36357</v>
      </c>
    </row>
    <row r="38" spans="1:5">
      <c r="A38" s="4" t="s">
        <v>560</v>
      </c>
      <c r="C38" s="5" t="n">
        <v>36357</v>
      </c>
    </row>
    <row r="39" spans="1:5">
      <c r="A39" s="4" t="s">
        <v>569</v>
      </c>
    </row>
    <row r="40" spans="1:5">
      <c r="A40" s="3" t="s">
        <v>558</v>
      </c>
    </row>
    <row r="41" spans="1:5">
      <c r="A41" s="4" t="s">
        <v>559</v>
      </c>
      <c r="C41" s="5" t="n">
        <v>26441</v>
      </c>
    </row>
    <row r="42" spans="1:5">
      <c r="A42" s="4" t="s">
        <v>560</v>
      </c>
      <c r="C42" s="5" t="n">
        <v>26441</v>
      </c>
    </row>
    <row r="43" spans="1:5">
      <c r="A43" s="4" t="s">
        <v>570</v>
      </c>
    </row>
    <row r="44" spans="1:5">
      <c r="A44" s="3" t="s">
        <v>558</v>
      </c>
    </row>
    <row r="45" spans="1:5">
      <c r="A45" s="4" t="s">
        <v>559</v>
      </c>
      <c r="C45" s="5" t="n">
        <v>25339</v>
      </c>
    </row>
    <row r="46" spans="1:5">
      <c r="A46" s="4" t="s">
        <v>560</v>
      </c>
      <c r="C46" s="5" t="n">
        <v>25339</v>
      </c>
    </row>
    <row r="47" spans="1:5">
      <c r="A47" s="4" t="s">
        <v>571</v>
      </c>
    </row>
    <row r="48" spans="1:5">
      <c r="A48" s="3" t="s">
        <v>558</v>
      </c>
    </row>
    <row r="49" spans="1:5">
      <c r="A49" s="4" t="s">
        <v>559</v>
      </c>
      <c r="C49" s="5" t="n">
        <v>35255</v>
      </c>
    </row>
    <row r="50" spans="1:5">
      <c r="A50" s="4" t="s">
        <v>560</v>
      </c>
      <c r="C50" s="5" t="n">
        <v>35255</v>
      </c>
    </row>
    <row r="51" spans="1:5">
      <c r="A51" s="4" t="s">
        <v>572</v>
      </c>
    </row>
    <row r="52" spans="1:5">
      <c r="A52" s="3" t="s">
        <v>558</v>
      </c>
    </row>
    <row r="53" spans="1:5">
      <c r="A53" s="4" t="s">
        <v>560</v>
      </c>
      <c r="C53" s="5" t="n">
        <v>56000</v>
      </c>
      <c r="D53" s="5" t="n">
        <v>56000</v>
      </c>
    </row>
    <row r="54" spans="1:5">
      <c r="A54" s="4" t="s">
        <v>61</v>
      </c>
    </row>
    <row r="55" spans="1:5">
      <c r="A55" s="3" t="s">
        <v>558</v>
      </c>
    </row>
    <row r="56" spans="1:5">
      <c r="A56" s="4" t="s">
        <v>559</v>
      </c>
      <c r="C56" s="5" t="n">
        <v>912800</v>
      </c>
      <c r="D56" s="6" t="n">
        <v>334246</v>
      </c>
    </row>
    <row r="57" spans="1:5">
      <c r="A57" s="4" t="s">
        <v>573</v>
      </c>
    </row>
    <row r="58" spans="1:5">
      <c r="A58" s="3" t="s">
        <v>558</v>
      </c>
    </row>
    <row r="59" spans="1:5">
      <c r="A59" s="4" t="s">
        <v>559</v>
      </c>
      <c r="C59" s="5" t="n">
        <v>16000</v>
      </c>
    </row>
    <row r="60" spans="1:5">
      <c r="A60" s="4" t="s">
        <v>574</v>
      </c>
    </row>
    <row r="61" spans="1:5">
      <c r="A61" s="3" t="s">
        <v>558</v>
      </c>
    </row>
    <row r="62" spans="1:5">
      <c r="A62" s="4" t="s">
        <v>559</v>
      </c>
      <c r="C62" s="6" t="n">
        <v>14900</v>
      </c>
    </row>
    <row r="63" spans="1:5">
      <c r="A63" s="4" t="s">
        <v>575</v>
      </c>
    </row>
    <row r="64" spans="1:5">
      <c r="A64" s="3" t="s">
        <v>558</v>
      </c>
    </row>
    <row r="65" spans="1:5">
      <c r="A65" s="4" t="s">
        <v>450</v>
      </c>
      <c r="B65" s="4" t="s">
        <v>525</v>
      </c>
      <c r="C65" s="4" t="s">
        <v>525</v>
      </c>
    </row>
    <row r="66" spans="1:5">
      <c r="A66" s="4" t="s">
        <v>576</v>
      </c>
    </row>
    <row r="67" spans="1:5">
      <c r="A67" s="3" t="s">
        <v>558</v>
      </c>
    </row>
    <row r="68" spans="1:5">
      <c r="A68" s="4" t="s">
        <v>450</v>
      </c>
      <c r="B68" s="4" t="s">
        <v>577</v>
      </c>
      <c r="C68" s="4" t="s">
        <v>577</v>
      </c>
    </row>
    <row r="69" spans="1:5">
      <c r="A69" s="4" t="s">
        <v>578</v>
      </c>
    </row>
    <row r="70" spans="1:5">
      <c r="A70" s="3" t="s">
        <v>558</v>
      </c>
    </row>
    <row r="71" spans="1:5">
      <c r="A71" s="4" t="s">
        <v>450</v>
      </c>
      <c r="B71" s="4" t="s">
        <v>579</v>
      </c>
      <c r="C71" s="4" t="s">
        <v>579</v>
      </c>
    </row>
    <row r="72" spans="1:5">
      <c r="A72" s="4" t="s">
        <v>580</v>
      </c>
    </row>
    <row r="73" spans="1:5">
      <c r="A73" s="3" t="s">
        <v>558</v>
      </c>
    </row>
    <row r="74" spans="1:5">
      <c r="A74" s="4" t="s">
        <v>450</v>
      </c>
      <c r="B74" s="4" t="s">
        <v>581</v>
      </c>
    </row>
    <row r="75" spans="1:5">
      <c r="A75" s="4" t="s">
        <v>582</v>
      </c>
    </row>
    <row r="76" spans="1:5">
      <c r="A76" s="3" t="s">
        <v>558</v>
      </c>
    </row>
    <row r="77" spans="1:5">
      <c r="A77" s="4" t="s">
        <v>450</v>
      </c>
      <c r="B77" s="4" t="s">
        <v>583</v>
      </c>
    </row>
    <row r="78" spans="1:5">
      <c r="A78" s="4" t="s">
        <v>584</v>
      </c>
    </row>
    <row r="79" spans="1:5">
      <c r="A79" s="3" t="s">
        <v>558</v>
      </c>
    </row>
    <row r="80" spans="1:5">
      <c r="A80" s="4" t="s">
        <v>450</v>
      </c>
      <c r="B80" s="4" t="s">
        <v>585</v>
      </c>
    </row>
    <row r="81" spans="1:5">
      <c r="A81" s="4" t="s">
        <v>586</v>
      </c>
    </row>
    <row r="82" spans="1:5">
      <c r="A82" s="3" t="s">
        <v>558</v>
      </c>
    </row>
    <row r="83" spans="1:5">
      <c r="A83" s="4" t="s">
        <v>450</v>
      </c>
      <c r="B83" s="4" t="s">
        <v>587</v>
      </c>
    </row>
    <row r="84" spans="1:5">
      <c r="A84" s="4" t="s">
        <v>588</v>
      </c>
    </row>
    <row r="85" spans="1:5">
      <c r="A85" s="3" t="s">
        <v>558</v>
      </c>
    </row>
    <row r="86" spans="1:5">
      <c r="A86" s="4" t="s">
        <v>450</v>
      </c>
      <c r="B86" s="4" t="s">
        <v>589</v>
      </c>
    </row>
    <row r="87" spans="1:5">
      <c r="A87" s="4" t="s">
        <v>590</v>
      </c>
    </row>
    <row r="88" spans="1:5">
      <c r="A88" s="3" t="s">
        <v>558</v>
      </c>
    </row>
    <row r="89" spans="1:5">
      <c r="A89" s="4" t="s">
        <v>450</v>
      </c>
      <c r="B89" s="4" t="s">
        <v>591</v>
      </c>
    </row>
    <row r="90" spans="1:5">
      <c r="A90" s="4" t="s">
        <v>592</v>
      </c>
    </row>
    <row r="91" spans="1:5">
      <c r="A91" s="3" t="s">
        <v>558</v>
      </c>
    </row>
    <row r="92" spans="1:5">
      <c r="A92" s="4" t="s">
        <v>450</v>
      </c>
      <c r="B92" s="4" t="s">
        <v>593</v>
      </c>
    </row>
    <row r="93" spans="1:5">
      <c r="A93" s="4" t="s">
        <v>594</v>
      </c>
    </row>
    <row r="94" spans="1:5">
      <c r="A94" s="3" t="s">
        <v>558</v>
      </c>
    </row>
    <row r="95" spans="1:5">
      <c r="A95" s="4" t="s">
        <v>450</v>
      </c>
      <c r="B95" s="4" t="s">
        <v>5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6</v>
      </c>
      <c r="B1" s="2" t="s">
        <v>1</v>
      </c>
    </row>
    <row r="2" spans="1:5">
      <c r="B2" s="2" t="s">
        <v>2</v>
      </c>
      <c r="C2" s="2" t="s">
        <v>30</v>
      </c>
      <c r="D2" s="2" t="s">
        <v>78</v>
      </c>
      <c r="E2" s="2" t="s">
        <v>597</v>
      </c>
    </row>
    <row r="3" spans="1:5">
      <c r="A3" s="3" t="s">
        <v>598</v>
      </c>
    </row>
    <row r="4" spans="1:5">
      <c r="A4" s="4" t="s">
        <v>32</v>
      </c>
      <c r="B4" s="6" t="n">
        <v>83711</v>
      </c>
      <c r="C4" s="6" t="n">
        <v>118048</v>
      </c>
      <c r="D4" s="6" t="n">
        <v>14807</v>
      </c>
      <c r="E4" s="6" t="n">
        <v>386</v>
      </c>
    </row>
    <row r="5" spans="1:5">
      <c r="A5" s="4" t="s">
        <v>599</v>
      </c>
      <c r="B5" s="5" t="n">
        <v>1402046</v>
      </c>
      <c r="C5" s="5" t="n">
        <v>1046556</v>
      </c>
    </row>
    <row r="6" spans="1:5">
      <c r="A6" s="4" t="s">
        <v>41</v>
      </c>
      <c r="B6" s="5" t="n">
        <v>8152</v>
      </c>
      <c r="C6" s="5" t="n">
        <v>5955</v>
      </c>
    </row>
    <row r="7" spans="1:5">
      <c r="A7" s="4" t="s">
        <v>43</v>
      </c>
      <c r="B7" s="5" t="n">
        <v>1583661</v>
      </c>
      <c r="C7" s="5" t="n">
        <v>1248125</v>
      </c>
      <c r="D7" s="5" t="n">
        <v>1282484</v>
      </c>
    </row>
    <row r="8" spans="1:5">
      <c r="A8" s="4" t="s">
        <v>47</v>
      </c>
      <c r="B8" s="5" t="n">
        <v>1544</v>
      </c>
      <c r="C8" s="5" t="n">
        <v>897</v>
      </c>
    </row>
    <row r="9" spans="1:5">
      <c r="A9" s="4" t="s">
        <v>51</v>
      </c>
      <c r="B9" s="5" t="n">
        <v>973322</v>
      </c>
      <c r="C9" s="5" t="n">
        <v>614475</v>
      </c>
    </row>
    <row r="10" spans="1:5">
      <c r="A10" s="4" t="s">
        <v>68</v>
      </c>
      <c r="B10" s="5" t="n">
        <v>1466</v>
      </c>
      <c r="C10" s="5" t="n">
        <v>2181</v>
      </c>
      <c r="D10" s="6" t="n">
        <v>888</v>
      </c>
    </row>
    <row r="11" spans="1:5">
      <c r="A11" s="4" t="s">
        <v>61</v>
      </c>
    </row>
    <row r="12" spans="1:5">
      <c r="A12" s="3" t="s">
        <v>598</v>
      </c>
    </row>
    <row r="13" spans="1:5">
      <c r="A13" s="4" t="s">
        <v>32</v>
      </c>
      <c r="B13" s="5" t="n">
        <v>49017</v>
      </c>
      <c r="C13" s="5" t="n">
        <v>5</v>
      </c>
    </row>
    <row r="14" spans="1:5">
      <c r="A14" s="4" t="s">
        <v>599</v>
      </c>
      <c r="B14" s="5" t="n">
        <v>1033427</v>
      </c>
      <c r="C14" s="5" t="n">
        <v>417057</v>
      </c>
    </row>
    <row r="15" spans="1:5">
      <c r="A15" s="4" t="s">
        <v>41</v>
      </c>
      <c r="B15" s="5" t="n">
        <v>4212</v>
      </c>
      <c r="C15" s="5" t="n">
        <v>1101</v>
      </c>
    </row>
    <row r="16" spans="1:5">
      <c r="A16" s="4" t="s">
        <v>43</v>
      </c>
      <c r="B16" s="5" t="n">
        <v>1086656</v>
      </c>
      <c r="C16" s="5" t="n">
        <v>418163</v>
      </c>
    </row>
    <row r="17" spans="1:5">
      <c r="A17" s="4" t="s">
        <v>483</v>
      </c>
      <c r="B17" s="5" t="n">
        <v>912800</v>
      </c>
      <c r="C17" s="5" t="n">
        <v>334246</v>
      </c>
    </row>
    <row r="18" spans="1:5">
      <c r="A18" s="4" t="s">
        <v>47</v>
      </c>
      <c r="B18" s="5" t="n">
        <v>1462</v>
      </c>
      <c r="C18" s="5" t="n">
        <v>564</v>
      </c>
    </row>
    <row r="19" spans="1:5">
      <c r="A19" s="4" t="s">
        <v>51</v>
      </c>
      <c r="B19" s="5" t="n">
        <v>914262</v>
      </c>
      <c r="C19" s="5" t="n">
        <v>334810</v>
      </c>
    </row>
    <row r="20" spans="1:5">
      <c r="A20" s="4" t="s">
        <v>33</v>
      </c>
      <c r="B20" s="5" t="n">
        <v>48700</v>
      </c>
    </row>
    <row r="21" spans="1:5">
      <c r="A21" s="4" t="s">
        <v>68</v>
      </c>
      <c r="B21" s="5" t="n">
        <v>1300</v>
      </c>
      <c r="C21" s="5" t="n">
        <v>1000</v>
      </c>
    </row>
    <row r="22" spans="1:5">
      <c r="A22" s="4" t="s">
        <v>600</v>
      </c>
      <c r="B22" s="5" t="n">
        <v>16900</v>
      </c>
      <c r="C22" s="5" t="n">
        <v>6800</v>
      </c>
    </row>
    <row r="23" spans="1:5">
      <c r="A23" s="4" t="s">
        <v>482</v>
      </c>
    </row>
    <row r="24" spans="1:5">
      <c r="A24" s="3" t="s">
        <v>598</v>
      </c>
    </row>
    <row r="25" spans="1:5">
      <c r="A25" s="4" t="s">
        <v>483</v>
      </c>
      <c r="B25" s="5" t="n">
        <v>1051092</v>
      </c>
      <c r="C25" s="5" t="n">
        <v>350230</v>
      </c>
    </row>
    <row r="26" spans="1:5">
      <c r="A26" s="4" t="s">
        <v>601</v>
      </c>
    </row>
    <row r="27" spans="1:5">
      <c r="A27" s="3" t="s">
        <v>598</v>
      </c>
    </row>
    <row r="28" spans="1:5">
      <c r="A28" s="4" t="s">
        <v>483</v>
      </c>
      <c r="B28" s="5" t="n">
        <v>55800</v>
      </c>
      <c r="C28" s="6" t="n">
        <v>55800</v>
      </c>
    </row>
    <row r="29" spans="1:5">
      <c r="A29" s="4" t="s">
        <v>602</v>
      </c>
    </row>
    <row r="30" spans="1:5">
      <c r="A30" s="3" t="s">
        <v>598</v>
      </c>
    </row>
    <row r="31" spans="1:5">
      <c r="A31" s="4" t="s">
        <v>483</v>
      </c>
      <c r="B31" s="5" t="n">
        <v>16000</v>
      </c>
    </row>
    <row r="32" spans="1:5">
      <c r="A32" s="4" t="s">
        <v>603</v>
      </c>
    </row>
    <row r="33" spans="1:5">
      <c r="A33" s="3" t="s">
        <v>598</v>
      </c>
    </row>
    <row r="34" spans="1:5">
      <c r="A34" s="4" t="s">
        <v>483</v>
      </c>
      <c r="B34" s="6" t="n">
        <v>14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554</v>
      </c>
      <c r="J1" s="2" t="s">
        <v>1</v>
      </c>
    </row>
    <row r="2" spans="1:12">
      <c r="B2" s="2" t="s">
        <v>2</v>
      </c>
      <c r="C2" s="2" t="s">
        <v>344</v>
      </c>
      <c r="D2" s="2" t="s">
        <v>4</v>
      </c>
      <c r="E2" s="2" t="s">
        <v>555</v>
      </c>
      <c r="F2" s="2" t="s">
        <v>30</v>
      </c>
      <c r="G2" s="2" t="s">
        <v>345</v>
      </c>
      <c r="H2" s="2" t="s">
        <v>605</v>
      </c>
      <c r="I2" s="2" t="s">
        <v>343</v>
      </c>
      <c r="J2" s="2" t="s">
        <v>2</v>
      </c>
      <c r="K2" s="2" t="s">
        <v>30</v>
      </c>
      <c r="L2" s="2" t="s">
        <v>78</v>
      </c>
    </row>
    <row r="3" spans="1:12">
      <c r="A3" s="3" t="s">
        <v>203</v>
      </c>
    </row>
    <row r="4" spans="1:12">
      <c r="A4" s="4" t="s">
        <v>101</v>
      </c>
      <c r="B4" s="6" t="n">
        <v>14474</v>
      </c>
      <c r="C4" s="6" t="n">
        <v>6975</v>
      </c>
      <c r="D4" s="6" t="n">
        <v>6281</v>
      </c>
      <c r="E4" s="6" t="n">
        <v>6049</v>
      </c>
      <c r="F4" s="6" t="n">
        <v>6337</v>
      </c>
      <c r="G4" s="6" t="n">
        <v>5373</v>
      </c>
      <c r="H4" s="6" t="n">
        <v>8860</v>
      </c>
      <c r="I4" s="6" t="n">
        <v>9420</v>
      </c>
      <c r="J4" s="6" t="n">
        <v>33779</v>
      </c>
      <c r="K4" s="6" t="n">
        <v>29990</v>
      </c>
      <c r="L4" s="6" t="n">
        <v>24933</v>
      </c>
    </row>
    <row r="5" spans="1:12">
      <c r="A5" s="4" t="s">
        <v>104</v>
      </c>
      <c r="B5" s="5" t="n">
        <v>31754734</v>
      </c>
      <c r="C5" s="5" t="n">
        <v>31741679</v>
      </c>
      <c r="D5" s="5" t="n">
        <v>31850897</v>
      </c>
      <c r="E5" s="5" t="n">
        <v>31740256</v>
      </c>
      <c r="F5" s="5" t="n">
        <v>31767915</v>
      </c>
      <c r="G5" s="5" t="n">
        <v>31516876</v>
      </c>
      <c r="H5" s="5" t="n">
        <v>31802261</v>
      </c>
      <c r="I5" s="5" t="n">
        <v>31548897</v>
      </c>
      <c r="J5" s="5" t="n">
        <v>31772231</v>
      </c>
      <c r="K5" s="5" t="n">
        <v>31659274</v>
      </c>
      <c r="L5" s="5" t="n">
        <v>24253905</v>
      </c>
    </row>
    <row r="6" spans="1:12">
      <c r="A6" s="4" t="s">
        <v>606</v>
      </c>
      <c r="J6" s="5" t="n">
        <v>12658</v>
      </c>
      <c r="K6" s="5" t="n">
        <v>7230</v>
      </c>
      <c r="L6" s="5" t="n">
        <v>5264</v>
      </c>
    </row>
    <row r="7" spans="1:12">
      <c r="A7" s="4" t="s">
        <v>105</v>
      </c>
      <c r="B7" s="5" t="n">
        <v>31769048</v>
      </c>
      <c r="C7" s="5" t="n">
        <v>31756503</v>
      </c>
      <c r="D7" s="5" t="n">
        <v>31860444</v>
      </c>
      <c r="E7" s="5" t="n">
        <v>31750045</v>
      </c>
      <c r="F7" s="5" t="n">
        <v>31777994</v>
      </c>
      <c r="G7" s="5" t="n">
        <v>31523911</v>
      </c>
      <c r="H7" s="5" t="n">
        <v>31807927</v>
      </c>
      <c r="I7" s="5" t="n">
        <v>31555011</v>
      </c>
      <c r="J7" s="5" t="n">
        <v>31784889</v>
      </c>
      <c r="K7" s="5" t="n">
        <v>31666504</v>
      </c>
      <c r="L7" s="5" t="n">
        <v>24259169</v>
      </c>
    </row>
    <row r="8" spans="1:12">
      <c r="A8" s="4" t="s">
        <v>102</v>
      </c>
      <c r="B8" s="7" t="n">
        <v>0.46</v>
      </c>
      <c r="C8" s="7" t="n">
        <v>0.22</v>
      </c>
      <c r="D8" s="7" t="n">
        <v>0.2</v>
      </c>
      <c r="E8" s="7" t="n">
        <v>0.19</v>
      </c>
      <c r="F8" s="7" t="n">
        <v>0.2</v>
      </c>
      <c r="G8" s="7" t="n">
        <v>0.17</v>
      </c>
      <c r="H8" s="7" t="n">
        <v>0.28</v>
      </c>
      <c r="I8" s="7" t="n">
        <v>0.3</v>
      </c>
      <c r="J8" s="7" t="n">
        <v>1.06</v>
      </c>
      <c r="K8" s="7" t="n">
        <v>0.95</v>
      </c>
      <c r="L8" s="7" t="n">
        <v>1.03</v>
      </c>
    </row>
    <row r="9" spans="1:12">
      <c r="A9" s="4" t="s">
        <v>103</v>
      </c>
      <c r="B9" s="7" t="n">
        <v>0.46</v>
      </c>
      <c r="C9" s="7" t="n">
        <v>0.22</v>
      </c>
      <c r="D9" s="7" t="n">
        <v>0.2</v>
      </c>
      <c r="E9" s="7" t="n">
        <v>0.19</v>
      </c>
      <c r="F9" s="7" t="n">
        <v>0.2</v>
      </c>
      <c r="G9" s="7" t="n">
        <v>0.17</v>
      </c>
      <c r="H9" s="7" t="n">
        <v>0.28</v>
      </c>
      <c r="I9" s="7" t="n">
        <v>0.3</v>
      </c>
      <c r="J9" s="7" t="n">
        <v>1.06</v>
      </c>
      <c r="K9" s="7" t="n">
        <v>0.95</v>
      </c>
      <c r="L9" s="7" t="n">
        <v>1.0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07</v>
      </c>
      <c r="B1" s="2" t="s">
        <v>339</v>
      </c>
      <c r="C1" s="2" t="s">
        <v>340</v>
      </c>
      <c r="D1" s="2" t="s">
        <v>341</v>
      </c>
      <c r="E1" s="2" t="s">
        <v>342</v>
      </c>
      <c r="F1" s="2" t="s">
        <v>343</v>
      </c>
      <c r="G1" s="2" t="s">
        <v>2</v>
      </c>
      <c r="H1" s="2" t="s">
        <v>30</v>
      </c>
      <c r="I1" s="2" t="s">
        <v>344</v>
      </c>
      <c r="J1" s="2" t="s">
        <v>4</v>
      </c>
      <c r="K1" s="2" t="s">
        <v>555</v>
      </c>
      <c r="L1" s="2" t="s">
        <v>345</v>
      </c>
      <c r="M1" s="2" t="s">
        <v>78</v>
      </c>
      <c r="N1" s="2" t="s">
        <v>597</v>
      </c>
    </row>
    <row r="2" spans="1:14">
      <c r="A2" s="3" t="s">
        <v>608</v>
      </c>
    </row>
    <row r="3" spans="1:14">
      <c r="A3" s="4" t="s">
        <v>365</v>
      </c>
      <c r="G3" s="4" t="s">
        <v>366</v>
      </c>
    </row>
    <row r="4" spans="1:14">
      <c r="A4" s="4" t="s">
        <v>609</v>
      </c>
      <c r="G4" s="4" t="s">
        <v>359</v>
      </c>
    </row>
    <row r="5" spans="1:14">
      <c r="A5" s="4" t="s">
        <v>610</v>
      </c>
      <c r="D5" s="11" t="n">
        <v>0.00565068493</v>
      </c>
      <c r="E5" s="12" t="n">
        <v>0.00394521</v>
      </c>
    </row>
    <row r="6" spans="1:14">
      <c r="A6" s="4" t="s">
        <v>611</v>
      </c>
      <c r="D6" s="8" t="n">
        <v>2.0625</v>
      </c>
      <c r="E6" s="7" t="n">
        <v>1.44</v>
      </c>
      <c r="F6" s="8" t="n">
        <v>2.0625</v>
      </c>
      <c r="G6" s="7" t="n">
        <v>1.8</v>
      </c>
      <c r="H6" s="7" t="n">
        <v>2.06</v>
      </c>
    </row>
    <row r="7" spans="1:14">
      <c r="A7" s="4" t="s">
        <v>364</v>
      </c>
      <c r="I7" s="7" t="n">
        <v>19.02</v>
      </c>
      <c r="L7" s="7" t="n">
        <v>20.05</v>
      </c>
    </row>
    <row r="8" spans="1:14">
      <c r="A8" s="4" t="s">
        <v>612</v>
      </c>
      <c r="G8" s="7" t="n">
        <v>19.17</v>
      </c>
      <c r="I8" s="7" t="n">
        <v>19.02</v>
      </c>
      <c r="J8" s="7" t="n">
        <v>19.29</v>
      </c>
      <c r="K8" s="7" t="n">
        <v>19.62</v>
      </c>
    </row>
    <row r="9" spans="1:14">
      <c r="A9" s="4" t="s">
        <v>613</v>
      </c>
      <c r="G9" s="13" t="n">
        <v>58.9</v>
      </c>
      <c r="H9" s="13" t="n">
        <v>65.3</v>
      </c>
    </row>
    <row r="10" spans="1:14">
      <c r="A10" s="4" t="s">
        <v>614</v>
      </c>
      <c r="G10" s="10" t="n">
        <v>38.8</v>
      </c>
      <c r="H10" s="10" t="n">
        <v>40.3</v>
      </c>
    </row>
    <row r="11" spans="1:14">
      <c r="A11" s="4" t="s">
        <v>615</v>
      </c>
      <c r="G11" s="13" t="n">
        <v>20.1</v>
      </c>
      <c r="H11" s="6" t="n">
        <v>25</v>
      </c>
    </row>
    <row r="12" spans="1:14">
      <c r="A12" s="4" t="s">
        <v>350</v>
      </c>
      <c r="C12" s="4" t="s">
        <v>351</v>
      </c>
    </row>
    <row r="13" spans="1:14">
      <c r="A13" s="4" t="s">
        <v>352</v>
      </c>
      <c r="B13" s="4" t="s">
        <v>353</v>
      </c>
      <c r="C13" s="4" t="s">
        <v>353</v>
      </c>
    </row>
    <row r="14" spans="1:14">
      <c r="A14" s="4" t="s">
        <v>354</v>
      </c>
      <c r="B14" s="4" t="s">
        <v>355</v>
      </c>
      <c r="C14" s="4" t="s">
        <v>355</v>
      </c>
    </row>
    <row r="15" spans="1:14">
      <c r="A15" s="4" t="s">
        <v>356</v>
      </c>
      <c r="B15" s="4" t="s">
        <v>357</v>
      </c>
      <c r="C15" s="4" t="s">
        <v>357</v>
      </c>
    </row>
    <row r="16" spans="1:14">
      <c r="A16" s="4" t="s">
        <v>358</v>
      </c>
      <c r="B16" s="4" t="s">
        <v>359</v>
      </c>
      <c r="C16" s="4" t="s">
        <v>359</v>
      </c>
    </row>
    <row r="17" spans="1:14">
      <c r="A17" s="4" t="s">
        <v>360</v>
      </c>
      <c r="C17" s="4" t="s">
        <v>361</v>
      </c>
    </row>
    <row r="18" spans="1:14">
      <c r="A18" s="4" t="s">
        <v>362</v>
      </c>
      <c r="C18" s="4" t="s">
        <v>363</v>
      </c>
    </row>
    <row r="19" spans="1:14">
      <c r="A19" s="4" t="s">
        <v>116</v>
      </c>
    </row>
    <row r="20" spans="1:14">
      <c r="A20" s="3" t="s">
        <v>608</v>
      </c>
    </row>
    <row r="21" spans="1:14">
      <c r="A21" s="4" t="s">
        <v>616</v>
      </c>
      <c r="G21" s="5" t="n">
        <v>0</v>
      </c>
      <c r="H21" s="5" t="n">
        <v>0</v>
      </c>
      <c r="M21" s="5" t="n">
        <v>1000</v>
      </c>
      <c r="N21" s="5" t="n">
        <v>1000</v>
      </c>
    </row>
    <row r="22" spans="1:14">
      <c r="A22" s="4" t="s">
        <v>112</v>
      </c>
    </row>
    <row r="23" spans="1:14">
      <c r="A23" s="3" t="s">
        <v>608</v>
      </c>
    </row>
    <row r="24" spans="1:14">
      <c r="A24" s="4" t="s">
        <v>616</v>
      </c>
      <c r="G24" s="5" t="n">
        <v>31834072</v>
      </c>
      <c r="H24" s="5" t="n">
        <v>31884631</v>
      </c>
      <c r="M24" s="5" t="n">
        <v>31385280</v>
      </c>
      <c r="N24" s="5" t="n">
        <v>154721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54"/>
    <col customWidth="1" max="5" min="5" width="54"/>
    <col customWidth="1" max="6" min="6" width="54"/>
  </cols>
  <sheetData>
    <row r="1" spans="1:6">
      <c r="A1" s="1" t="s">
        <v>617</v>
      </c>
      <c r="B1" s="2" t="s">
        <v>554</v>
      </c>
      <c r="F1" s="2" t="s">
        <v>618</v>
      </c>
    </row>
    <row r="2" spans="1:6">
      <c r="B2" s="2" t="s">
        <v>619</v>
      </c>
      <c r="C2" s="2" t="s">
        <v>620</v>
      </c>
      <c r="D2" s="2" t="s">
        <v>621</v>
      </c>
      <c r="E2" s="2" t="s">
        <v>622</v>
      </c>
      <c r="F2" s="2" t="s">
        <v>619</v>
      </c>
    </row>
    <row r="3" spans="1:6">
      <c r="A3" s="3" t="s">
        <v>119</v>
      </c>
    </row>
    <row r="4" spans="1:6">
      <c r="A4" s="4" t="s">
        <v>623</v>
      </c>
      <c r="E4" s="5" t="n">
        <v>985</v>
      </c>
    </row>
    <row r="5" spans="1:6">
      <c r="A5" s="4" t="s">
        <v>624</v>
      </c>
      <c r="B5" s="5" t="n">
        <v>0</v>
      </c>
      <c r="C5" s="5" t="n">
        <v>636</v>
      </c>
      <c r="D5" s="5" t="n">
        <v>2</v>
      </c>
      <c r="E5" s="5" t="n">
        <v>502</v>
      </c>
      <c r="F5" s="5" t="n">
        <v>875</v>
      </c>
    </row>
    <row r="6" spans="1:6">
      <c r="A6" s="4" t="s">
        <v>625</v>
      </c>
      <c r="B6" s="5" t="n">
        <v>2125</v>
      </c>
      <c r="F6" s="5" t="n">
        <v>2125</v>
      </c>
    </row>
    <row r="7" spans="1:6">
      <c r="A7" s="4" t="s">
        <v>626</v>
      </c>
      <c r="E7" s="5" t="n">
        <v>918683</v>
      </c>
    </row>
    <row r="8" spans="1:6">
      <c r="A8" s="4" t="s">
        <v>627</v>
      </c>
      <c r="B8" s="5" t="n">
        <v>0</v>
      </c>
      <c r="C8" s="5" t="n">
        <v>575703</v>
      </c>
      <c r="D8" s="5" t="n">
        <v>327</v>
      </c>
      <c r="E8" s="5" t="n">
        <v>496678</v>
      </c>
      <c r="F8" s="9" t="n">
        <v>607497.54</v>
      </c>
    </row>
    <row r="9" spans="1:6">
      <c r="A9" s="4" t="s">
        <v>628</v>
      </c>
      <c r="B9" s="5" t="n">
        <v>1991391</v>
      </c>
      <c r="F9" s="5" t="n">
        <v>1991391</v>
      </c>
    </row>
    <row r="10" spans="1:6">
      <c r="A10" s="4" t="s">
        <v>629</v>
      </c>
      <c r="E10" s="7" t="n">
        <v>23.94</v>
      </c>
    </row>
    <row r="11" spans="1:6">
      <c r="A11" s="4" t="s">
        <v>630</v>
      </c>
      <c r="B11" s="6" t="n">
        <v>0</v>
      </c>
      <c r="C11" s="7" t="n">
        <v>19.24</v>
      </c>
      <c r="D11" s="7" t="n">
        <v>20.08</v>
      </c>
      <c r="E11" s="7" t="n">
        <v>19.04</v>
      </c>
    </row>
    <row r="12" spans="1:6">
      <c r="A12" s="4" t="s">
        <v>631</v>
      </c>
      <c r="B12" s="7" t="n">
        <v>21.36</v>
      </c>
      <c r="F12" s="7" t="n">
        <v>21.36</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32</v>
      </c>
      <c r="B1" s="2" t="s">
        <v>633</v>
      </c>
      <c r="C1" s="2" t="s">
        <v>634</v>
      </c>
      <c r="D1" s="2" t="s">
        <v>2</v>
      </c>
      <c r="E1" s="2" t="s">
        <v>30</v>
      </c>
    </row>
    <row r="2" spans="1:5">
      <c r="A2" s="4" t="s">
        <v>301</v>
      </c>
    </row>
    <row r="3" spans="1:5">
      <c r="A3" s="3" t="s">
        <v>635</v>
      </c>
    </row>
    <row r="4" spans="1:5">
      <c r="A4" s="5" t="n">
        <v>2017</v>
      </c>
      <c r="D4" s="6" t="n">
        <v>0</v>
      </c>
      <c r="E4" s="6" t="n">
        <v>7794</v>
      </c>
    </row>
    <row r="5" spans="1:5">
      <c r="A5" s="5" t="n">
        <v>2018</v>
      </c>
      <c r="D5" s="5" t="n">
        <v>36475</v>
      </c>
      <c r="E5" s="5" t="n">
        <v>62368</v>
      </c>
    </row>
    <row r="6" spans="1:5">
      <c r="A6" s="5" t="n">
        <v>2019</v>
      </c>
      <c r="D6" s="5" t="n">
        <v>26465</v>
      </c>
      <c r="E6" s="5" t="n">
        <v>9072</v>
      </c>
    </row>
    <row r="7" spans="1:5">
      <c r="A7" s="5" t="n">
        <v>2020</v>
      </c>
      <c r="D7" s="5" t="n">
        <v>20598</v>
      </c>
      <c r="E7" s="5" t="n">
        <v>0</v>
      </c>
    </row>
    <row r="8" spans="1:5">
      <c r="A8" s="4" t="s">
        <v>111</v>
      </c>
      <c r="D8" s="6" t="n">
        <v>83538</v>
      </c>
      <c r="E8" s="6" t="n">
        <v>79234</v>
      </c>
    </row>
    <row r="9" spans="1:5">
      <c r="A9" s="4" t="s">
        <v>636</v>
      </c>
    </row>
    <row r="10" spans="1:5">
      <c r="A10" s="3" t="s">
        <v>635</v>
      </c>
    </row>
    <row r="11" spans="1:5">
      <c r="A11" s="4" t="s">
        <v>637</v>
      </c>
      <c r="C11" s="6" t="n">
        <v>750</v>
      </c>
    </row>
    <row r="12" spans="1:5">
      <c r="A12" s="4" t="s">
        <v>638</v>
      </c>
    </row>
    <row r="13" spans="1:5">
      <c r="A13" s="3" t="s">
        <v>635</v>
      </c>
    </row>
    <row r="14" spans="1:5">
      <c r="A14" s="4" t="s">
        <v>639</v>
      </c>
      <c r="B14" s="6" t="n">
        <v>2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18"/>
  </cols>
  <sheetData>
    <row r="1" spans="1:7">
      <c r="A1" s="1" t="s">
        <v>110</v>
      </c>
      <c r="B1" s="2" t="s">
        <v>111</v>
      </c>
      <c r="C1" s="2" t="s">
        <v>112</v>
      </c>
      <c r="D1" s="2" t="s">
        <v>113</v>
      </c>
      <c r="E1" s="2" t="s">
        <v>114</v>
      </c>
      <c r="F1" s="2" t="s">
        <v>115</v>
      </c>
      <c r="G1" s="2" t="s">
        <v>116</v>
      </c>
    </row>
    <row r="2" spans="1:7">
      <c r="A2" s="4" t="s">
        <v>117</v>
      </c>
      <c r="C2" s="5" t="n">
        <v>15472192</v>
      </c>
      <c r="G2" s="5" t="n">
        <v>1000</v>
      </c>
    </row>
    <row r="3" spans="1:7">
      <c r="A3" s="4" t="s">
        <v>118</v>
      </c>
      <c r="B3" s="6" t="n">
        <v>330507</v>
      </c>
      <c r="C3" s="6" t="n">
        <v>155</v>
      </c>
      <c r="D3" s="6" t="n">
        <v>340874</v>
      </c>
      <c r="E3" s="6" t="n">
        <v>-307</v>
      </c>
      <c r="F3" s="6" t="n">
        <v>-10216</v>
      </c>
      <c r="G3" s="6" t="n">
        <v>1</v>
      </c>
    </row>
    <row r="4" spans="1:7">
      <c r="A4" s="3" t="s">
        <v>119</v>
      </c>
    </row>
    <row r="5" spans="1:7">
      <c r="A5" s="4" t="s">
        <v>120</v>
      </c>
      <c r="C5" s="5" t="n">
        <v>15428195</v>
      </c>
    </row>
    <row r="6" spans="1:7">
      <c r="A6" s="4" t="s">
        <v>121</v>
      </c>
      <c r="B6" s="5" t="n">
        <v>385155</v>
      </c>
      <c r="C6" s="6" t="n">
        <v>155</v>
      </c>
      <c r="D6" s="5" t="n">
        <v>385000</v>
      </c>
    </row>
    <row r="7" spans="1:7">
      <c r="A7" s="4" t="s">
        <v>122</v>
      </c>
      <c r="C7" s="5" t="n">
        <v>-360719</v>
      </c>
    </row>
    <row r="8" spans="1:7">
      <c r="A8" s="4" t="s">
        <v>123</v>
      </c>
      <c r="B8" s="5" t="n">
        <v>-8554</v>
      </c>
      <c r="C8" s="6" t="n">
        <v>-4</v>
      </c>
      <c r="D8" s="5" t="n">
        <v>-8550</v>
      </c>
    </row>
    <row r="9" spans="1:7">
      <c r="A9" s="4" t="s">
        <v>124</v>
      </c>
      <c r="B9" s="5" t="n">
        <v>-45917</v>
      </c>
      <c r="D9" s="5" t="n">
        <v>-45917</v>
      </c>
    </row>
    <row r="10" spans="1:7">
      <c r="A10" s="4" t="s">
        <v>125</v>
      </c>
      <c r="C10" s="5" t="n">
        <v>842946</v>
      </c>
    </row>
    <row r="11" spans="1:7">
      <c r="A11" s="4" t="s">
        <v>126</v>
      </c>
      <c r="B11" s="5" t="n">
        <v>20161</v>
      </c>
      <c r="C11" s="6" t="n">
        <v>8</v>
      </c>
      <c r="D11" s="5" t="n">
        <v>20153</v>
      </c>
    </row>
    <row r="12" spans="1:7">
      <c r="A12" s="4" t="s">
        <v>127</v>
      </c>
      <c r="C12" s="5" t="n">
        <v>2666</v>
      </c>
    </row>
    <row r="13" spans="1:7">
      <c r="A13" s="4" t="s">
        <v>128</v>
      </c>
      <c r="B13" s="5" t="n">
        <v>30</v>
      </c>
      <c r="D13" s="5" t="n">
        <v>30</v>
      </c>
    </row>
    <row r="14" spans="1:7">
      <c r="A14" s="4" t="s">
        <v>101</v>
      </c>
      <c r="B14" s="5" t="n">
        <v>24933</v>
      </c>
      <c r="F14" s="5" t="n">
        <v>24933</v>
      </c>
    </row>
    <row r="15" spans="1:7">
      <c r="A15" s="4" t="s">
        <v>129</v>
      </c>
      <c r="B15" s="5" t="n">
        <v>-50039</v>
      </c>
      <c r="F15" s="5" t="n">
        <v>-50039</v>
      </c>
    </row>
    <row r="16" spans="1:7">
      <c r="A16" s="4" t="s">
        <v>130</v>
      </c>
      <c r="B16" s="5" t="n">
        <v>-1947</v>
      </c>
      <c r="E16" s="5" t="n">
        <v>-1947</v>
      </c>
    </row>
    <row r="17" spans="1:7">
      <c r="A17" s="4" t="s">
        <v>131</v>
      </c>
      <c r="C17" s="5" t="n">
        <v>31385280</v>
      </c>
      <c r="G17" s="5" t="n">
        <v>1000</v>
      </c>
    </row>
    <row r="18" spans="1:7">
      <c r="A18" s="4" t="s">
        <v>132</v>
      </c>
      <c r="B18" s="5" t="n">
        <v>654329</v>
      </c>
      <c r="C18" s="6" t="n">
        <v>314</v>
      </c>
      <c r="D18" s="5" t="n">
        <v>691590</v>
      </c>
      <c r="E18" s="5" t="n">
        <v>-2254</v>
      </c>
      <c r="F18" s="5" t="n">
        <v>-35322</v>
      </c>
      <c r="G18" s="6" t="n">
        <v>1</v>
      </c>
    </row>
    <row r="19" spans="1:7">
      <c r="A19" s="3" t="s">
        <v>119</v>
      </c>
    </row>
    <row r="20" spans="1:7">
      <c r="A20" s="4" t="s">
        <v>122</v>
      </c>
      <c r="C20" s="5" t="n">
        <v>-537209</v>
      </c>
    </row>
    <row r="21" spans="1:7">
      <c r="A21" s="4" t="s">
        <v>123</v>
      </c>
      <c r="B21" s="5" t="n">
        <v>-12970</v>
      </c>
      <c r="C21" s="6" t="n">
        <v>-5</v>
      </c>
      <c r="D21" s="5" t="n">
        <v>-12965</v>
      </c>
    </row>
    <row r="22" spans="1:7">
      <c r="A22" s="4" t="s">
        <v>124</v>
      </c>
      <c r="B22" s="5" t="n">
        <v>793</v>
      </c>
      <c r="D22" s="5" t="n">
        <v>793</v>
      </c>
    </row>
    <row r="23" spans="1:7">
      <c r="A23" s="4" t="s">
        <v>125</v>
      </c>
      <c r="C23" s="5" t="n">
        <v>1031812</v>
      </c>
    </row>
    <row r="24" spans="1:7">
      <c r="A24" s="4" t="s">
        <v>126</v>
      </c>
      <c r="B24" s="5" t="n">
        <v>25047</v>
      </c>
      <c r="C24" s="6" t="n">
        <v>10</v>
      </c>
      <c r="D24" s="5" t="n">
        <v>25037</v>
      </c>
    </row>
    <row r="25" spans="1:7">
      <c r="A25" s="4" t="s">
        <v>127</v>
      </c>
      <c r="C25" s="5" t="n">
        <v>4748</v>
      </c>
    </row>
    <row r="26" spans="1:7">
      <c r="A26" s="4" t="s">
        <v>128</v>
      </c>
      <c r="B26" s="5" t="n">
        <v>44</v>
      </c>
      <c r="D26" s="5" t="n">
        <v>44</v>
      </c>
    </row>
    <row r="27" spans="1:7">
      <c r="A27" s="4" t="s">
        <v>101</v>
      </c>
      <c r="B27" s="5" t="n">
        <v>29990</v>
      </c>
      <c r="F27" s="5" t="n">
        <v>29990</v>
      </c>
    </row>
    <row r="28" spans="1:7">
      <c r="A28" s="4" t="s">
        <v>129</v>
      </c>
      <c r="B28" s="5" t="n">
        <v>-65337</v>
      </c>
      <c r="F28" s="5" t="n">
        <v>-65337</v>
      </c>
    </row>
    <row r="29" spans="1:7">
      <c r="A29" s="4" t="s">
        <v>133</v>
      </c>
      <c r="G29" s="5" t="n">
        <v>-1000</v>
      </c>
    </row>
    <row r="30" spans="1:7">
      <c r="A30" s="4" t="s">
        <v>134</v>
      </c>
      <c r="B30" s="5" t="n">
        <v>0</v>
      </c>
      <c r="D30" s="5" t="n">
        <v>1</v>
      </c>
      <c r="G30" s="6" t="n">
        <v>-1</v>
      </c>
    </row>
    <row r="31" spans="1:7">
      <c r="A31" s="4" t="s">
        <v>130</v>
      </c>
      <c r="B31" s="5" t="n">
        <v>1754</v>
      </c>
      <c r="E31" s="5" t="n">
        <v>1754</v>
      </c>
    </row>
    <row r="32" spans="1:7">
      <c r="A32" s="4" t="s">
        <v>135</v>
      </c>
      <c r="C32" s="5" t="n">
        <v>31884631</v>
      </c>
      <c r="G32" s="5" t="n">
        <v>0</v>
      </c>
    </row>
    <row r="33" spans="1:7">
      <c r="A33" s="4" t="s">
        <v>136</v>
      </c>
      <c r="B33" s="5" t="n">
        <v>633650</v>
      </c>
      <c r="C33" s="6" t="n">
        <v>319</v>
      </c>
      <c r="D33" s="5" t="n">
        <v>704500</v>
      </c>
      <c r="E33" s="5" t="n">
        <v>-500</v>
      </c>
      <c r="F33" s="5" t="n">
        <v>-70669</v>
      </c>
      <c r="G33" s="6" t="n">
        <v>0</v>
      </c>
    </row>
    <row r="34" spans="1:7">
      <c r="A34" s="3" t="s">
        <v>119</v>
      </c>
    </row>
    <row r="35" spans="1:7">
      <c r="A35" s="4" t="s">
        <v>137</v>
      </c>
      <c r="B35" s="5" t="n">
        <v>800</v>
      </c>
    </row>
    <row r="36" spans="1:7">
      <c r="A36" s="4" t="s">
        <v>122</v>
      </c>
      <c r="C36" s="5" t="n">
        <v>-1072708</v>
      </c>
    </row>
    <row r="37" spans="1:7">
      <c r="A37" s="4" t="s">
        <v>123</v>
      </c>
      <c r="B37" s="5" t="n">
        <v>-20546</v>
      </c>
      <c r="C37" s="6" t="n">
        <v>-11</v>
      </c>
      <c r="D37" s="5" t="n">
        <v>-20535</v>
      </c>
    </row>
    <row r="38" spans="1:7">
      <c r="A38" s="4" t="s">
        <v>125</v>
      </c>
      <c r="C38" s="5" t="n">
        <v>1016165</v>
      </c>
    </row>
    <row r="39" spans="1:7">
      <c r="A39" s="4" t="s">
        <v>126</v>
      </c>
      <c r="B39" s="5" t="n">
        <v>20051</v>
      </c>
      <c r="C39" s="6" t="n">
        <v>12</v>
      </c>
      <c r="D39" s="5" t="n">
        <v>20039</v>
      </c>
    </row>
    <row r="40" spans="1:7">
      <c r="A40" s="4" t="s">
        <v>127</v>
      </c>
      <c r="C40" s="5" t="n">
        <v>5984</v>
      </c>
    </row>
    <row r="41" spans="1:7">
      <c r="A41" s="4" t="s">
        <v>128</v>
      </c>
      <c r="B41" s="5" t="n">
        <v>97</v>
      </c>
      <c r="D41" s="5" t="n">
        <v>97</v>
      </c>
    </row>
    <row r="42" spans="1:7">
      <c r="A42" s="4" t="s">
        <v>101</v>
      </c>
      <c r="B42" s="5" t="n">
        <v>33779</v>
      </c>
      <c r="F42" s="5" t="n">
        <v>33779</v>
      </c>
    </row>
    <row r="43" spans="1:7">
      <c r="A43" s="4" t="s">
        <v>129</v>
      </c>
      <c r="B43" s="5" t="n">
        <v>-57192</v>
      </c>
      <c r="F43" s="5" t="n">
        <v>-57192</v>
      </c>
    </row>
    <row r="44" spans="1:7">
      <c r="A44" s="4" t="s">
        <v>130</v>
      </c>
      <c r="B44" s="5" t="n">
        <v>500</v>
      </c>
      <c r="E44" s="5" t="n">
        <v>500</v>
      </c>
    </row>
    <row r="45" spans="1:7">
      <c r="A45" s="4" t="s">
        <v>138</v>
      </c>
      <c r="C45" s="5" t="n">
        <v>31834072</v>
      </c>
      <c r="G45" s="5" t="n">
        <v>0</v>
      </c>
    </row>
    <row r="46" spans="1:7">
      <c r="A46" s="4" t="s">
        <v>139</v>
      </c>
      <c r="B46" s="5" t="n">
        <v>610339</v>
      </c>
      <c r="C46" s="6" t="n">
        <v>320</v>
      </c>
      <c r="D46" s="6" t="n">
        <v>704101</v>
      </c>
      <c r="E46" s="6" t="n">
        <v>0</v>
      </c>
      <c r="F46" s="6" t="n">
        <v>-94082</v>
      </c>
      <c r="G46" s="6" t="n">
        <v>0</v>
      </c>
    </row>
    <row r="47" spans="1:7">
      <c r="A47" s="3" t="s">
        <v>119</v>
      </c>
    </row>
    <row r="48" spans="1:7">
      <c r="A48" s="4" t="s">
        <v>137</v>
      </c>
      <c r="B48" s="6" t="n">
        <v>8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346</v>
      </c>
      <c r="C1" s="2" t="s">
        <v>2</v>
      </c>
      <c r="D1" s="2" t="s">
        <v>344</v>
      </c>
      <c r="E1" s="2" t="s">
        <v>30</v>
      </c>
    </row>
    <row r="2" spans="1:5">
      <c r="A2" s="3" t="s">
        <v>641</v>
      </c>
    </row>
    <row r="3" spans="1:5">
      <c r="A3" s="4" t="s">
        <v>642</v>
      </c>
      <c r="C3" s="5" t="n">
        <v>31834072</v>
      </c>
      <c r="E3" s="5" t="n">
        <v>31884631</v>
      </c>
    </row>
    <row r="4" spans="1:5">
      <c r="A4" s="4" t="s">
        <v>599</v>
      </c>
      <c r="C4" s="6" t="n">
        <v>1402046</v>
      </c>
      <c r="E4" s="6" t="n">
        <v>1046556</v>
      </c>
    </row>
    <row r="5" spans="1:5">
      <c r="A5" s="4" t="s">
        <v>643</v>
      </c>
    </row>
    <row r="6" spans="1:5">
      <c r="A6" s="3" t="s">
        <v>641</v>
      </c>
    </row>
    <row r="7" spans="1:5">
      <c r="A7" s="4" t="s">
        <v>644</v>
      </c>
      <c r="B7" s="4" t="s">
        <v>645</v>
      </c>
    </row>
    <row r="8" spans="1:5">
      <c r="A8" s="4" t="s">
        <v>646</v>
      </c>
      <c r="B8" s="4" t="s">
        <v>647</v>
      </c>
    </row>
    <row r="9" spans="1:5">
      <c r="A9" s="4" t="s">
        <v>648</v>
      </c>
      <c r="B9" s="4" t="s">
        <v>649</v>
      </c>
    </row>
    <row r="10" spans="1:5">
      <c r="A10" s="4" t="s">
        <v>650</v>
      </c>
      <c r="B10" s="4" t="s">
        <v>651</v>
      </c>
    </row>
    <row r="11" spans="1:5">
      <c r="A11" s="4" t="s">
        <v>378</v>
      </c>
      <c r="B11" s="4" t="s">
        <v>379</v>
      </c>
      <c r="D11" s="4" t="s">
        <v>379</v>
      </c>
    </row>
    <row r="12" spans="1:5">
      <c r="A12" s="4" t="s">
        <v>652</v>
      </c>
      <c r="B12" s="4" t="s">
        <v>653</v>
      </c>
    </row>
    <row r="13" spans="1:5">
      <c r="A13" s="4" t="s">
        <v>654</v>
      </c>
    </row>
    <row r="14" spans="1:5">
      <c r="A14" s="3" t="s">
        <v>641</v>
      </c>
    </row>
    <row r="15" spans="1:5">
      <c r="A15" s="4" t="s">
        <v>655</v>
      </c>
      <c r="B15" s="4" t="s">
        <v>382</v>
      </c>
    </row>
    <row r="16" spans="1:5">
      <c r="A16" s="4" t="s">
        <v>656</v>
      </c>
    </row>
    <row r="17" spans="1:5">
      <c r="A17" s="3" t="s">
        <v>641</v>
      </c>
    </row>
    <row r="18" spans="1:5">
      <c r="A18" s="4" t="s">
        <v>642</v>
      </c>
      <c r="C18" s="5" t="n">
        <v>52771</v>
      </c>
      <c r="E18" s="5" t="n">
        <v>52771</v>
      </c>
    </row>
    <row r="19" spans="1:5">
      <c r="A19" s="4" t="s">
        <v>62</v>
      </c>
    </row>
    <row r="20" spans="1:5">
      <c r="A20" s="3" t="s">
        <v>641</v>
      </c>
    </row>
    <row r="21" spans="1:5">
      <c r="A21" s="4" t="s">
        <v>599</v>
      </c>
      <c r="C21" s="6" t="n">
        <v>17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78</v>
      </c>
    </row>
    <row r="3" spans="1:4">
      <c r="A3" s="3" t="s">
        <v>641</v>
      </c>
    </row>
    <row r="4" spans="1:4">
      <c r="A4" s="4" t="s">
        <v>658</v>
      </c>
      <c r="B4" s="6" t="n">
        <v>6765</v>
      </c>
      <c r="C4" s="6" t="n">
        <v>4376</v>
      </c>
      <c r="D4" s="6" t="n">
        <v>644</v>
      </c>
    </row>
    <row r="5" spans="1:4">
      <c r="A5" s="4" t="s">
        <v>659</v>
      </c>
      <c r="B5" s="5" t="n">
        <v>6421</v>
      </c>
      <c r="C5" s="5" t="n">
        <v>4064</v>
      </c>
    </row>
    <row r="6" spans="1:4">
      <c r="A6" s="4" t="s">
        <v>660</v>
      </c>
    </row>
    <row r="7" spans="1:4">
      <c r="A7" s="3" t="s">
        <v>641</v>
      </c>
    </row>
    <row r="8" spans="1:4">
      <c r="A8" s="4" t="s">
        <v>658</v>
      </c>
      <c r="B8" s="5" t="n">
        <v>0</v>
      </c>
      <c r="C8" s="5" t="n">
        <v>0</v>
      </c>
      <c r="D8" s="6" t="n">
        <v>37092</v>
      </c>
    </row>
    <row r="9" spans="1:4">
      <c r="A9" s="4" t="s">
        <v>659</v>
      </c>
      <c r="B9" s="6" t="n">
        <v>0</v>
      </c>
      <c r="C9"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78</v>
      </c>
    </row>
    <row r="3" spans="1:4">
      <c r="A3" s="3" t="s">
        <v>641</v>
      </c>
    </row>
    <row r="4" spans="1:4">
      <c r="A4" s="4" t="s">
        <v>658</v>
      </c>
      <c r="B4" s="6" t="n">
        <v>6765</v>
      </c>
      <c r="C4" s="6" t="n">
        <v>4376</v>
      </c>
      <c r="D4" s="6" t="n">
        <v>644</v>
      </c>
    </row>
    <row r="5" spans="1:4">
      <c r="A5" s="4" t="s">
        <v>659</v>
      </c>
      <c r="B5" s="5" t="n">
        <v>6421</v>
      </c>
      <c r="C5" s="5" t="n">
        <v>4064</v>
      </c>
    </row>
    <row r="6" spans="1:4">
      <c r="A6" s="4" t="s">
        <v>137</v>
      </c>
      <c r="B6" s="5" t="n">
        <v>800</v>
      </c>
      <c r="C6" s="5" t="n">
        <v>800</v>
      </c>
    </row>
    <row r="7" spans="1:4">
      <c r="A7" s="4" t="s">
        <v>662</v>
      </c>
    </row>
    <row r="8" spans="1:4">
      <c r="A8" s="3" t="s">
        <v>641</v>
      </c>
    </row>
    <row r="9" spans="1:4">
      <c r="A9" s="4" t="s">
        <v>658</v>
      </c>
      <c r="B9" s="5" t="n">
        <v>0</v>
      </c>
      <c r="C9" s="5" t="n">
        <v>0</v>
      </c>
      <c r="D9" s="6" t="n">
        <v>7442</v>
      </c>
    </row>
    <row r="10" spans="1:4">
      <c r="A10" s="4" t="s">
        <v>659</v>
      </c>
      <c r="B10" s="6" t="n">
        <v>480</v>
      </c>
      <c r="C10" s="6" t="n">
        <v>4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78</v>
      </c>
    </row>
    <row r="3" spans="1:4">
      <c r="A3" s="3" t="s">
        <v>641</v>
      </c>
    </row>
    <row r="4" spans="1:4">
      <c r="A4" s="4" t="s">
        <v>658</v>
      </c>
      <c r="B4" s="6" t="n">
        <v>6765</v>
      </c>
      <c r="C4" s="6" t="n">
        <v>4376</v>
      </c>
      <c r="D4" s="6" t="n">
        <v>644</v>
      </c>
    </row>
    <row r="5" spans="1:4">
      <c r="A5" s="4" t="s">
        <v>659</v>
      </c>
      <c r="B5" s="5" t="n">
        <v>6421</v>
      </c>
      <c r="C5" s="5" t="n">
        <v>4064</v>
      </c>
    </row>
    <row r="6" spans="1:4">
      <c r="A6" s="4" t="s">
        <v>664</v>
      </c>
    </row>
    <row r="7" spans="1:4">
      <c r="A7" s="3" t="s">
        <v>641</v>
      </c>
    </row>
    <row r="8" spans="1:4">
      <c r="A8" s="4" t="s">
        <v>658</v>
      </c>
      <c r="B8" s="5" t="n">
        <v>20629</v>
      </c>
      <c r="C8" s="5" t="n">
        <v>14776</v>
      </c>
      <c r="D8" s="5" t="n">
        <v>16595</v>
      </c>
    </row>
    <row r="9" spans="1:4">
      <c r="A9" s="4" t="s">
        <v>659</v>
      </c>
      <c r="B9" s="5" t="n">
        <v>5941</v>
      </c>
      <c r="C9" s="5" t="n">
        <v>3584</v>
      </c>
    </row>
    <row r="10" spans="1:4">
      <c r="A10" s="4" t="s">
        <v>665</v>
      </c>
    </row>
    <row r="11" spans="1:4">
      <c r="A11" s="3" t="s">
        <v>641</v>
      </c>
    </row>
    <row r="12" spans="1:4">
      <c r="A12" s="4" t="s">
        <v>658</v>
      </c>
      <c r="B12" s="5" t="n">
        <v>4197</v>
      </c>
      <c r="C12" s="5" t="n">
        <v>806</v>
      </c>
      <c r="D12" s="5" t="n">
        <v>7916</v>
      </c>
    </row>
    <row r="13" spans="1:4">
      <c r="A13" s="4" t="s">
        <v>659</v>
      </c>
      <c r="B13" s="5" t="n">
        <v>0</v>
      </c>
      <c r="C13" s="5" t="n">
        <v>0</v>
      </c>
    </row>
    <row r="14" spans="1:4">
      <c r="A14" s="4" t="s">
        <v>666</v>
      </c>
    </row>
    <row r="15" spans="1:4">
      <c r="A15" s="3" t="s">
        <v>641</v>
      </c>
    </row>
    <row r="16" spans="1:4">
      <c r="A16" s="4" t="s">
        <v>658</v>
      </c>
      <c r="B16" s="5" t="n">
        <v>6765</v>
      </c>
      <c r="C16" s="5" t="n">
        <v>4376</v>
      </c>
      <c r="D16" s="5" t="n">
        <v>644</v>
      </c>
    </row>
    <row r="17" spans="1:4">
      <c r="A17" s="4" t="s">
        <v>659</v>
      </c>
      <c r="B17" s="5" t="n">
        <v>3480</v>
      </c>
      <c r="C17" s="5" t="n">
        <v>1000</v>
      </c>
    </row>
    <row r="18" spans="1:4">
      <c r="A18" s="4" t="s">
        <v>667</v>
      </c>
    </row>
    <row r="19" spans="1:4">
      <c r="A19" s="3" t="s">
        <v>641</v>
      </c>
    </row>
    <row r="20" spans="1:4">
      <c r="A20" s="4" t="s">
        <v>658</v>
      </c>
      <c r="B20" s="5" t="n">
        <v>0</v>
      </c>
      <c r="C20" s="5" t="n">
        <v>6</v>
      </c>
      <c r="D20" s="5" t="n">
        <v>56</v>
      </c>
    </row>
    <row r="21" spans="1:4">
      <c r="A21" s="4" t="s">
        <v>659</v>
      </c>
      <c r="B21" s="5" t="n">
        <v>0</v>
      </c>
      <c r="C21" s="5" t="n">
        <v>0</v>
      </c>
    </row>
    <row r="22" spans="1:4">
      <c r="A22" s="4" t="s">
        <v>668</v>
      </c>
    </row>
    <row r="23" spans="1:4">
      <c r="A23" s="3" t="s">
        <v>641</v>
      </c>
    </row>
    <row r="24" spans="1:4">
      <c r="A24" s="4" t="s">
        <v>658</v>
      </c>
      <c r="B24" s="5" t="n">
        <v>9273</v>
      </c>
      <c r="C24" s="5" t="n">
        <v>9504</v>
      </c>
      <c r="D24" s="5" t="n">
        <v>7615</v>
      </c>
    </row>
    <row r="25" spans="1:4">
      <c r="A25" s="4" t="s">
        <v>659</v>
      </c>
      <c r="B25" s="5" t="n">
        <v>2315</v>
      </c>
      <c r="C25" s="5" t="n">
        <v>2439</v>
      </c>
    </row>
    <row r="26" spans="1:4">
      <c r="A26" s="4" t="s">
        <v>669</v>
      </c>
    </row>
    <row r="27" spans="1:4">
      <c r="A27" s="3" t="s">
        <v>641</v>
      </c>
    </row>
    <row r="28" spans="1:4">
      <c r="A28" s="4" t="s">
        <v>658</v>
      </c>
      <c r="B28" s="5" t="n">
        <v>394</v>
      </c>
      <c r="C28" s="5" t="n">
        <v>84</v>
      </c>
      <c r="D28" s="5" t="n">
        <v>364</v>
      </c>
    </row>
    <row r="29" spans="1:4">
      <c r="A29" s="4" t="s">
        <v>659</v>
      </c>
      <c r="B29" s="5" t="n">
        <v>146</v>
      </c>
      <c r="C29" s="5" t="n">
        <v>145</v>
      </c>
    </row>
    <row r="30" spans="1:4">
      <c r="A30" s="4" t="s">
        <v>670</v>
      </c>
    </row>
    <row r="31" spans="1:4">
      <c r="A31" s="3" t="s">
        <v>641</v>
      </c>
    </row>
    <row r="32" spans="1:4">
      <c r="A32" s="4" t="s">
        <v>658</v>
      </c>
      <c r="B32" s="5" t="n">
        <v>10200</v>
      </c>
      <c r="C32" s="5" t="n">
        <v>800</v>
      </c>
      <c r="D32" s="5" t="n">
        <v>12300</v>
      </c>
    </row>
    <row r="33" spans="1:4">
      <c r="A33" s="4" t="s">
        <v>671</v>
      </c>
    </row>
    <row r="34" spans="1:4">
      <c r="A34" s="3" t="s">
        <v>641</v>
      </c>
    </row>
    <row r="35" spans="1:4">
      <c r="A35" s="4" t="s">
        <v>659</v>
      </c>
      <c r="B35" s="6" t="n">
        <v>6000</v>
      </c>
      <c r="C35" s="6" t="n">
        <v>0</v>
      </c>
      <c r="D35" s="6" t="n">
        <v>4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78</v>
      </c>
    </row>
    <row r="3" spans="1:4">
      <c r="A3" s="4" t="s">
        <v>673</v>
      </c>
    </row>
    <row r="4" spans="1:4">
      <c r="A4" s="3" t="s">
        <v>674</v>
      </c>
    </row>
    <row r="5" spans="1:4">
      <c r="A5" s="4" t="s">
        <v>675</v>
      </c>
      <c r="B5" s="7" t="n">
        <v>20.05</v>
      </c>
    </row>
    <row r="6" spans="1:4">
      <c r="A6" s="4" t="s">
        <v>676</v>
      </c>
    </row>
    <row r="7" spans="1:4">
      <c r="A7" s="3" t="s">
        <v>674</v>
      </c>
    </row>
    <row r="8" spans="1:4">
      <c r="A8" s="4" t="s">
        <v>677</v>
      </c>
      <c r="B8" s="5" t="n">
        <v>21398</v>
      </c>
      <c r="D8" s="5" t="n">
        <v>15414</v>
      </c>
    </row>
    <row r="9" spans="1:4">
      <c r="A9" s="4" t="s">
        <v>678</v>
      </c>
    </row>
    <row r="10" spans="1:4">
      <c r="A10" s="3" t="s">
        <v>674</v>
      </c>
    </row>
    <row r="11" spans="1:4">
      <c r="A11" s="4" t="s">
        <v>677</v>
      </c>
      <c r="B11" s="5" t="n">
        <v>11382</v>
      </c>
      <c r="D11" s="5" t="n">
        <v>10081</v>
      </c>
    </row>
    <row r="12" spans="1:4">
      <c r="A12" s="4" t="s">
        <v>679</v>
      </c>
    </row>
    <row r="13" spans="1:4">
      <c r="A13" s="3" t="s">
        <v>674</v>
      </c>
    </row>
    <row r="14" spans="1:4">
      <c r="A14" s="4" t="s">
        <v>677</v>
      </c>
      <c r="B14" s="5" t="n">
        <v>5333</v>
      </c>
      <c r="D14" s="5" t="n">
        <v>2399</v>
      </c>
    </row>
    <row r="15" spans="1:4">
      <c r="A15" s="4" t="s">
        <v>680</v>
      </c>
    </row>
    <row r="16" spans="1:4">
      <c r="A16" s="3" t="s">
        <v>674</v>
      </c>
    </row>
    <row r="17" spans="1:4">
      <c r="A17" s="4" t="s">
        <v>677</v>
      </c>
      <c r="B17" s="5" t="n">
        <v>4683</v>
      </c>
      <c r="D17" s="5" t="n">
        <v>2399</v>
      </c>
    </row>
    <row r="18" spans="1:4">
      <c r="A18" s="4" t="s">
        <v>681</v>
      </c>
    </row>
    <row r="19" spans="1:4">
      <c r="A19" s="3" t="s">
        <v>674</v>
      </c>
    </row>
    <row r="20" spans="1:4">
      <c r="A20" s="4" t="s">
        <v>682</v>
      </c>
      <c r="B20" s="4" t="s">
        <v>363</v>
      </c>
    </row>
    <row r="21" spans="1:4">
      <c r="A21" s="4" t="s">
        <v>683</v>
      </c>
      <c r="B21" s="5" t="n">
        <v>4000000</v>
      </c>
    </row>
    <row r="22" spans="1:4">
      <c r="A22" s="4" t="s">
        <v>684</v>
      </c>
    </row>
    <row r="23" spans="1:4">
      <c r="A23" s="3" t="s">
        <v>674</v>
      </c>
    </row>
    <row r="24" spans="1:4">
      <c r="A24" s="4" t="s">
        <v>685</v>
      </c>
      <c r="B24" s="6" t="n">
        <v>96900</v>
      </c>
      <c r="C24" s="6" t="n">
        <v>44300</v>
      </c>
      <c r="D24" s="6" t="n">
        <v>296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0</v>
      </c>
    </row>
    <row r="2" spans="1:3">
      <c r="A2" s="3" t="s">
        <v>687</v>
      </c>
    </row>
    <row r="3" spans="1:3">
      <c r="A3" s="4" t="s">
        <v>37</v>
      </c>
      <c r="B3" s="6" t="n">
        <v>0</v>
      </c>
      <c r="C3" s="6" t="n">
        <v>49049</v>
      </c>
    </row>
    <row r="4" spans="1:3">
      <c r="A4" s="4" t="s">
        <v>35</v>
      </c>
      <c r="B4" s="5" t="n">
        <v>28531</v>
      </c>
      <c r="C4" s="5" t="n">
        <v>0</v>
      </c>
    </row>
    <row r="5" spans="1:3">
      <c r="A5" s="4" t="s">
        <v>38</v>
      </c>
      <c r="B5" s="5" t="n">
        <v>132</v>
      </c>
      <c r="C5" s="5" t="n">
        <v>0</v>
      </c>
    </row>
    <row r="6" spans="1:3">
      <c r="A6" s="4" t="s">
        <v>688</v>
      </c>
      <c r="B6" s="5" t="n">
        <v>357</v>
      </c>
      <c r="C6" s="5" t="n">
        <v>0</v>
      </c>
    </row>
    <row r="7" spans="1:3">
      <c r="A7" s="4" t="s">
        <v>406</v>
      </c>
    </row>
    <row r="8" spans="1:3">
      <c r="A8" s="3" t="s">
        <v>687</v>
      </c>
    </row>
    <row r="9" spans="1:3">
      <c r="A9" s="4" t="s">
        <v>35</v>
      </c>
      <c r="B9" s="5" t="n">
        <v>28531</v>
      </c>
      <c r="C9" s="5" t="n">
        <v>0</v>
      </c>
    </row>
    <row r="10" spans="1:3">
      <c r="A10" s="4" t="s">
        <v>689</v>
      </c>
      <c r="B10" s="5" t="n">
        <v>28663</v>
      </c>
      <c r="C10" s="5" t="n">
        <v>49049</v>
      </c>
    </row>
    <row r="11" spans="1:3">
      <c r="A11" s="4" t="s">
        <v>690</v>
      </c>
      <c r="B11" s="5" t="n">
        <v>357</v>
      </c>
    </row>
    <row r="12" spans="1:3">
      <c r="A12" s="4" t="s">
        <v>691</v>
      </c>
    </row>
    <row r="13" spans="1:3">
      <c r="A13" s="3" t="s">
        <v>687</v>
      </c>
    </row>
    <row r="14" spans="1:3">
      <c r="A14" s="4" t="s">
        <v>35</v>
      </c>
      <c r="B14" s="5" t="n">
        <v>0</v>
      </c>
      <c r="C14" s="5" t="n">
        <v>0</v>
      </c>
    </row>
    <row r="15" spans="1:3">
      <c r="A15" s="4" t="s">
        <v>689</v>
      </c>
      <c r="B15" s="5" t="n">
        <v>132</v>
      </c>
      <c r="C15" s="5" t="n">
        <v>0</v>
      </c>
    </row>
    <row r="16" spans="1:3">
      <c r="A16" s="4" t="s">
        <v>690</v>
      </c>
      <c r="B16" s="5" t="n">
        <v>0</v>
      </c>
    </row>
    <row r="17" spans="1:3">
      <c r="A17" s="4" t="s">
        <v>692</v>
      </c>
    </row>
    <row r="18" spans="1:3">
      <c r="A18" s="3" t="s">
        <v>687</v>
      </c>
    </row>
    <row r="19" spans="1:3">
      <c r="A19" s="4" t="s">
        <v>35</v>
      </c>
      <c r="B19" s="5" t="n">
        <v>0</v>
      </c>
      <c r="C19" s="5" t="n">
        <v>0</v>
      </c>
    </row>
    <row r="20" spans="1:3">
      <c r="A20" s="4" t="s">
        <v>689</v>
      </c>
      <c r="B20" s="5" t="n">
        <v>0</v>
      </c>
      <c r="C20" s="5" t="n">
        <v>0</v>
      </c>
    </row>
    <row r="21" spans="1:3">
      <c r="A21" s="4" t="s">
        <v>690</v>
      </c>
      <c r="B21" s="5" t="n">
        <v>357</v>
      </c>
    </row>
    <row r="22" spans="1:3">
      <c r="A22" s="4" t="s">
        <v>693</v>
      </c>
    </row>
    <row r="23" spans="1:3">
      <c r="A23" s="3" t="s">
        <v>687</v>
      </c>
    </row>
    <row r="24" spans="1:3">
      <c r="A24" s="4" t="s">
        <v>35</v>
      </c>
      <c r="B24" s="5" t="n">
        <v>28531</v>
      </c>
      <c r="C24" s="5" t="n">
        <v>0</v>
      </c>
    </row>
    <row r="25" spans="1:3">
      <c r="A25" s="4" t="s">
        <v>689</v>
      </c>
      <c r="B25" s="5" t="n">
        <v>28531</v>
      </c>
      <c r="C25" s="5" t="n">
        <v>49049</v>
      </c>
    </row>
    <row r="26" spans="1:3">
      <c r="A26" s="4" t="s">
        <v>690</v>
      </c>
      <c r="B26" s="5" t="n">
        <v>0</v>
      </c>
    </row>
    <row r="27" spans="1:3">
      <c r="A27" s="4" t="s">
        <v>694</v>
      </c>
    </row>
    <row r="28" spans="1:3">
      <c r="A28" s="3" t="s">
        <v>687</v>
      </c>
    </row>
    <row r="29" spans="1:3">
      <c r="A29" s="4" t="s">
        <v>38</v>
      </c>
      <c r="B29" s="5" t="n">
        <v>100</v>
      </c>
    </row>
    <row r="30" spans="1:3">
      <c r="A30" s="4" t="s">
        <v>688</v>
      </c>
      <c r="B30" s="5" t="n">
        <v>0</v>
      </c>
    </row>
    <row r="31" spans="1:3">
      <c r="A31" s="4" t="s">
        <v>695</v>
      </c>
    </row>
    <row r="32" spans="1:3">
      <c r="A32" s="3" t="s">
        <v>687</v>
      </c>
    </row>
    <row r="33" spans="1:3">
      <c r="A33" s="4" t="s">
        <v>38</v>
      </c>
      <c r="B33" s="5" t="n">
        <v>132</v>
      </c>
      <c r="C33" s="5" t="n">
        <v>0</v>
      </c>
    </row>
    <row r="34" spans="1:3">
      <c r="A34" s="4" t="s">
        <v>696</v>
      </c>
    </row>
    <row r="35" spans="1:3">
      <c r="A35" s="3" t="s">
        <v>687</v>
      </c>
    </row>
    <row r="36" spans="1:3">
      <c r="A36" s="4" t="s">
        <v>38</v>
      </c>
      <c r="B36" s="5" t="n">
        <v>132</v>
      </c>
      <c r="C36" s="5" t="n">
        <v>0</v>
      </c>
    </row>
    <row r="37" spans="1:3">
      <c r="A37" s="4" t="s">
        <v>697</v>
      </c>
    </row>
    <row r="38" spans="1:3">
      <c r="A38" s="3" t="s">
        <v>687</v>
      </c>
    </row>
    <row r="39" spans="1:3">
      <c r="A39" s="4" t="s">
        <v>38</v>
      </c>
      <c r="B39" s="5" t="n">
        <v>0</v>
      </c>
      <c r="C39" s="5" t="n">
        <v>0</v>
      </c>
    </row>
    <row r="40" spans="1:3">
      <c r="A40" s="4" t="s">
        <v>698</v>
      </c>
    </row>
    <row r="41" spans="1:3">
      <c r="A41" s="3" t="s">
        <v>687</v>
      </c>
    </row>
    <row r="42" spans="1:3">
      <c r="A42" s="4" t="s">
        <v>38</v>
      </c>
      <c r="B42" s="5" t="n">
        <v>0</v>
      </c>
      <c r="C42" s="5" t="n">
        <v>0</v>
      </c>
    </row>
    <row r="43" spans="1:3">
      <c r="A43" s="4" t="s">
        <v>699</v>
      </c>
    </row>
    <row r="44" spans="1:3">
      <c r="A44" s="3" t="s">
        <v>687</v>
      </c>
    </row>
    <row r="45" spans="1:3">
      <c r="A45" s="4" t="s">
        <v>38</v>
      </c>
      <c r="B45" s="5" t="n">
        <v>32</v>
      </c>
    </row>
    <row r="46" spans="1:3">
      <c r="A46" s="4" t="s">
        <v>688</v>
      </c>
      <c r="B46" s="5" t="n">
        <v>357</v>
      </c>
    </row>
    <row r="47" spans="1:3">
      <c r="A47" s="4" t="s">
        <v>700</v>
      </c>
    </row>
    <row r="48" spans="1:3">
      <c r="A48" s="3" t="s">
        <v>687</v>
      </c>
    </row>
    <row r="49" spans="1:3">
      <c r="A49" s="4" t="s">
        <v>38</v>
      </c>
      <c r="C49" s="5" t="n">
        <v>0</v>
      </c>
    </row>
    <row r="50" spans="1:3">
      <c r="A50" s="4" t="s">
        <v>688</v>
      </c>
      <c r="B50" s="5" t="n">
        <v>357</v>
      </c>
    </row>
    <row r="51" spans="1:3">
      <c r="A51" s="4" t="s">
        <v>701</v>
      </c>
    </row>
    <row r="52" spans="1:3">
      <c r="A52" s="3" t="s">
        <v>687</v>
      </c>
    </row>
    <row r="53" spans="1:3">
      <c r="A53" s="4" t="s">
        <v>38</v>
      </c>
      <c r="C53" s="5" t="n">
        <v>0</v>
      </c>
    </row>
    <row r="54" spans="1:3">
      <c r="A54" s="4" t="s">
        <v>688</v>
      </c>
      <c r="B54" s="5" t="n">
        <v>0</v>
      </c>
    </row>
    <row r="55" spans="1:3">
      <c r="A55" s="4" t="s">
        <v>702</v>
      </c>
    </row>
    <row r="56" spans="1:3">
      <c r="A56" s="3" t="s">
        <v>687</v>
      </c>
    </row>
    <row r="57" spans="1:3">
      <c r="A57" s="4" t="s">
        <v>38</v>
      </c>
      <c r="C57" s="5" t="n">
        <v>0</v>
      </c>
    </row>
    <row r="58" spans="1:3">
      <c r="A58" s="4" t="s">
        <v>688</v>
      </c>
      <c r="B58" s="5" t="n">
        <v>357</v>
      </c>
    </row>
    <row r="59" spans="1:3">
      <c r="A59" s="4" t="s">
        <v>703</v>
      </c>
    </row>
    <row r="60" spans="1:3">
      <c r="A60" s="3" t="s">
        <v>687</v>
      </c>
    </row>
    <row r="61" spans="1:3">
      <c r="A61" s="4" t="s">
        <v>38</v>
      </c>
      <c r="C61" s="5" t="n">
        <v>0</v>
      </c>
    </row>
    <row r="62" spans="1:3">
      <c r="A62" s="4" t="s">
        <v>688</v>
      </c>
      <c r="B62" s="5" t="n">
        <v>0</v>
      </c>
    </row>
    <row r="63" spans="1:3">
      <c r="A63" s="4" t="s">
        <v>704</v>
      </c>
    </row>
    <row r="64" spans="1:3">
      <c r="A64" s="3" t="s">
        <v>687</v>
      </c>
    </row>
    <row r="65" spans="1:3">
      <c r="A65" s="4" t="s">
        <v>37</v>
      </c>
      <c r="B65" s="5" t="n">
        <v>0</v>
      </c>
      <c r="C65" s="5" t="n">
        <v>49049</v>
      </c>
    </row>
    <row r="66" spans="1:3">
      <c r="A66" s="4" t="s">
        <v>705</v>
      </c>
    </row>
    <row r="67" spans="1:3">
      <c r="A67" s="3" t="s">
        <v>687</v>
      </c>
    </row>
    <row r="68" spans="1:3">
      <c r="A68" s="4" t="s">
        <v>37</v>
      </c>
      <c r="B68" s="5" t="n">
        <v>0</v>
      </c>
      <c r="C68" s="5" t="n">
        <v>0</v>
      </c>
    </row>
    <row r="69" spans="1:3">
      <c r="A69" s="4" t="s">
        <v>706</v>
      </c>
    </row>
    <row r="70" spans="1:3">
      <c r="A70" s="3" t="s">
        <v>687</v>
      </c>
    </row>
    <row r="71" spans="1:3">
      <c r="A71" s="4" t="s">
        <v>37</v>
      </c>
      <c r="B71" s="5" t="n">
        <v>0</v>
      </c>
      <c r="C71" s="5" t="n">
        <v>0</v>
      </c>
    </row>
    <row r="72" spans="1:3">
      <c r="A72" s="4" t="s">
        <v>707</v>
      </c>
    </row>
    <row r="73" spans="1:3">
      <c r="A73" s="3" t="s">
        <v>687</v>
      </c>
    </row>
    <row r="74" spans="1:3">
      <c r="A74" s="4" t="s">
        <v>37</v>
      </c>
      <c r="B74" s="6" t="n">
        <v>0</v>
      </c>
      <c r="C74" s="6" t="n">
        <v>490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0</v>
      </c>
    </row>
    <row r="3" spans="1:3">
      <c r="A3" s="3" t="s">
        <v>687</v>
      </c>
    </row>
    <row r="4" spans="1:3">
      <c r="A4" s="4" t="s">
        <v>36</v>
      </c>
      <c r="B4" s="6" t="n">
        <v>28531</v>
      </c>
      <c r="C4" s="6" t="n">
        <v>0</v>
      </c>
    </row>
    <row r="5" spans="1:3">
      <c r="A5" s="4" t="s">
        <v>35</v>
      </c>
      <c r="B5" s="5" t="n">
        <v>0</v>
      </c>
      <c r="C5" s="5" t="n">
        <v>21179</v>
      </c>
    </row>
    <row r="6" spans="1:3">
      <c r="A6" s="4" t="s">
        <v>709</v>
      </c>
    </row>
    <row r="7" spans="1:3">
      <c r="A7" s="3" t="s">
        <v>687</v>
      </c>
    </row>
    <row r="8" spans="1:3">
      <c r="A8" s="4" t="s">
        <v>35</v>
      </c>
      <c r="C8" s="5" t="n">
        <v>21179</v>
      </c>
    </row>
    <row r="9" spans="1:3">
      <c r="A9" s="4" t="s">
        <v>406</v>
      </c>
    </row>
    <row r="10" spans="1:3">
      <c r="A10" s="3" t="s">
        <v>687</v>
      </c>
    </row>
    <row r="11" spans="1:3">
      <c r="A11" s="4" t="s">
        <v>36</v>
      </c>
      <c r="B11" s="5" t="n">
        <v>28531</v>
      </c>
      <c r="C11" s="5" t="n">
        <v>0</v>
      </c>
    </row>
    <row r="12" spans="1:3">
      <c r="A12" s="4" t="s">
        <v>710</v>
      </c>
    </row>
    <row r="13" spans="1:3">
      <c r="A13" s="3" t="s">
        <v>687</v>
      </c>
    </row>
    <row r="14" spans="1:3">
      <c r="A14" s="4" t="s">
        <v>36</v>
      </c>
      <c r="B14" s="5" t="n">
        <v>28531</v>
      </c>
      <c r="C14" s="5" t="n">
        <v>0</v>
      </c>
    </row>
    <row r="15" spans="1:3">
      <c r="A15" s="4" t="s">
        <v>407</v>
      </c>
    </row>
    <row r="16" spans="1:3">
      <c r="A16" s="3" t="s">
        <v>687</v>
      </c>
    </row>
    <row r="17" spans="1:3">
      <c r="A17" s="4" t="s">
        <v>36</v>
      </c>
      <c r="B17" s="6" t="n">
        <v>28531</v>
      </c>
      <c r="C17" s="5" t="n">
        <v>49049</v>
      </c>
    </row>
    <row r="18" spans="1:3">
      <c r="A18" s="4" t="s">
        <v>711</v>
      </c>
    </row>
    <row r="19" spans="1:3">
      <c r="A19" s="3" t="s">
        <v>687</v>
      </c>
    </row>
    <row r="20" spans="1:3">
      <c r="A20" s="4" t="s">
        <v>35</v>
      </c>
      <c r="C20" s="6" t="n">
        <v>21179</v>
      </c>
    </row>
    <row r="21" spans="1:3">
      <c r="A21" s="4" t="s">
        <v>712</v>
      </c>
    </row>
    <row r="22" spans="1:3">
      <c r="A22" s="3" t="s">
        <v>687</v>
      </c>
    </row>
    <row r="23" spans="1:3">
      <c r="A23" s="4" t="s">
        <v>713</v>
      </c>
      <c r="B23" s="4" t="s">
        <v>714</v>
      </c>
      <c r="C23" s="4" t="s">
        <v>715</v>
      </c>
    </row>
    <row r="24" spans="1:3">
      <c r="A24" s="4" t="s">
        <v>716</v>
      </c>
    </row>
    <row r="25" spans="1:3">
      <c r="A25" s="3" t="s">
        <v>687</v>
      </c>
    </row>
    <row r="26" spans="1:3">
      <c r="A26" s="4" t="s">
        <v>713</v>
      </c>
      <c r="C26" s="4" t="s">
        <v>717</v>
      </c>
    </row>
    <row r="27" spans="1:3">
      <c r="A27" s="4" t="s">
        <v>718</v>
      </c>
    </row>
    <row r="28" spans="1:3">
      <c r="A28" s="3" t="s">
        <v>687</v>
      </c>
    </row>
    <row r="29" spans="1:3">
      <c r="A29" s="4" t="s">
        <v>713</v>
      </c>
      <c r="B29" s="4" t="s">
        <v>719</v>
      </c>
      <c r="C29" s="4" t="s">
        <v>423</v>
      </c>
    </row>
    <row r="30" spans="1:3">
      <c r="A30" s="4" t="s">
        <v>720</v>
      </c>
    </row>
    <row r="31" spans="1:3">
      <c r="A31" s="3" t="s">
        <v>687</v>
      </c>
    </row>
    <row r="32" spans="1:3">
      <c r="A32" s="4" t="s">
        <v>713</v>
      </c>
      <c r="C32" s="4" t="s">
        <v>721</v>
      </c>
    </row>
    <row r="33" spans="1:3">
      <c r="A33" s="4" t="s">
        <v>722</v>
      </c>
    </row>
    <row r="34" spans="1:3">
      <c r="A34" s="3" t="s">
        <v>687</v>
      </c>
    </row>
    <row r="35" spans="1:3">
      <c r="A35" s="4" t="s">
        <v>713</v>
      </c>
      <c r="B35" s="4" t="s">
        <v>723</v>
      </c>
      <c r="C35" s="4" t="s">
        <v>724</v>
      </c>
    </row>
    <row r="36" spans="1:3">
      <c r="A36" s="4" t="s">
        <v>725</v>
      </c>
    </row>
    <row r="37" spans="1:3">
      <c r="A37" s="3" t="s">
        <v>687</v>
      </c>
    </row>
    <row r="38" spans="1:3">
      <c r="A38" s="4" t="s">
        <v>713</v>
      </c>
      <c r="C38" s="4" t="s">
        <v>7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78</v>
      </c>
    </row>
    <row r="3" spans="1:4">
      <c r="A3" s="3" t="s">
        <v>728</v>
      </c>
    </row>
    <row r="4" spans="1:4">
      <c r="A4" s="4" t="s">
        <v>94</v>
      </c>
      <c r="B4" s="6" t="n">
        <v>0</v>
      </c>
      <c r="C4" s="6" t="n">
        <v>-310</v>
      </c>
      <c r="D4" s="6" t="n">
        <v>0</v>
      </c>
    </row>
    <row r="5" spans="1:4">
      <c r="A5" s="4" t="s">
        <v>729</v>
      </c>
      <c r="B5" s="5" t="n">
        <v>2554</v>
      </c>
      <c r="C5" s="5" t="n">
        <v>2336</v>
      </c>
      <c r="D5" s="5" t="n">
        <v>1561</v>
      </c>
    </row>
    <row r="6" spans="1:4">
      <c r="A6" s="4" t="s">
        <v>730</v>
      </c>
      <c r="B6" s="5" t="n">
        <v>-15000</v>
      </c>
      <c r="C6" s="5" t="n">
        <v>-2218</v>
      </c>
      <c r="D6" s="5" t="n">
        <v>-3010</v>
      </c>
    </row>
    <row r="7" spans="1:4">
      <c r="A7" s="4" t="s">
        <v>731</v>
      </c>
    </row>
    <row r="8" spans="1:4">
      <c r="A8" s="3" t="s">
        <v>728</v>
      </c>
    </row>
    <row r="9" spans="1:4">
      <c r="A9" s="4" t="s">
        <v>732</v>
      </c>
      <c r="B9" s="5" t="n">
        <v>0</v>
      </c>
    </row>
    <row r="10" spans="1:4">
      <c r="A10" s="4" t="s">
        <v>733</v>
      </c>
    </row>
    <row r="11" spans="1:4">
      <c r="A11" s="3" t="s">
        <v>728</v>
      </c>
    </row>
    <row r="12" spans="1:4">
      <c r="A12" s="4" t="s">
        <v>734</v>
      </c>
      <c r="B12" s="5" t="n">
        <v>49049</v>
      </c>
      <c r="C12" s="5" t="n">
        <v>0</v>
      </c>
    </row>
    <row r="13" spans="1:4">
      <c r="A13" s="4" t="s">
        <v>735</v>
      </c>
      <c r="B13" s="5" t="n">
        <v>0</v>
      </c>
      <c r="C13" s="5" t="n">
        <v>57639</v>
      </c>
    </row>
    <row r="14" spans="1:4">
      <c r="A14" s="4" t="s">
        <v>732</v>
      </c>
      <c r="B14" s="5" t="n">
        <v>172</v>
      </c>
      <c r="C14" s="5" t="n">
        <v>-874</v>
      </c>
    </row>
    <row r="15" spans="1:4">
      <c r="A15" s="4" t="s">
        <v>94</v>
      </c>
      <c r="C15" s="5" t="n">
        <v>-310</v>
      </c>
    </row>
    <row r="16" spans="1:4">
      <c r="A16" s="4" t="s">
        <v>729</v>
      </c>
      <c r="B16" s="5" t="n">
        <v>167</v>
      </c>
      <c r="C16" s="5" t="n">
        <v>0</v>
      </c>
    </row>
    <row r="17" spans="1:4">
      <c r="A17" s="4" t="s">
        <v>736</v>
      </c>
      <c r="B17" s="5" t="n">
        <v>500</v>
      </c>
      <c r="C17" s="5" t="n">
        <v>1719</v>
      </c>
    </row>
    <row r="18" spans="1:4">
      <c r="A18" s="4" t="s">
        <v>737</v>
      </c>
      <c r="B18" s="5" t="n">
        <v>0</v>
      </c>
      <c r="C18" s="5" t="n">
        <v>0</v>
      </c>
    </row>
    <row r="19" spans="1:4">
      <c r="A19" s="4" t="s">
        <v>738</v>
      </c>
      <c r="B19" s="5" t="n">
        <v>-34888</v>
      </c>
      <c r="C19" s="5" t="n">
        <v>-9125</v>
      </c>
    </row>
    <row r="20" spans="1:4">
      <c r="A20" s="4" t="s">
        <v>730</v>
      </c>
      <c r="B20" s="5" t="n">
        <v>-15000</v>
      </c>
      <c r="C20" s="5" t="n">
        <v>0</v>
      </c>
    </row>
    <row r="21" spans="1:4">
      <c r="A21" s="4" t="s">
        <v>739</v>
      </c>
      <c r="B21" s="5" t="n">
        <v>0</v>
      </c>
      <c r="C21" s="5" t="n">
        <v>0</v>
      </c>
    </row>
    <row r="22" spans="1:4">
      <c r="A22" s="4" t="s">
        <v>740</v>
      </c>
      <c r="B22" s="5" t="n">
        <v>0</v>
      </c>
      <c r="C22" s="5" t="n">
        <v>49049</v>
      </c>
      <c r="D22" s="5" t="n">
        <v>0</v>
      </c>
    </row>
    <row r="23" spans="1:4">
      <c r="A23" s="4" t="s">
        <v>741</v>
      </c>
    </row>
    <row r="24" spans="1:4">
      <c r="A24" s="3" t="s">
        <v>728</v>
      </c>
    </row>
    <row r="25" spans="1:4">
      <c r="A25" s="4" t="s">
        <v>734</v>
      </c>
      <c r="B25" s="5" t="n">
        <v>0</v>
      </c>
      <c r="C25" s="5" t="n">
        <v>0</v>
      </c>
    </row>
    <row r="26" spans="1:4">
      <c r="A26" s="4" t="s">
        <v>735</v>
      </c>
      <c r="B26" s="5" t="n">
        <v>0</v>
      </c>
      <c r="C26" s="5" t="n">
        <v>0</v>
      </c>
    </row>
    <row r="27" spans="1:4">
      <c r="A27" s="4" t="s">
        <v>732</v>
      </c>
      <c r="C27" s="5" t="n">
        <v>0</v>
      </c>
    </row>
    <row r="28" spans="1:4">
      <c r="A28" s="4" t="s">
        <v>94</v>
      </c>
      <c r="C28" s="5" t="n">
        <v>0</v>
      </c>
    </row>
    <row r="29" spans="1:4">
      <c r="A29" s="4" t="s">
        <v>729</v>
      </c>
      <c r="B29" s="5" t="n">
        <v>0</v>
      </c>
      <c r="C29" s="5" t="n">
        <v>0</v>
      </c>
    </row>
    <row r="30" spans="1:4">
      <c r="A30" s="4" t="s">
        <v>736</v>
      </c>
      <c r="B30" s="5" t="n">
        <v>0</v>
      </c>
      <c r="C30" s="5" t="n">
        <v>0</v>
      </c>
    </row>
    <row r="31" spans="1:4">
      <c r="A31" s="4" t="s">
        <v>737</v>
      </c>
      <c r="B31" s="5" t="n">
        <v>156101</v>
      </c>
      <c r="C31" s="5" t="n">
        <v>0</v>
      </c>
    </row>
    <row r="32" spans="1:4">
      <c r="A32" s="4" t="s">
        <v>738</v>
      </c>
      <c r="B32" s="5" t="n">
        <v>-132093</v>
      </c>
      <c r="C32" s="5" t="n">
        <v>0</v>
      </c>
    </row>
    <row r="33" spans="1:4">
      <c r="A33" s="4" t="s">
        <v>730</v>
      </c>
      <c r="B33" s="5" t="n">
        <v>0</v>
      </c>
      <c r="C33" s="5" t="n">
        <v>0</v>
      </c>
    </row>
    <row r="34" spans="1:4">
      <c r="A34" s="4" t="s">
        <v>739</v>
      </c>
      <c r="B34" s="5" t="n">
        <v>0</v>
      </c>
      <c r="C34" s="5" t="n">
        <v>0</v>
      </c>
    </row>
    <row r="35" spans="1:4">
      <c r="A35" s="4" t="s">
        <v>740</v>
      </c>
      <c r="B35" s="5" t="n">
        <v>28531</v>
      </c>
      <c r="C35" s="6" t="n">
        <v>0</v>
      </c>
      <c r="D35" s="6" t="n">
        <v>0</v>
      </c>
    </row>
    <row r="36" spans="1:4">
      <c r="A36" s="4" t="s">
        <v>742</v>
      </c>
    </row>
    <row r="37" spans="1:4">
      <c r="A37" s="3" t="s">
        <v>728</v>
      </c>
    </row>
    <row r="38" spans="1:4">
      <c r="A38" s="4" t="s">
        <v>732</v>
      </c>
      <c r="B38" s="5" t="n">
        <v>4523</v>
      </c>
    </row>
    <row r="39" spans="1:4">
      <c r="A39" s="4" t="s">
        <v>743</v>
      </c>
    </row>
    <row r="40" spans="1:4">
      <c r="A40" s="3" t="s">
        <v>728</v>
      </c>
    </row>
    <row r="41" spans="1:4">
      <c r="A41" s="4" t="s">
        <v>732</v>
      </c>
      <c r="B41"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0</v>
      </c>
    </row>
    <row r="2" spans="1:3">
      <c r="A2" s="3" t="s">
        <v>687</v>
      </c>
    </row>
    <row r="3" spans="1:3">
      <c r="A3" s="4" t="s">
        <v>35</v>
      </c>
      <c r="B3" s="6" t="n">
        <v>0</v>
      </c>
      <c r="C3" s="6" t="n">
        <v>21179</v>
      </c>
    </row>
    <row r="4" spans="1:3">
      <c r="A4" s="4" t="s">
        <v>745</v>
      </c>
    </row>
    <row r="5" spans="1:3">
      <c r="A5" s="3" t="s">
        <v>687</v>
      </c>
    </row>
    <row r="6" spans="1:3">
      <c r="A6" s="4" t="s">
        <v>35</v>
      </c>
      <c r="C6" s="5" t="n">
        <v>0</v>
      </c>
    </row>
    <row r="7" spans="1:3">
      <c r="A7" s="4" t="s">
        <v>746</v>
      </c>
    </row>
    <row r="8" spans="1:3">
      <c r="A8" s="3" t="s">
        <v>687</v>
      </c>
    </row>
    <row r="9" spans="1:3">
      <c r="A9" s="4" t="s">
        <v>35</v>
      </c>
      <c r="C9" s="5" t="n">
        <v>0</v>
      </c>
    </row>
    <row r="10" spans="1:3">
      <c r="A10" s="4" t="s">
        <v>709</v>
      </c>
    </row>
    <row r="11" spans="1:3">
      <c r="A11" s="3" t="s">
        <v>687</v>
      </c>
    </row>
    <row r="12" spans="1:3">
      <c r="A12" s="4" t="s">
        <v>35</v>
      </c>
      <c r="C12" s="6" t="n">
        <v>211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2</v>
      </c>
      <c r="C1" s="2" t="s">
        <v>30</v>
      </c>
      <c r="D1" s="2" t="s">
        <v>78</v>
      </c>
    </row>
    <row r="2" spans="1:4">
      <c r="A2" s="3" t="s">
        <v>748</v>
      </c>
    </row>
    <row r="3" spans="1:4">
      <c r="A3" s="4" t="s">
        <v>599</v>
      </c>
      <c r="B3" s="6" t="n">
        <v>1402046</v>
      </c>
      <c r="C3" s="6" t="n">
        <v>1046556</v>
      </c>
    </row>
    <row r="4" spans="1:4">
      <c r="A4" s="4" t="s">
        <v>45</v>
      </c>
      <c r="B4" s="5" t="n">
        <v>826150</v>
      </c>
      <c r="C4" s="5" t="n">
        <v>278450</v>
      </c>
    </row>
    <row r="5" spans="1:4">
      <c r="A5" s="4" t="s">
        <v>749</v>
      </c>
      <c r="B5" s="5" t="n">
        <v>1466</v>
      </c>
      <c r="C5" s="5" t="n">
        <v>2181</v>
      </c>
      <c r="D5" s="6" t="n">
        <v>888</v>
      </c>
    </row>
    <row r="6" spans="1:4">
      <c r="A6" s="4" t="s">
        <v>750</v>
      </c>
    </row>
    <row r="7" spans="1:4">
      <c r="A7" s="3" t="s">
        <v>748</v>
      </c>
    </row>
    <row r="8" spans="1:4">
      <c r="A8" s="4" t="s">
        <v>599</v>
      </c>
      <c r="B8" s="5" t="n">
        <v>1403512</v>
      </c>
      <c r="C8" s="5" t="n">
        <v>1048737</v>
      </c>
    </row>
    <row r="9" spans="1:4">
      <c r="A9" s="4" t="s">
        <v>749</v>
      </c>
      <c r="B9" s="5" t="n">
        <v>1500</v>
      </c>
      <c r="C9" s="5" t="n">
        <v>2200</v>
      </c>
    </row>
    <row r="10" spans="1:4">
      <c r="A10" s="4" t="s">
        <v>751</v>
      </c>
    </row>
    <row r="11" spans="1:4">
      <c r="A11" s="3" t="s">
        <v>748</v>
      </c>
    </row>
    <row r="12" spans="1:4">
      <c r="A12" s="4" t="s">
        <v>45</v>
      </c>
      <c r="B12" s="5" t="n">
        <v>826150</v>
      </c>
      <c r="C12" s="5" t="n">
        <v>278450</v>
      </c>
    </row>
    <row r="13" spans="1:4">
      <c r="A13" s="4" t="s">
        <v>752</v>
      </c>
    </row>
    <row r="14" spans="1:4">
      <c r="A14" s="3" t="s">
        <v>748</v>
      </c>
    </row>
    <row r="15" spans="1:4">
      <c r="A15" s="4" t="s">
        <v>599</v>
      </c>
      <c r="B15" s="5" t="n">
        <v>1396406</v>
      </c>
      <c r="C15" s="5" t="n">
        <v>1029756</v>
      </c>
    </row>
    <row r="16" spans="1:4">
      <c r="A16" s="4" t="s">
        <v>753</v>
      </c>
    </row>
    <row r="17" spans="1:4">
      <c r="A17" s="3" t="s">
        <v>748</v>
      </c>
    </row>
    <row r="18" spans="1:4">
      <c r="A18" s="4" t="s">
        <v>45</v>
      </c>
      <c r="B18" s="6" t="n">
        <v>842812</v>
      </c>
      <c r="C18" s="6" t="n">
        <v>282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40</v>
      </c>
      <c r="B1" s="2" t="s">
        <v>1</v>
      </c>
    </row>
    <row r="2" spans="1:7">
      <c r="B2" s="2" t="s">
        <v>141</v>
      </c>
      <c r="D2" s="2" t="s">
        <v>142</v>
      </c>
      <c r="F2" s="2" t="s">
        <v>143</v>
      </c>
    </row>
    <row r="3" spans="1:7">
      <c r="A3" s="3" t="s">
        <v>144</v>
      </c>
    </row>
    <row r="4" spans="1:7">
      <c r="A4" s="4" t="s">
        <v>101</v>
      </c>
      <c r="B4" s="6" t="n">
        <v>33779</v>
      </c>
      <c r="D4" s="6" t="n">
        <v>29990</v>
      </c>
      <c r="F4" s="6" t="n">
        <v>24933</v>
      </c>
    </row>
    <row r="5" spans="1:7">
      <c r="A5" s="3" t="s">
        <v>145</v>
      </c>
    </row>
    <row r="6" spans="1:7">
      <c r="A6" s="4" t="s">
        <v>146</v>
      </c>
      <c r="B6" s="5" t="n">
        <v>-2554</v>
      </c>
      <c r="D6" s="5" t="n">
        <v>-2336</v>
      </c>
      <c r="F6" s="5" t="n">
        <v>-1561</v>
      </c>
    </row>
    <row r="7" spans="1:7">
      <c r="A7" s="4" t="s">
        <v>147</v>
      </c>
      <c r="B7" s="5" t="n">
        <v>-1372</v>
      </c>
      <c r="D7" s="5" t="n">
        <v>-1535</v>
      </c>
      <c r="F7" s="5" t="n">
        <v>-1068</v>
      </c>
    </row>
    <row r="8" spans="1:7">
      <c r="A8" s="4" t="s">
        <v>148</v>
      </c>
      <c r="B8" s="5" t="n">
        <v>4650</v>
      </c>
      <c r="D8" s="5" t="n">
        <v>4048</v>
      </c>
      <c r="F8" s="5" t="n">
        <v>2819</v>
      </c>
    </row>
    <row r="9" spans="1:7">
      <c r="A9" s="4" t="s">
        <v>128</v>
      </c>
      <c r="B9" s="5" t="n">
        <v>97</v>
      </c>
      <c r="D9" s="5" t="n">
        <v>44</v>
      </c>
      <c r="F9" s="5" t="n">
        <v>30</v>
      </c>
    </row>
    <row r="10" spans="1:7">
      <c r="A10" s="4" t="s">
        <v>91</v>
      </c>
      <c r="B10" s="5" t="n">
        <v>0</v>
      </c>
      <c r="D10" s="5" t="n">
        <v>1906</v>
      </c>
      <c r="F10" s="5" t="n">
        <v>0</v>
      </c>
    </row>
    <row r="11" spans="1:7">
      <c r="A11" s="4" t="s">
        <v>94</v>
      </c>
      <c r="B11" s="5" t="n">
        <v>0</v>
      </c>
      <c r="D11" s="5" t="n">
        <v>310</v>
      </c>
      <c r="F11" s="5" t="n">
        <v>0</v>
      </c>
    </row>
    <row r="12" spans="1:7">
      <c r="A12" s="4" t="s">
        <v>149</v>
      </c>
      <c r="B12" s="5" t="n">
        <v>-247</v>
      </c>
      <c r="D12" s="5" t="n">
        <v>247</v>
      </c>
      <c r="F12" s="5" t="n">
        <v>0</v>
      </c>
    </row>
    <row r="13" spans="1:7">
      <c r="A13" s="4" t="s">
        <v>150</v>
      </c>
      <c r="B13" s="5" t="n">
        <v>17</v>
      </c>
      <c r="D13" s="5" t="n">
        <v>0</v>
      </c>
      <c r="F13" s="5" t="n">
        <v>0</v>
      </c>
    </row>
    <row r="14" spans="1:7">
      <c r="A14" s="4" t="s">
        <v>90</v>
      </c>
      <c r="B14" s="5" t="n">
        <v>-715</v>
      </c>
      <c r="D14" s="5" t="n">
        <v>1293</v>
      </c>
      <c r="F14" s="5" t="n">
        <v>318</v>
      </c>
    </row>
    <row r="15" spans="1:7">
      <c r="A15" s="4" t="s">
        <v>151</v>
      </c>
      <c r="B15" s="5" t="n">
        <v>-156101</v>
      </c>
      <c r="D15" s="5" t="n">
        <v>0</v>
      </c>
      <c r="F15" s="5" t="n">
        <v>0</v>
      </c>
    </row>
    <row r="16" spans="1:7">
      <c r="A16" s="4" t="s">
        <v>152</v>
      </c>
      <c r="B16" s="5" t="n">
        <v>132093</v>
      </c>
      <c r="D16" s="5" t="n">
        <v>0</v>
      </c>
      <c r="F16" s="5" t="n">
        <v>0</v>
      </c>
    </row>
    <row r="17" spans="1:7">
      <c r="A17" s="3" t="s">
        <v>153</v>
      </c>
    </row>
    <row r="18" spans="1:7">
      <c r="A18" s="4" t="s">
        <v>41</v>
      </c>
      <c r="B18" s="5" t="n">
        <v>-2197</v>
      </c>
      <c r="D18" s="5" t="n">
        <v>940</v>
      </c>
      <c r="F18" s="5" t="n">
        <v>-1426</v>
      </c>
    </row>
    <row r="19" spans="1:7">
      <c r="A19" s="4" t="s">
        <v>42</v>
      </c>
      <c r="B19" s="5" t="n">
        <v>-5441</v>
      </c>
      <c r="D19" s="5" t="n">
        <v>-85</v>
      </c>
      <c r="F19" s="5" t="n">
        <v>723</v>
      </c>
    </row>
    <row r="20" spans="1:7">
      <c r="A20" s="4" t="s">
        <v>49</v>
      </c>
      <c r="B20" s="5" t="n">
        <v>3341</v>
      </c>
      <c r="D20" s="5" t="n">
        <v>360</v>
      </c>
      <c r="F20" s="5" t="n">
        <v>-1707</v>
      </c>
    </row>
    <row r="21" spans="1:7">
      <c r="A21" s="4" t="s">
        <v>50</v>
      </c>
      <c r="B21" s="5" t="n">
        <v>2357</v>
      </c>
      <c r="D21" s="5" t="n">
        <v>-263</v>
      </c>
      <c r="F21" s="5" t="n">
        <v>1812</v>
      </c>
    </row>
    <row r="22" spans="1:7">
      <c r="A22" s="4" t="s">
        <v>47</v>
      </c>
      <c r="B22" s="5" t="n">
        <v>647</v>
      </c>
      <c r="D22" s="5" t="n">
        <v>105</v>
      </c>
      <c r="F22" s="5" t="n">
        <v>560</v>
      </c>
    </row>
    <row r="23" spans="1:7">
      <c r="A23" s="4" t="s">
        <v>154</v>
      </c>
      <c r="B23" s="5" t="n">
        <v>8354</v>
      </c>
      <c r="D23" s="5" t="n">
        <v>35024</v>
      </c>
      <c r="F23" s="5" t="n">
        <v>25433</v>
      </c>
    </row>
    <row r="24" spans="1:7">
      <c r="A24" s="3" t="s">
        <v>155</v>
      </c>
    </row>
    <row r="25" spans="1:7">
      <c r="A25" s="4" t="s">
        <v>156</v>
      </c>
      <c r="B25" s="5" t="n">
        <v>-836961</v>
      </c>
      <c r="D25" s="5" t="n">
        <v>-53640</v>
      </c>
      <c r="F25" s="5" t="n">
        <v>-793731</v>
      </c>
    </row>
    <row r="26" spans="1:7">
      <c r="A26" s="4" t="s">
        <v>39</v>
      </c>
      <c r="B26" s="5" t="n">
        <v>-48684</v>
      </c>
      <c r="D26" s="5" t="n">
        <v>0</v>
      </c>
      <c r="F26" s="5" t="n">
        <v>0</v>
      </c>
    </row>
    <row r="27" spans="1:7">
      <c r="A27" s="4" t="s">
        <v>157</v>
      </c>
      <c r="B27" s="5" t="n">
        <v>0</v>
      </c>
      <c r="D27" s="5" t="n">
        <v>0</v>
      </c>
      <c r="F27" s="5" t="n">
        <v>-85463</v>
      </c>
    </row>
    <row r="28" spans="1:7">
      <c r="A28" s="4" t="s">
        <v>158</v>
      </c>
      <c r="B28" s="5" t="n">
        <v>34888</v>
      </c>
      <c r="D28" s="5" t="n">
        <v>79082</v>
      </c>
      <c r="F28" s="5" t="n">
        <v>0</v>
      </c>
    </row>
    <row r="29" spans="1:7">
      <c r="A29" s="4" t="s">
        <v>159</v>
      </c>
      <c r="B29" s="5" t="n">
        <v>-592</v>
      </c>
      <c r="D29" s="5" t="n">
        <v>0</v>
      </c>
      <c r="F29" s="5" t="n">
        <v>0</v>
      </c>
    </row>
    <row r="30" spans="1:7">
      <c r="A30" s="4" t="s">
        <v>160</v>
      </c>
      <c r="B30" s="5" t="n">
        <v>121658</v>
      </c>
      <c r="D30" s="5" t="n">
        <v>44355</v>
      </c>
      <c r="F30" s="5" t="n">
        <v>0</v>
      </c>
    </row>
    <row r="31" spans="1:7">
      <c r="A31" s="4" t="s">
        <v>161</v>
      </c>
      <c r="B31" s="5" t="n">
        <v>381933</v>
      </c>
      <c r="D31" s="5" t="n">
        <v>67396</v>
      </c>
      <c r="F31" s="5" t="n">
        <v>126336</v>
      </c>
    </row>
    <row r="32" spans="1:7">
      <c r="A32" s="4" t="s">
        <v>162</v>
      </c>
      <c r="B32" s="5" t="n">
        <v>15000</v>
      </c>
      <c r="D32" s="5" t="n">
        <v>2218</v>
      </c>
      <c r="F32" s="5" t="n">
        <v>3010</v>
      </c>
    </row>
    <row r="33" spans="1:7">
      <c r="A33" s="4" t="s">
        <v>163</v>
      </c>
      <c r="B33" s="5" t="n">
        <v>-332758</v>
      </c>
      <c r="D33" s="5" t="n">
        <v>139411</v>
      </c>
      <c r="F33" s="5" t="n">
        <v>-749848</v>
      </c>
    </row>
    <row r="34" spans="1:7">
      <c r="A34" s="3" t="s">
        <v>164</v>
      </c>
    </row>
    <row r="35" spans="1:7">
      <c r="A35" s="4" t="s">
        <v>165</v>
      </c>
      <c r="B35" s="5" t="n">
        <v>0</v>
      </c>
      <c r="D35" s="5" t="n">
        <v>0</v>
      </c>
      <c r="F35" s="5" t="n">
        <v>385203</v>
      </c>
    </row>
    <row r="36" spans="1:7">
      <c r="A36" s="4" t="s">
        <v>123</v>
      </c>
      <c r="B36" s="5" t="n">
        <v>-20546</v>
      </c>
      <c r="D36" s="5" t="n">
        <v>-18965</v>
      </c>
      <c r="F36" s="5" t="n">
        <v>-2555</v>
      </c>
    </row>
    <row r="37" spans="1:7">
      <c r="A37" s="4" t="s">
        <v>166</v>
      </c>
      <c r="B37" s="5" t="n">
        <v>0</v>
      </c>
      <c r="C37" s="4" t="s">
        <v>40</v>
      </c>
      <c r="D37" s="5" t="n">
        <v>793</v>
      </c>
      <c r="E37" s="4" t="s">
        <v>40</v>
      </c>
      <c r="F37" s="5" t="n">
        <v>-45357</v>
      </c>
      <c r="G37" s="4" t="s">
        <v>40</v>
      </c>
    </row>
    <row r="38" spans="1:7">
      <c r="A38" s="4" t="s">
        <v>167</v>
      </c>
      <c r="B38" s="5" t="n">
        <v>700862</v>
      </c>
      <c r="D38" s="5" t="n">
        <v>0</v>
      </c>
      <c r="F38" s="5" t="n">
        <v>292484</v>
      </c>
    </row>
    <row r="39" spans="1:7">
      <c r="A39" s="4" t="s">
        <v>168</v>
      </c>
      <c r="B39" s="5" t="n">
        <v>-143086</v>
      </c>
      <c r="D39" s="5" t="n">
        <v>-9150</v>
      </c>
      <c r="F39" s="5" t="n">
        <v>0</v>
      </c>
    </row>
    <row r="40" spans="1:7">
      <c r="A40" s="4" t="s">
        <v>169</v>
      </c>
      <c r="B40" s="5" t="n">
        <v>652978</v>
      </c>
      <c r="D40" s="5" t="n">
        <v>233855</v>
      </c>
      <c r="F40" s="5" t="n">
        <v>423538</v>
      </c>
    </row>
    <row r="41" spans="1:7">
      <c r="A41" s="4" t="s">
        <v>170</v>
      </c>
      <c r="B41" s="5" t="n">
        <v>-844952</v>
      </c>
      <c r="D41" s="5" t="n">
        <v>-182430</v>
      </c>
      <c r="F41" s="5" t="n">
        <v>-367468</v>
      </c>
    </row>
    <row r="42" spans="1:7">
      <c r="A42" s="4" t="s">
        <v>171</v>
      </c>
      <c r="B42" s="5" t="n">
        <v>499290</v>
      </c>
      <c r="D42" s="5" t="n">
        <v>1208244</v>
      </c>
      <c r="F42" s="5" t="n">
        <v>690406</v>
      </c>
    </row>
    <row r="43" spans="1:7">
      <c r="A43" s="4" t="s">
        <v>172</v>
      </c>
      <c r="B43" s="5" t="n">
        <v>-526894</v>
      </c>
      <c r="D43" s="5" t="n">
        <v>-1258816</v>
      </c>
      <c r="F43" s="5" t="n">
        <v>-599464</v>
      </c>
    </row>
    <row r="44" spans="1:7">
      <c r="A44" s="4" t="s">
        <v>173</v>
      </c>
      <c r="B44" s="5" t="n">
        <v>36200</v>
      </c>
      <c r="D44" s="5" t="n">
        <v>0</v>
      </c>
      <c r="F44" s="5" t="n">
        <v>0</v>
      </c>
    </row>
    <row r="45" spans="1:7">
      <c r="A45" s="4" t="s">
        <v>174</v>
      </c>
      <c r="B45" s="5" t="n">
        <v>-10017</v>
      </c>
      <c r="D45" s="5" t="n">
        <v>0</v>
      </c>
      <c r="F45" s="5" t="n">
        <v>0</v>
      </c>
    </row>
    <row r="46" spans="1:7">
      <c r="A46" s="4" t="s">
        <v>175</v>
      </c>
      <c r="B46" s="5" t="n">
        <v>-2976</v>
      </c>
      <c r="D46" s="5" t="n">
        <v>345</v>
      </c>
      <c r="F46" s="5" t="n">
        <v>-5298</v>
      </c>
    </row>
    <row r="47" spans="1:7">
      <c r="A47" s="4" t="s">
        <v>176</v>
      </c>
      <c r="B47" s="5" t="n">
        <v>-11964</v>
      </c>
      <c r="D47" s="5" t="n">
        <v>-4819</v>
      </c>
      <c r="F47" s="5" t="n">
        <v>-5704</v>
      </c>
    </row>
    <row r="48" spans="1:7">
      <c r="A48" s="4" t="s">
        <v>177</v>
      </c>
      <c r="B48" s="5" t="n">
        <v>-38828</v>
      </c>
      <c r="D48" s="5" t="n">
        <v>-40251</v>
      </c>
      <c r="F48" s="5" t="n">
        <v>-26949</v>
      </c>
    </row>
    <row r="49" spans="1:7">
      <c r="A49" s="4" t="s">
        <v>178</v>
      </c>
      <c r="B49" s="5" t="n">
        <v>290067</v>
      </c>
      <c r="D49" s="5" t="n">
        <v>-71194</v>
      </c>
      <c r="F49" s="5" t="n">
        <v>738836</v>
      </c>
    </row>
    <row r="50" spans="1:7">
      <c r="A50" s="4" t="s">
        <v>179</v>
      </c>
      <c r="B50" s="5" t="n">
        <v>-34337</v>
      </c>
      <c r="D50" s="5" t="n">
        <v>103241</v>
      </c>
      <c r="F50" s="5" t="n">
        <v>14421</v>
      </c>
    </row>
    <row r="51" spans="1:7">
      <c r="A51" s="4" t="s">
        <v>180</v>
      </c>
      <c r="B51" s="5" t="n">
        <v>118048</v>
      </c>
      <c r="D51" s="5" t="n">
        <v>14807</v>
      </c>
      <c r="F51" s="5" t="n">
        <v>386</v>
      </c>
    </row>
    <row r="52" spans="1:7">
      <c r="A52" s="4" t="s">
        <v>181</v>
      </c>
      <c r="B52" s="5" t="n">
        <v>83711</v>
      </c>
      <c r="D52" s="5" t="n">
        <v>118048</v>
      </c>
      <c r="F52" s="5" t="n">
        <v>14807</v>
      </c>
    </row>
    <row r="53" spans="1:7">
      <c r="A53" s="3" t="s">
        <v>182</v>
      </c>
    </row>
    <row r="54" spans="1:7">
      <c r="A54" s="4" t="s">
        <v>183</v>
      </c>
      <c r="B54" s="5" t="n">
        <v>0</v>
      </c>
      <c r="D54" s="5" t="n">
        <v>0</v>
      </c>
      <c r="F54" s="5" t="n">
        <v>159</v>
      </c>
    </row>
    <row r="55" spans="1:7">
      <c r="A55" s="4" t="s">
        <v>184</v>
      </c>
      <c r="B55" s="5" t="n">
        <v>27062</v>
      </c>
      <c r="D55" s="5" t="n">
        <v>19016</v>
      </c>
      <c r="F55" s="5" t="n">
        <v>8889</v>
      </c>
    </row>
    <row r="56" spans="1:7">
      <c r="A56" s="3" t="s">
        <v>185</v>
      </c>
    </row>
    <row r="57" spans="1:7">
      <c r="A57" s="4" t="s">
        <v>126</v>
      </c>
      <c r="B57" s="5" t="n">
        <v>20051</v>
      </c>
      <c r="D57" s="5" t="n">
        <v>25047</v>
      </c>
      <c r="F57" s="5" t="n">
        <v>20161</v>
      </c>
    </row>
    <row r="58" spans="1:7">
      <c r="A58" s="4" t="s">
        <v>48</v>
      </c>
      <c r="B58" s="5" t="n">
        <v>3917</v>
      </c>
      <c r="D58" s="5" t="n">
        <v>5591</v>
      </c>
      <c r="F58" s="5" t="n">
        <v>5552</v>
      </c>
    </row>
    <row r="59" spans="1:7">
      <c r="A59" s="4" t="s">
        <v>186</v>
      </c>
      <c r="B59" s="5" t="n">
        <v>100005</v>
      </c>
      <c r="D59" s="5" t="n">
        <v>21179</v>
      </c>
      <c r="F59" s="6" t="n">
        <v>0</v>
      </c>
    </row>
    <row r="60" spans="1:7">
      <c r="A60" s="4" t="s">
        <v>137</v>
      </c>
      <c r="B60" s="6" t="n">
        <v>800</v>
      </c>
      <c r="D60" s="6" t="n">
        <v>800</v>
      </c>
    </row>
    <row r="61" spans="1:7"/>
    <row r="62" spans="1:7">
      <c r="A62" s="4" t="s">
        <v>40</v>
      </c>
      <c r="B62" s="4" t="s">
        <v>187</v>
      </c>
    </row>
  </sheetData>
  <mergeCells count="7">
    <mergeCell ref="A1:A2"/>
    <mergeCell ref="B1:G1"/>
    <mergeCell ref="B2:C2"/>
    <mergeCell ref="D2:E2"/>
    <mergeCell ref="F2:G2"/>
    <mergeCell ref="A61:G61"/>
    <mergeCell ref="B62:G6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0</v>
      </c>
    </row>
    <row r="2" spans="1:3">
      <c r="A2" s="3" t="s">
        <v>755</v>
      </c>
    </row>
    <row r="3" spans="1:3">
      <c r="A3" s="4" t="s">
        <v>756</v>
      </c>
      <c r="B3" s="6" t="n">
        <v>73906000</v>
      </c>
    </row>
    <row r="4" spans="1:3">
      <c r="A4" s="4" t="s">
        <v>757</v>
      </c>
      <c r="B4" s="5" t="n">
        <v>132000</v>
      </c>
      <c r="C4" s="6" t="n">
        <v>0</v>
      </c>
    </row>
    <row r="5" spans="1:3">
      <c r="A5" s="4" t="s">
        <v>688</v>
      </c>
      <c r="B5" s="5" t="n">
        <v>357000</v>
      </c>
      <c r="C5" s="5" t="n">
        <v>0</v>
      </c>
    </row>
    <row r="6" spans="1:3">
      <c r="A6" s="4" t="s">
        <v>758</v>
      </c>
      <c r="B6" s="5" t="n">
        <v>-225000</v>
      </c>
      <c r="C6" s="6" t="n">
        <v>0</v>
      </c>
    </row>
    <row r="7" spans="1:3">
      <c r="A7" s="4" t="s">
        <v>759</v>
      </c>
    </row>
    <row r="8" spans="1:3">
      <c r="A8" s="3" t="s">
        <v>755</v>
      </c>
    </row>
    <row r="9" spans="1:3">
      <c r="A9" s="4" t="s">
        <v>756</v>
      </c>
      <c r="B9" s="5" t="n">
        <v>30000000</v>
      </c>
    </row>
    <row r="10" spans="1:3">
      <c r="A10" s="4" t="s">
        <v>757</v>
      </c>
      <c r="B10" s="5" t="n">
        <v>32000</v>
      </c>
    </row>
    <row r="11" spans="1:3">
      <c r="A11" s="4" t="s">
        <v>688</v>
      </c>
      <c r="B11" s="5" t="n">
        <v>357000</v>
      </c>
    </row>
    <row r="12" spans="1:3">
      <c r="A12" s="4" t="s">
        <v>758</v>
      </c>
      <c r="B12" s="5" t="n">
        <v>-325000</v>
      </c>
    </row>
    <row r="13" spans="1:3">
      <c r="A13" s="4" t="s">
        <v>694</v>
      </c>
    </row>
    <row r="14" spans="1:3">
      <c r="A14" s="3" t="s">
        <v>755</v>
      </c>
    </row>
    <row r="15" spans="1:3">
      <c r="A15" s="4" t="s">
        <v>756</v>
      </c>
      <c r="B15" s="5" t="n">
        <v>43906000</v>
      </c>
    </row>
    <row r="16" spans="1:3">
      <c r="A16" s="4" t="s">
        <v>757</v>
      </c>
      <c r="B16" s="5" t="n">
        <v>100000</v>
      </c>
    </row>
    <row r="17" spans="1:3">
      <c r="A17" s="4" t="s">
        <v>688</v>
      </c>
      <c r="B17" s="5" t="n">
        <v>0</v>
      </c>
    </row>
    <row r="18" spans="1:3">
      <c r="A18" s="4" t="s">
        <v>758</v>
      </c>
      <c r="B18" s="6" t="n">
        <v>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60</v>
      </c>
      <c r="B1" s="2" t="s">
        <v>1</v>
      </c>
    </row>
    <row r="2" spans="1:3">
      <c r="B2" s="2" t="s">
        <v>2</v>
      </c>
      <c r="C2" s="2" t="s">
        <v>30</v>
      </c>
    </row>
    <row r="3" spans="1:3">
      <c r="A3" s="3" t="s">
        <v>220</v>
      </c>
    </row>
    <row r="4" spans="1:3">
      <c r="A4" s="4" t="s">
        <v>761</v>
      </c>
      <c r="B4" s="6" t="n">
        <v>600000</v>
      </c>
    </row>
    <row r="5" spans="1:3">
      <c r="A5" s="4" t="s">
        <v>762</v>
      </c>
      <c r="B5" s="5" t="n">
        <v>-225000</v>
      </c>
      <c r="C5" s="6" t="n">
        <v>0</v>
      </c>
    </row>
    <row r="6" spans="1:3">
      <c r="A6" s="4" t="s">
        <v>763</v>
      </c>
      <c r="B6" s="6" t="n">
        <v>538000</v>
      </c>
      <c r="C6"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78</v>
      </c>
    </row>
    <row r="3" spans="1:4">
      <c r="A3" s="3" t="s">
        <v>765</v>
      </c>
    </row>
    <row r="4" spans="1:4">
      <c r="A4" s="4" t="s">
        <v>96</v>
      </c>
      <c r="B4" s="6" t="n">
        <v>17000</v>
      </c>
      <c r="C4" s="6" t="n">
        <v>0</v>
      </c>
      <c r="D4" s="6" t="n">
        <v>0</v>
      </c>
    </row>
    <row r="5" spans="1:4">
      <c r="A5" s="4" t="s">
        <v>97</v>
      </c>
      <c r="B5" s="5" t="n">
        <v>-555000</v>
      </c>
      <c r="C5" s="5" t="n">
        <v>0</v>
      </c>
      <c r="D5" s="6" t="n">
        <v>0</v>
      </c>
    </row>
    <row r="6" spans="1:4">
      <c r="A6" s="4" t="s">
        <v>111</v>
      </c>
      <c r="B6" s="5" t="n">
        <v>-538000</v>
      </c>
      <c r="C6" s="6" t="n">
        <v>0</v>
      </c>
    </row>
    <row r="7" spans="1:4">
      <c r="A7" s="4" t="s">
        <v>759</v>
      </c>
    </row>
    <row r="8" spans="1:4">
      <c r="A8" s="3" t="s">
        <v>765</v>
      </c>
    </row>
    <row r="9" spans="1:4">
      <c r="A9" s="4" t="s">
        <v>96</v>
      </c>
      <c r="B9" s="5" t="n">
        <v>117000</v>
      </c>
    </row>
    <row r="10" spans="1:4">
      <c r="A10" s="4" t="s">
        <v>97</v>
      </c>
      <c r="B10" s="5" t="n">
        <v>373000</v>
      </c>
    </row>
    <row r="11" spans="1:4">
      <c r="A11" s="4" t="s">
        <v>111</v>
      </c>
      <c r="B11" s="5" t="n">
        <v>490000</v>
      </c>
    </row>
    <row r="12" spans="1:4">
      <c r="A12" s="4" t="s">
        <v>694</v>
      </c>
    </row>
    <row r="13" spans="1:4">
      <c r="A13" s="3" t="s">
        <v>765</v>
      </c>
    </row>
    <row r="14" spans="1:4">
      <c r="A14" s="4" t="s">
        <v>96</v>
      </c>
      <c r="B14" s="5" t="n">
        <v>-100000</v>
      </c>
    </row>
    <row r="15" spans="1:4">
      <c r="A15" s="4" t="s">
        <v>97</v>
      </c>
      <c r="B15" s="5" t="n">
        <v>-928000</v>
      </c>
    </row>
    <row r="16" spans="1:4">
      <c r="A16" s="4" t="s">
        <v>111</v>
      </c>
      <c r="B16" s="6" t="n">
        <v>-1028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0</v>
      </c>
    </row>
    <row r="2" spans="1:3">
      <c r="A2" s="3" t="s">
        <v>767</v>
      </c>
    </row>
    <row r="3" spans="1:3">
      <c r="A3" s="4" t="s">
        <v>768</v>
      </c>
      <c r="B3" s="6" t="n">
        <v>132</v>
      </c>
    </row>
    <row r="4" spans="1:3">
      <c r="A4" s="4" t="s">
        <v>769</v>
      </c>
      <c r="B4" s="5" t="n">
        <v>0</v>
      </c>
    </row>
    <row r="5" spans="1:3">
      <c r="A5" s="4" t="s">
        <v>770</v>
      </c>
      <c r="B5" s="5" t="n">
        <v>132</v>
      </c>
      <c r="C5" s="6" t="n">
        <v>0</v>
      </c>
    </row>
    <row r="6" spans="1:3">
      <c r="A6" s="4" t="s">
        <v>771</v>
      </c>
      <c r="B6" s="5" t="n">
        <v>0</v>
      </c>
    </row>
    <row r="7" spans="1:3">
      <c r="A7" s="4" t="s">
        <v>772</v>
      </c>
      <c r="B7" s="5" t="n">
        <v>0</v>
      </c>
    </row>
    <row r="8" spans="1:3">
      <c r="A8" s="4" t="s">
        <v>773</v>
      </c>
      <c r="B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0</v>
      </c>
    </row>
    <row r="2" spans="1:3">
      <c r="A2" s="3" t="s">
        <v>775</v>
      </c>
    </row>
    <row r="3" spans="1:3">
      <c r="A3" s="4" t="s">
        <v>776</v>
      </c>
      <c r="B3" s="6" t="n">
        <v>357</v>
      </c>
    </row>
    <row r="4" spans="1:3">
      <c r="A4" s="4" t="s">
        <v>777</v>
      </c>
      <c r="B4" s="5" t="n">
        <v>0</v>
      </c>
    </row>
    <row r="5" spans="1:3">
      <c r="A5" s="4" t="s">
        <v>778</v>
      </c>
      <c r="B5" s="5" t="n">
        <v>357</v>
      </c>
      <c r="C5" s="6" t="n">
        <v>0</v>
      </c>
    </row>
    <row r="6" spans="1:3">
      <c r="A6" s="4" t="s">
        <v>779</v>
      </c>
      <c r="B6" s="5" t="n">
        <v>0</v>
      </c>
    </row>
    <row r="7" spans="1:3">
      <c r="A7" s="4" t="s">
        <v>780</v>
      </c>
      <c r="B7" s="5" t="n">
        <v>2961</v>
      </c>
    </row>
    <row r="8" spans="1:3">
      <c r="A8" s="4" t="s">
        <v>781</v>
      </c>
      <c r="B8" s="5" t="n">
        <v>0</v>
      </c>
    </row>
    <row r="9" spans="1:3">
      <c r="A9" s="4" t="s">
        <v>37</v>
      </c>
      <c r="B9" s="5" t="n">
        <v>0</v>
      </c>
      <c r="C9" s="5" t="n">
        <v>49049</v>
      </c>
    </row>
    <row r="10" spans="1:3">
      <c r="A10" s="4" t="s">
        <v>540</v>
      </c>
    </row>
    <row r="11" spans="1:3">
      <c r="A11" s="3" t="s">
        <v>775</v>
      </c>
    </row>
    <row r="12" spans="1:3">
      <c r="A12" s="4" t="s">
        <v>37</v>
      </c>
      <c r="B12" s="5" t="n">
        <v>56000</v>
      </c>
      <c r="C12" s="5" t="n">
        <v>53300</v>
      </c>
    </row>
    <row r="13" spans="1:3">
      <c r="A13" s="4" t="s">
        <v>782</v>
      </c>
    </row>
    <row r="14" spans="1:3">
      <c r="A14" s="3" t="s">
        <v>783</v>
      </c>
    </row>
    <row r="15" spans="1:3">
      <c r="A15" s="4" t="s">
        <v>784</v>
      </c>
      <c r="B15" s="5" t="n">
        <v>65690</v>
      </c>
      <c r="C15" s="5" t="n">
        <v>257664</v>
      </c>
    </row>
    <row r="16" spans="1:3">
      <c r="A16" s="4" t="s">
        <v>785</v>
      </c>
      <c r="B16" s="5" t="n">
        <v>0</v>
      </c>
      <c r="C16" s="5" t="n">
        <v>0</v>
      </c>
    </row>
    <row r="17" spans="1:3">
      <c r="A17" s="4" t="s">
        <v>786</v>
      </c>
      <c r="B17" s="5" t="n">
        <v>65690</v>
      </c>
      <c r="C17" s="5" t="n">
        <v>257664</v>
      </c>
    </row>
    <row r="18" spans="1:3">
      <c r="A18" s="4" t="s">
        <v>787</v>
      </c>
      <c r="B18" s="5" t="n">
        <v>163235</v>
      </c>
      <c r="C18" s="5" t="n">
        <v>399914</v>
      </c>
    </row>
    <row r="19" spans="1:3">
      <c r="A19" s="4" t="s">
        <v>788</v>
      </c>
      <c r="B19" s="5" t="n">
        <v>5005</v>
      </c>
      <c r="C19" s="5" t="n">
        <v>5000</v>
      </c>
    </row>
    <row r="20" spans="1:3">
      <c r="A20" s="4" t="s">
        <v>789</v>
      </c>
      <c r="B20" s="5" t="n">
        <v>0</v>
      </c>
      <c r="C20" s="5" t="n">
        <v>0</v>
      </c>
    </row>
    <row r="21" spans="1:3">
      <c r="A21" s="4" t="s">
        <v>64</v>
      </c>
    </row>
    <row r="22" spans="1:3">
      <c r="A22" s="3" t="s">
        <v>783</v>
      </c>
    </row>
    <row r="23" spans="1:3">
      <c r="A23" s="4" t="s">
        <v>784</v>
      </c>
      <c r="B23" s="5" t="n">
        <v>39035</v>
      </c>
      <c r="C23" s="5" t="n">
        <v>66639</v>
      </c>
    </row>
    <row r="24" spans="1:3">
      <c r="A24" s="4" t="s">
        <v>785</v>
      </c>
      <c r="B24" s="5" t="n">
        <v>0</v>
      </c>
      <c r="C24" s="5" t="n">
        <v>0</v>
      </c>
    </row>
    <row r="25" spans="1:3">
      <c r="A25" s="4" t="s">
        <v>786</v>
      </c>
      <c r="B25" s="5" t="n">
        <v>39035</v>
      </c>
      <c r="C25" s="5" t="n">
        <v>66639</v>
      </c>
    </row>
    <row r="26" spans="1:3">
      <c r="A26" s="4" t="s">
        <v>787</v>
      </c>
      <c r="B26" s="5" t="n">
        <v>56044</v>
      </c>
      <c r="C26" s="5" t="n">
        <v>102358</v>
      </c>
    </row>
    <row r="27" spans="1:3">
      <c r="A27" s="4" t="s">
        <v>788</v>
      </c>
      <c r="B27" s="5" t="n">
        <v>0</v>
      </c>
      <c r="C27" s="5" t="n">
        <v>21</v>
      </c>
    </row>
    <row r="28" spans="1:3">
      <c r="A28" s="4" t="s">
        <v>789</v>
      </c>
      <c r="B28" s="6" t="n">
        <v>0</v>
      </c>
      <c r="C28"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554</v>
      </c>
      <c r="J1" s="2" t="s">
        <v>1</v>
      </c>
    </row>
    <row r="2" spans="1:12">
      <c r="B2" s="2" t="s">
        <v>2</v>
      </c>
      <c r="C2" s="2" t="s">
        <v>344</v>
      </c>
      <c r="D2" s="2" t="s">
        <v>4</v>
      </c>
      <c r="E2" s="2" t="s">
        <v>555</v>
      </c>
      <c r="F2" s="2" t="s">
        <v>30</v>
      </c>
      <c r="G2" s="2" t="s">
        <v>345</v>
      </c>
      <c r="H2" s="2" t="s">
        <v>605</v>
      </c>
      <c r="I2" s="2" t="s">
        <v>343</v>
      </c>
      <c r="J2" s="2" t="s">
        <v>2</v>
      </c>
      <c r="K2" s="2" t="s">
        <v>30</v>
      </c>
      <c r="L2" s="2" t="s">
        <v>78</v>
      </c>
    </row>
    <row r="3" spans="1:12">
      <c r="A3" s="3" t="s">
        <v>791</v>
      </c>
    </row>
    <row r="4" spans="1:12">
      <c r="A4" s="4" t="s">
        <v>80</v>
      </c>
      <c r="J4" s="6" t="n">
        <v>89564</v>
      </c>
      <c r="K4" s="6" t="n">
        <v>79404</v>
      </c>
      <c r="L4" s="6" t="n">
        <v>59393</v>
      </c>
    </row>
    <row r="5" spans="1:12">
      <c r="A5" s="4" t="s">
        <v>81</v>
      </c>
      <c r="J5" s="5" t="n">
        <v>32359</v>
      </c>
      <c r="K5" s="5" t="n">
        <v>23169</v>
      </c>
      <c r="L5" s="5" t="n">
        <v>12268</v>
      </c>
    </row>
    <row r="6" spans="1:12">
      <c r="A6" s="4" t="s">
        <v>101</v>
      </c>
      <c r="B6" s="6" t="n">
        <v>14474</v>
      </c>
      <c r="C6" s="6" t="n">
        <v>6975</v>
      </c>
      <c r="D6" s="6" t="n">
        <v>6281</v>
      </c>
      <c r="E6" s="6" t="n">
        <v>6049</v>
      </c>
      <c r="F6" s="6" t="n">
        <v>6337</v>
      </c>
      <c r="G6" s="6" t="n">
        <v>5373</v>
      </c>
      <c r="H6" s="6" t="n">
        <v>8860</v>
      </c>
      <c r="I6" s="6" t="n">
        <v>9420</v>
      </c>
      <c r="J6" s="5" t="n">
        <v>33779</v>
      </c>
      <c r="K6" s="5" t="n">
        <v>29990</v>
      </c>
      <c r="L6" s="5" t="n">
        <v>24933</v>
      </c>
    </row>
    <row r="7" spans="1:12">
      <c r="A7" s="4" t="s">
        <v>43</v>
      </c>
      <c r="B7" s="5" t="n">
        <v>1583661</v>
      </c>
      <c r="F7" s="5" t="n">
        <v>1248125</v>
      </c>
      <c r="J7" s="5" t="n">
        <v>1583661</v>
      </c>
      <c r="K7" s="5" t="n">
        <v>1248125</v>
      </c>
      <c r="L7" s="5" t="n">
        <v>1282484</v>
      </c>
    </row>
    <row r="8" spans="1:12">
      <c r="A8" s="4" t="s">
        <v>792</v>
      </c>
    </row>
    <row r="9" spans="1:12">
      <c r="A9" s="3" t="s">
        <v>791</v>
      </c>
    </row>
    <row r="10" spans="1:12">
      <c r="A10" s="4" t="s">
        <v>80</v>
      </c>
      <c r="J10" s="5" t="n">
        <v>87014</v>
      </c>
      <c r="K10" s="5" t="n">
        <v>73884</v>
      </c>
      <c r="L10" s="5" t="n">
        <v>56040</v>
      </c>
    </row>
    <row r="11" spans="1:12">
      <c r="A11" s="4" t="s">
        <v>81</v>
      </c>
      <c r="J11" s="5" t="n">
        <v>30407</v>
      </c>
      <c r="K11" s="5" t="n">
        <v>20719</v>
      </c>
      <c r="L11" s="5" t="n">
        <v>11149</v>
      </c>
    </row>
    <row r="12" spans="1:12">
      <c r="A12" s="4" t="s">
        <v>101</v>
      </c>
      <c r="J12" s="5" t="n">
        <v>33184</v>
      </c>
      <c r="K12" s="5" t="n">
        <v>29797</v>
      </c>
      <c r="L12" s="5" t="n">
        <v>24401</v>
      </c>
    </row>
    <row r="13" spans="1:12">
      <c r="A13" s="4" t="s">
        <v>43</v>
      </c>
      <c r="B13" s="5" t="n">
        <v>1517021</v>
      </c>
      <c r="F13" s="5" t="n">
        <v>1198806</v>
      </c>
      <c r="J13" s="5" t="n">
        <v>1517021</v>
      </c>
      <c r="K13" s="5" t="n">
        <v>1198806</v>
      </c>
      <c r="L13" s="5" t="n">
        <v>1150858</v>
      </c>
    </row>
    <row r="14" spans="1:12">
      <c r="A14" s="4" t="s">
        <v>64</v>
      </c>
    </row>
    <row r="15" spans="1:12">
      <c r="A15" s="3" t="s">
        <v>791</v>
      </c>
    </row>
    <row r="16" spans="1:12">
      <c r="A16" s="4" t="s">
        <v>80</v>
      </c>
      <c r="J16" s="5" t="n">
        <v>1351</v>
      </c>
      <c r="K16" s="5" t="n">
        <v>5520</v>
      </c>
      <c r="L16" s="5" t="n">
        <v>3353</v>
      </c>
    </row>
    <row r="17" spans="1:12">
      <c r="A17" s="4" t="s">
        <v>81</v>
      </c>
      <c r="J17" s="5" t="n">
        <v>1254</v>
      </c>
      <c r="K17" s="5" t="n">
        <v>2450</v>
      </c>
      <c r="L17" s="5" t="n">
        <v>1119</v>
      </c>
    </row>
    <row r="18" spans="1:12">
      <c r="A18" s="4" t="s">
        <v>101</v>
      </c>
      <c r="J18" s="5" t="n">
        <v>269</v>
      </c>
      <c r="K18" s="5" t="n">
        <v>193</v>
      </c>
      <c r="L18" s="5" t="n">
        <v>532</v>
      </c>
    </row>
    <row r="19" spans="1:12">
      <c r="A19" s="4" t="s">
        <v>43</v>
      </c>
      <c r="B19" s="5" t="n">
        <v>389</v>
      </c>
      <c r="F19" s="5" t="n">
        <v>49319</v>
      </c>
      <c r="J19" s="5" t="n">
        <v>389</v>
      </c>
      <c r="K19" s="5" t="n">
        <v>49319</v>
      </c>
      <c r="L19" s="5" t="n">
        <v>131626</v>
      </c>
    </row>
    <row r="20" spans="1:12">
      <c r="A20" s="4" t="s">
        <v>793</v>
      </c>
    </row>
    <row r="21" spans="1:12">
      <c r="A21" s="3" t="s">
        <v>791</v>
      </c>
    </row>
    <row r="22" spans="1:12">
      <c r="A22" s="4" t="s">
        <v>80</v>
      </c>
      <c r="J22" s="5" t="n">
        <v>1199</v>
      </c>
      <c r="K22" s="5" t="n">
        <v>0</v>
      </c>
      <c r="L22" s="5" t="n">
        <v>0</v>
      </c>
    </row>
    <row r="23" spans="1:12">
      <c r="A23" s="4" t="s">
        <v>81</v>
      </c>
      <c r="J23" s="5" t="n">
        <v>698</v>
      </c>
      <c r="K23" s="5" t="n">
        <v>0</v>
      </c>
      <c r="L23" s="5" t="n">
        <v>0</v>
      </c>
    </row>
    <row r="24" spans="1:12">
      <c r="A24" s="4" t="s">
        <v>101</v>
      </c>
      <c r="J24" s="5" t="n">
        <v>326</v>
      </c>
      <c r="K24" s="5" t="n">
        <v>0</v>
      </c>
      <c r="L24" s="5" t="n">
        <v>0</v>
      </c>
    </row>
    <row r="25" spans="1:12">
      <c r="A25" s="4" t="s">
        <v>43</v>
      </c>
      <c r="B25" s="6" t="n">
        <v>66251</v>
      </c>
      <c r="F25" s="6" t="n">
        <v>0</v>
      </c>
      <c r="J25" s="6" t="n">
        <v>66251</v>
      </c>
      <c r="K25" s="6" t="n">
        <v>0</v>
      </c>
      <c r="L25" s="6" t="n">
        <v>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94</v>
      </c>
      <c r="B1" s="2" t="s">
        <v>1</v>
      </c>
    </row>
    <row r="2" spans="1:4">
      <c r="B2" s="2" t="s">
        <v>2</v>
      </c>
      <c r="C2" s="2" t="s">
        <v>30</v>
      </c>
      <c r="D2" s="2" t="s">
        <v>78</v>
      </c>
    </row>
    <row r="3" spans="1:4">
      <c r="A3" s="3" t="s">
        <v>795</v>
      </c>
    </row>
    <row r="4" spans="1:4">
      <c r="A4" s="4" t="s">
        <v>367</v>
      </c>
      <c r="B4" s="6" t="n">
        <v>225000</v>
      </c>
      <c r="C4" s="6" t="n">
        <v>0</v>
      </c>
      <c r="D4" s="6" t="n">
        <v>0</v>
      </c>
    </row>
    <row r="5" spans="1:4">
      <c r="A5" s="4" t="s">
        <v>796</v>
      </c>
      <c r="B5" s="5" t="n">
        <v>34004000</v>
      </c>
      <c r="C5" s="5" t="n">
        <v>29990000</v>
      </c>
      <c r="D5" s="5" t="n">
        <v>24933000</v>
      </c>
    </row>
    <row r="6" spans="1:4">
      <c r="A6" s="4" t="s">
        <v>797</v>
      </c>
      <c r="B6" s="5" t="n">
        <v>61000</v>
      </c>
      <c r="C6" s="6" t="n">
        <v>0</v>
      </c>
      <c r="D6" s="6" t="n">
        <v>0</v>
      </c>
    </row>
    <row r="7" spans="1:4">
      <c r="A7" s="4" t="s">
        <v>798</v>
      </c>
    </row>
    <row r="8" spans="1:4">
      <c r="A8" s="3" t="s">
        <v>795</v>
      </c>
    </row>
    <row r="9" spans="1:4">
      <c r="A9" s="4" t="s">
        <v>367</v>
      </c>
      <c r="B9" s="5" t="n">
        <v>200000</v>
      </c>
    </row>
    <row r="10" spans="1:4">
      <c r="A10" s="4" t="s">
        <v>793</v>
      </c>
    </row>
    <row r="11" spans="1:4">
      <c r="A11" s="3" t="s">
        <v>795</v>
      </c>
    </row>
    <row r="12" spans="1:4">
      <c r="A12" s="4" t="s">
        <v>796</v>
      </c>
      <c r="B12" s="6" t="n">
        <v>6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99</v>
      </c>
      <c r="B1" s="2" t="s">
        <v>1</v>
      </c>
    </row>
    <row r="2" spans="1:4">
      <c r="B2" s="2" t="s">
        <v>2</v>
      </c>
      <c r="C2" s="2" t="s">
        <v>30</v>
      </c>
      <c r="D2" s="2" t="s">
        <v>78</v>
      </c>
    </row>
    <row r="3" spans="1:4">
      <c r="A3" s="3" t="s">
        <v>800</v>
      </c>
    </row>
    <row r="4" spans="1:4">
      <c r="A4" s="4" t="s">
        <v>801</v>
      </c>
      <c r="B4" s="6" t="n">
        <v>140000</v>
      </c>
      <c r="C4" s="6" t="n">
        <v>0</v>
      </c>
      <c r="D4" s="6" t="n">
        <v>0</v>
      </c>
    </row>
    <row r="5" spans="1:4">
      <c r="A5" s="4" t="s">
        <v>802</v>
      </c>
      <c r="B5" s="5" t="n">
        <v>61000</v>
      </c>
      <c r="C5" s="5" t="n">
        <v>0</v>
      </c>
      <c r="D5" s="5" t="n">
        <v>0</v>
      </c>
    </row>
    <row r="6" spans="1:4">
      <c r="A6" s="4" t="s">
        <v>803</v>
      </c>
      <c r="B6" s="5" t="n">
        <v>201000</v>
      </c>
      <c r="C6" s="5" t="n">
        <v>0</v>
      </c>
      <c r="D6" s="5" t="n">
        <v>0</v>
      </c>
    </row>
    <row r="7" spans="1:4">
      <c r="A7" s="3" t="s">
        <v>804</v>
      </c>
    </row>
    <row r="8" spans="1:4">
      <c r="A8" s="4" t="s">
        <v>801</v>
      </c>
      <c r="B8" s="5" t="n">
        <v>18000</v>
      </c>
      <c r="C8" s="5" t="n">
        <v>0</v>
      </c>
      <c r="D8" s="5" t="n">
        <v>0</v>
      </c>
    </row>
    <row r="9" spans="1:4">
      <c r="A9" s="4" t="s">
        <v>802</v>
      </c>
      <c r="B9" s="5" t="n">
        <v>6000</v>
      </c>
      <c r="C9" s="5" t="n">
        <v>0</v>
      </c>
      <c r="D9" s="5" t="n">
        <v>0</v>
      </c>
    </row>
    <row r="10" spans="1:4">
      <c r="A10" s="4" t="s">
        <v>805</v>
      </c>
      <c r="B10" s="5" t="n">
        <v>24000</v>
      </c>
      <c r="C10" s="5" t="n">
        <v>0</v>
      </c>
      <c r="D10" s="5" t="n">
        <v>0</v>
      </c>
    </row>
    <row r="11" spans="1:4">
      <c r="A11" s="4" t="s">
        <v>806</v>
      </c>
      <c r="B11" s="6" t="n">
        <v>225000</v>
      </c>
      <c r="C11" s="6" t="n">
        <v>0</v>
      </c>
      <c r="D11"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554</v>
      </c>
      <c r="J1" s="2" t="s">
        <v>1</v>
      </c>
    </row>
    <row r="2" spans="1:12">
      <c r="B2" s="2" t="s">
        <v>2</v>
      </c>
      <c r="C2" s="2" t="s">
        <v>344</v>
      </c>
      <c r="D2" s="2" t="s">
        <v>4</v>
      </c>
      <c r="E2" s="2" t="s">
        <v>555</v>
      </c>
      <c r="F2" s="2" t="s">
        <v>30</v>
      </c>
      <c r="G2" s="2" t="s">
        <v>345</v>
      </c>
      <c r="H2" s="2" t="s">
        <v>605</v>
      </c>
      <c r="I2" s="2" t="s">
        <v>343</v>
      </c>
      <c r="J2" s="2" t="s">
        <v>2</v>
      </c>
      <c r="K2" s="2" t="s">
        <v>30</v>
      </c>
      <c r="L2" s="2" t="s">
        <v>78</v>
      </c>
    </row>
    <row r="3" spans="1:12">
      <c r="A3" s="3" t="s">
        <v>233</v>
      </c>
    </row>
    <row r="4" spans="1:12">
      <c r="A4" s="4" t="s">
        <v>82</v>
      </c>
      <c r="B4" s="6" t="n">
        <v>17278</v>
      </c>
      <c r="C4" s="6" t="n">
        <v>13350</v>
      </c>
      <c r="D4" s="6" t="n">
        <v>13126</v>
      </c>
      <c r="E4" s="6" t="n">
        <v>13451</v>
      </c>
      <c r="F4" s="6" t="n">
        <v>12950</v>
      </c>
      <c r="G4" s="6" t="n">
        <v>12933</v>
      </c>
      <c r="H4" s="6" t="n">
        <v>14829</v>
      </c>
      <c r="I4" s="6" t="n">
        <v>15523</v>
      </c>
      <c r="J4" s="6" t="n">
        <v>57205</v>
      </c>
      <c r="K4" s="6" t="n">
        <v>56235</v>
      </c>
      <c r="L4" s="6" t="n">
        <v>47125</v>
      </c>
    </row>
    <row r="5" spans="1:12">
      <c r="A5" s="4" t="s">
        <v>101</v>
      </c>
      <c r="B5" s="6" t="n">
        <v>14474</v>
      </c>
      <c r="C5" s="6" t="n">
        <v>6975</v>
      </c>
      <c r="D5" s="6" t="n">
        <v>6281</v>
      </c>
      <c r="E5" s="6" t="n">
        <v>6049</v>
      </c>
      <c r="F5" s="6" t="n">
        <v>6337</v>
      </c>
      <c r="G5" s="6" t="n">
        <v>5373</v>
      </c>
      <c r="H5" s="6" t="n">
        <v>8860</v>
      </c>
      <c r="I5" s="6" t="n">
        <v>9420</v>
      </c>
      <c r="J5" s="6" t="n">
        <v>33779</v>
      </c>
      <c r="K5" s="6" t="n">
        <v>29990</v>
      </c>
      <c r="L5" s="6" t="n">
        <v>24933</v>
      </c>
    </row>
    <row r="6" spans="1:12">
      <c r="A6" s="4" t="s">
        <v>102</v>
      </c>
      <c r="B6" s="7" t="n">
        <v>0.46</v>
      </c>
      <c r="C6" s="7" t="n">
        <v>0.22</v>
      </c>
      <c r="D6" s="7" t="n">
        <v>0.2</v>
      </c>
      <c r="E6" s="7" t="n">
        <v>0.19</v>
      </c>
      <c r="F6" s="7" t="n">
        <v>0.2</v>
      </c>
      <c r="G6" s="7" t="n">
        <v>0.17</v>
      </c>
      <c r="H6" s="7" t="n">
        <v>0.28</v>
      </c>
      <c r="I6" s="7" t="n">
        <v>0.3</v>
      </c>
      <c r="J6" s="7" t="n">
        <v>1.06</v>
      </c>
      <c r="K6" s="7" t="n">
        <v>0.95</v>
      </c>
      <c r="L6" s="7" t="n">
        <v>1.03</v>
      </c>
    </row>
    <row r="7" spans="1:12">
      <c r="A7" s="4" t="s">
        <v>103</v>
      </c>
      <c r="B7" s="7" t="n">
        <v>0.46</v>
      </c>
      <c r="C7" s="7" t="n">
        <v>0.22</v>
      </c>
      <c r="D7" s="7" t="n">
        <v>0.2</v>
      </c>
      <c r="E7" s="7" t="n">
        <v>0.19</v>
      </c>
      <c r="F7" s="7" t="n">
        <v>0.2</v>
      </c>
      <c r="G7" s="7" t="n">
        <v>0.17</v>
      </c>
      <c r="H7" s="7" t="n">
        <v>0.28</v>
      </c>
      <c r="I7" s="7" t="n">
        <v>0.3</v>
      </c>
      <c r="J7" s="7" t="n">
        <v>1.06</v>
      </c>
      <c r="K7" s="7" t="n">
        <v>0.95</v>
      </c>
      <c r="L7" s="7" t="n">
        <v>1.03</v>
      </c>
    </row>
    <row r="8" spans="1:12">
      <c r="A8" s="4" t="s">
        <v>104</v>
      </c>
      <c r="B8" s="5" t="n">
        <v>31754734</v>
      </c>
      <c r="C8" s="5" t="n">
        <v>31741679</v>
      </c>
      <c r="D8" s="5" t="n">
        <v>31850897</v>
      </c>
      <c r="E8" s="5" t="n">
        <v>31740256</v>
      </c>
      <c r="F8" s="5" t="n">
        <v>31767915</v>
      </c>
      <c r="G8" s="5" t="n">
        <v>31516876</v>
      </c>
      <c r="H8" s="5" t="n">
        <v>31802261</v>
      </c>
      <c r="I8" s="5" t="n">
        <v>31548897</v>
      </c>
      <c r="J8" s="5" t="n">
        <v>31772231</v>
      </c>
      <c r="K8" s="5" t="n">
        <v>31659274</v>
      </c>
      <c r="L8" s="5" t="n">
        <v>24253905</v>
      </c>
    </row>
    <row r="9" spans="1:12">
      <c r="A9" s="4" t="s">
        <v>105</v>
      </c>
      <c r="B9" s="5" t="n">
        <v>31769048</v>
      </c>
      <c r="C9" s="5" t="n">
        <v>31756503</v>
      </c>
      <c r="D9" s="5" t="n">
        <v>31860444</v>
      </c>
      <c r="E9" s="5" t="n">
        <v>31750045</v>
      </c>
      <c r="F9" s="5" t="n">
        <v>31777994</v>
      </c>
      <c r="G9" s="5" t="n">
        <v>31523911</v>
      </c>
      <c r="H9" s="5" t="n">
        <v>31807927</v>
      </c>
      <c r="I9" s="5" t="n">
        <v>31555011</v>
      </c>
      <c r="J9" s="5" t="n">
        <v>31784889</v>
      </c>
      <c r="K9" s="5" t="n">
        <v>31666504</v>
      </c>
      <c r="L9" s="5" t="n">
        <v>2425916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808</v>
      </c>
      <c r="B1" s="2" t="s">
        <v>809</v>
      </c>
      <c r="C1" s="2" t="s">
        <v>810</v>
      </c>
      <c r="D1" s="2" t="s">
        <v>811</v>
      </c>
      <c r="E1" s="2" t="s">
        <v>340</v>
      </c>
      <c r="F1" s="2" t="s">
        <v>812</v>
      </c>
      <c r="G1" s="2" t="s">
        <v>2</v>
      </c>
      <c r="H1" s="2" t="s">
        <v>30</v>
      </c>
      <c r="I1" s="2" t="s">
        <v>78</v>
      </c>
      <c r="J1" s="2" t="s">
        <v>813</v>
      </c>
    </row>
    <row r="2" spans="1:10">
      <c r="A2" s="3" t="s">
        <v>814</v>
      </c>
    </row>
    <row r="3" spans="1:10">
      <c r="A3" s="4" t="s">
        <v>177</v>
      </c>
      <c r="G3" s="6" t="n">
        <v>38828000</v>
      </c>
      <c r="H3" s="6" t="n">
        <v>40251000</v>
      </c>
      <c r="I3" s="6" t="n">
        <v>26949000</v>
      </c>
    </row>
    <row r="4" spans="1:10">
      <c r="A4" s="4" t="s">
        <v>614</v>
      </c>
      <c r="G4" s="5" t="n">
        <v>38800000</v>
      </c>
      <c r="H4" s="5" t="n">
        <v>40300000</v>
      </c>
    </row>
    <row r="5" spans="1:10">
      <c r="A5" s="4" t="s">
        <v>126</v>
      </c>
      <c r="G5" s="5" t="n">
        <v>20051000</v>
      </c>
      <c r="H5" s="5" t="n">
        <v>25047000</v>
      </c>
      <c r="I5" s="5" t="n">
        <v>20161000</v>
      </c>
    </row>
    <row r="6" spans="1:10">
      <c r="A6" s="4" t="s">
        <v>360</v>
      </c>
      <c r="E6" s="4" t="s">
        <v>361</v>
      </c>
    </row>
    <row r="7" spans="1:10">
      <c r="A7" s="4" t="s">
        <v>815</v>
      </c>
      <c r="G7" s="5" t="n">
        <v>975000000</v>
      </c>
      <c r="H7" s="5" t="n">
        <v>550000000</v>
      </c>
    </row>
    <row r="8" spans="1:10">
      <c r="A8" s="4" t="s">
        <v>816</v>
      </c>
      <c r="G8" s="5" t="n">
        <v>836961000</v>
      </c>
      <c r="H8" s="5" t="n">
        <v>53640000</v>
      </c>
      <c r="I8" s="6" t="n">
        <v>793731000</v>
      </c>
    </row>
    <row r="9" spans="1:10">
      <c r="A9" s="4" t="s">
        <v>817</v>
      </c>
    </row>
    <row r="10" spans="1:10">
      <c r="A10" s="3" t="s">
        <v>814</v>
      </c>
    </row>
    <row r="11" spans="1:10">
      <c r="A11" s="4" t="s">
        <v>177</v>
      </c>
      <c r="D11" s="6" t="n">
        <v>3900000</v>
      </c>
    </row>
    <row r="12" spans="1:10">
      <c r="A12" s="4" t="s">
        <v>614</v>
      </c>
      <c r="D12" s="5" t="n">
        <v>2600000</v>
      </c>
    </row>
    <row r="13" spans="1:10">
      <c r="A13" s="4" t="s">
        <v>126</v>
      </c>
      <c r="D13" s="6" t="n">
        <v>1200000</v>
      </c>
    </row>
    <row r="14" spans="1:10">
      <c r="A14" s="4" t="s">
        <v>818</v>
      </c>
      <c r="D14" s="14" t="n">
        <v>65287.619873817</v>
      </c>
    </row>
    <row r="15" spans="1:10">
      <c r="A15" s="4" t="s">
        <v>360</v>
      </c>
      <c r="F15" s="4" t="s">
        <v>361</v>
      </c>
    </row>
    <row r="16" spans="1:10">
      <c r="A16" s="4" t="s">
        <v>819</v>
      </c>
      <c r="F16" s="15" t="n">
        <v>417376.314</v>
      </c>
    </row>
    <row r="17" spans="1:10">
      <c r="A17" s="4" t="s">
        <v>820</v>
      </c>
      <c r="F17" s="7" t="n">
        <v>18.56</v>
      </c>
    </row>
    <row r="18" spans="1:10">
      <c r="A18" s="4" t="s">
        <v>502</v>
      </c>
    </row>
    <row r="19" spans="1:10">
      <c r="A19" s="3" t="s">
        <v>814</v>
      </c>
    </row>
    <row r="20" spans="1:10">
      <c r="A20" s="4" t="s">
        <v>815</v>
      </c>
      <c r="G20" s="6" t="n">
        <v>300000000</v>
      </c>
      <c r="H20" s="6" t="n">
        <v>300000000</v>
      </c>
    </row>
    <row r="21" spans="1:10">
      <c r="A21" s="4" t="s">
        <v>821</v>
      </c>
    </row>
    <row r="22" spans="1:10">
      <c r="A22" s="3" t="s">
        <v>814</v>
      </c>
    </row>
    <row r="23" spans="1:10">
      <c r="A23" s="4" t="s">
        <v>815</v>
      </c>
      <c r="J23" s="6" t="n">
        <v>520000000</v>
      </c>
    </row>
    <row r="24" spans="1:10">
      <c r="A24" s="4" t="s">
        <v>485</v>
      </c>
      <c r="J24" s="6" t="n">
        <v>70000000</v>
      </c>
    </row>
    <row r="25" spans="1:10">
      <c r="A25" s="4" t="s">
        <v>822</v>
      </c>
    </row>
    <row r="26" spans="1:10">
      <c r="A26" s="3" t="s">
        <v>814</v>
      </c>
    </row>
    <row r="27" spans="1:10">
      <c r="A27" s="4" t="s">
        <v>823</v>
      </c>
      <c r="C27" s="6" t="n">
        <v>97000000</v>
      </c>
    </row>
    <row r="28" spans="1:10">
      <c r="A28" s="4" t="s">
        <v>824</v>
      </c>
      <c r="C28" s="6" t="n">
        <v>32100000</v>
      </c>
    </row>
    <row r="29" spans="1:10">
      <c r="A29" s="4" t="s">
        <v>825</v>
      </c>
      <c r="C29" s="7" t="n">
        <v>16.87</v>
      </c>
    </row>
    <row r="30" spans="1:10">
      <c r="A30" s="4" t="s">
        <v>826</v>
      </c>
      <c r="C30" s="4" t="s">
        <v>827</v>
      </c>
    </row>
    <row r="31" spans="1:10">
      <c r="A31" s="4" t="s">
        <v>828</v>
      </c>
    </row>
    <row r="32" spans="1:10">
      <c r="A32" s="3" t="s">
        <v>814</v>
      </c>
    </row>
    <row r="33" spans="1:10">
      <c r="A33" s="4" t="s">
        <v>816</v>
      </c>
      <c r="B33" s="6" t="n">
        <v>27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0</v>
      </c>
    </row>
    <row r="2" spans="1:3">
      <c r="A2" s="3" t="s">
        <v>830</v>
      </c>
    </row>
    <row r="3" spans="1:3">
      <c r="A3" s="4" t="s">
        <v>404</v>
      </c>
      <c r="B3" s="6" t="n">
        <v>1403512</v>
      </c>
      <c r="C3" s="6" t="n">
        <v>1048737</v>
      </c>
    </row>
    <row r="4" spans="1:3">
      <c r="A4" s="4" t="s">
        <v>405</v>
      </c>
    </row>
    <row r="5" spans="1:3">
      <c r="A5" s="3" t="s">
        <v>830</v>
      </c>
    </row>
    <row r="6" spans="1:3">
      <c r="A6" s="4" t="s">
        <v>831</v>
      </c>
      <c r="B6" s="5" t="n">
        <v>1407718</v>
      </c>
    </row>
    <row r="7" spans="1:3">
      <c r="A7" s="4" t="s">
        <v>404</v>
      </c>
      <c r="B7" s="5" t="n">
        <v>1403512</v>
      </c>
    </row>
    <row r="8" spans="1:3">
      <c r="A8" s="4" t="s">
        <v>832</v>
      </c>
    </row>
    <row r="9" spans="1:3">
      <c r="A9" s="3" t="s">
        <v>830</v>
      </c>
    </row>
    <row r="10" spans="1:3">
      <c r="A10" s="4" t="s">
        <v>831</v>
      </c>
      <c r="B10" s="5" t="n">
        <v>9450</v>
      </c>
    </row>
    <row r="11" spans="1:3">
      <c r="A11" s="4" t="s">
        <v>404</v>
      </c>
      <c r="B11" s="6" t="n">
        <v>9451</v>
      </c>
    </row>
    <row r="12" spans="1:3">
      <c r="A12" s="4" t="s">
        <v>450</v>
      </c>
      <c r="B12" s="4" t="s">
        <v>424</v>
      </c>
    </row>
    <row r="13" spans="1:3">
      <c r="A13" s="4" t="s">
        <v>833</v>
      </c>
    </row>
    <row r="14" spans="1:3">
      <c r="A14" s="3" t="s">
        <v>830</v>
      </c>
    </row>
    <row r="15" spans="1:3">
      <c r="A15" s="4" t="s">
        <v>831</v>
      </c>
      <c r="B15" s="6" t="n">
        <v>11684</v>
      </c>
    </row>
    <row r="16" spans="1:3">
      <c r="A16" s="4" t="s">
        <v>404</v>
      </c>
      <c r="B16" s="6" t="n">
        <v>11665</v>
      </c>
    </row>
    <row r="17" spans="1:3">
      <c r="A17" s="4" t="s">
        <v>450</v>
      </c>
      <c r="B17" s="4" t="s">
        <v>834</v>
      </c>
    </row>
    <row r="18" spans="1:3">
      <c r="A18" s="4" t="s">
        <v>835</v>
      </c>
    </row>
    <row r="19" spans="1:3">
      <c r="A19" s="3" t="s">
        <v>830</v>
      </c>
    </row>
    <row r="20" spans="1:3">
      <c r="A20" s="4" t="s">
        <v>831</v>
      </c>
      <c r="B20" s="6" t="n">
        <v>10790</v>
      </c>
    </row>
    <row r="21" spans="1:3">
      <c r="A21" s="4" t="s">
        <v>404</v>
      </c>
      <c r="B21" s="6" t="n">
        <v>10787</v>
      </c>
    </row>
    <row r="22" spans="1:3">
      <c r="A22" s="4" t="s">
        <v>450</v>
      </c>
      <c r="B22" s="4" t="s">
        <v>579</v>
      </c>
    </row>
    <row r="23" spans="1:3">
      <c r="A23" s="4" t="s">
        <v>836</v>
      </c>
    </row>
    <row r="24" spans="1:3">
      <c r="A24" s="3" t="s">
        <v>830</v>
      </c>
    </row>
    <row r="25" spans="1:3">
      <c r="A25" s="4" t="s">
        <v>831</v>
      </c>
      <c r="B25" s="6" t="n">
        <v>14600</v>
      </c>
    </row>
    <row r="26" spans="1:3">
      <c r="A26" s="4" t="s">
        <v>404</v>
      </c>
      <c r="B26" s="6" t="n">
        <v>14591</v>
      </c>
    </row>
    <row r="27" spans="1:3">
      <c r="A27" s="4" t="s">
        <v>450</v>
      </c>
      <c r="B27" s="4" t="s">
        <v>585</v>
      </c>
    </row>
    <row r="28" spans="1:3">
      <c r="A28" s="4" t="s">
        <v>837</v>
      </c>
    </row>
    <row r="29" spans="1:3">
      <c r="A29" s="3" t="s">
        <v>830</v>
      </c>
    </row>
    <row r="30" spans="1:3">
      <c r="A30" s="4" t="s">
        <v>831</v>
      </c>
      <c r="B30" s="6" t="n">
        <v>27249</v>
      </c>
    </row>
    <row r="31" spans="1:3">
      <c r="A31" s="4" t="s">
        <v>404</v>
      </c>
      <c r="B31" s="6" t="n">
        <v>27245</v>
      </c>
    </row>
    <row r="32" spans="1:3">
      <c r="A32" s="4" t="s">
        <v>450</v>
      </c>
      <c r="B32" s="4" t="s">
        <v>838</v>
      </c>
    </row>
    <row r="33" spans="1:3">
      <c r="A33" s="4" t="s">
        <v>839</v>
      </c>
    </row>
    <row r="34" spans="1:3">
      <c r="A34" s="3" t="s">
        <v>830</v>
      </c>
    </row>
    <row r="35" spans="1:3">
      <c r="A35" s="4" t="s">
        <v>831</v>
      </c>
      <c r="B35" s="6" t="n">
        <v>7500</v>
      </c>
    </row>
    <row r="36" spans="1:3">
      <c r="A36" s="4" t="s">
        <v>404</v>
      </c>
      <c r="B36" s="6" t="n">
        <v>7487</v>
      </c>
    </row>
    <row r="37" spans="1:3">
      <c r="A37" s="4" t="s">
        <v>450</v>
      </c>
      <c r="B37" s="4" t="s">
        <v>363</v>
      </c>
    </row>
    <row r="38" spans="1:3">
      <c r="A38" s="4" t="s">
        <v>840</v>
      </c>
    </row>
    <row r="39" spans="1:3">
      <c r="A39" s="3" t="s">
        <v>830</v>
      </c>
    </row>
    <row r="40" spans="1:3">
      <c r="A40" s="4" t="s">
        <v>831</v>
      </c>
      <c r="B40" s="6" t="n">
        <v>4725</v>
      </c>
    </row>
    <row r="41" spans="1:3">
      <c r="A41" s="4" t="s">
        <v>404</v>
      </c>
      <c r="B41" s="6" t="n">
        <v>4715</v>
      </c>
    </row>
    <row r="42" spans="1:3">
      <c r="A42" s="4" t="s">
        <v>450</v>
      </c>
      <c r="B42" s="4" t="s">
        <v>841</v>
      </c>
    </row>
    <row r="43" spans="1:3">
      <c r="A43" s="4" t="s">
        <v>842</v>
      </c>
    </row>
    <row r="44" spans="1:3">
      <c r="A44" s="3" t="s">
        <v>830</v>
      </c>
    </row>
    <row r="45" spans="1:3">
      <c r="A45" s="4" t="s">
        <v>831</v>
      </c>
      <c r="B45" s="6" t="n">
        <v>13700</v>
      </c>
    </row>
    <row r="46" spans="1:3">
      <c r="A46" s="4" t="s">
        <v>404</v>
      </c>
      <c r="B46" s="6" t="n">
        <v>13684</v>
      </c>
    </row>
    <row r="47" spans="1:3">
      <c r="A47" s="4" t="s">
        <v>450</v>
      </c>
      <c r="B47" s="4" t="s">
        <v>838</v>
      </c>
    </row>
    <row r="48" spans="1:3">
      <c r="A48" s="4" t="s">
        <v>843</v>
      </c>
    </row>
    <row r="49" spans="1:3">
      <c r="A49" s="3" t="s">
        <v>830</v>
      </c>
    </row>
    <row r="50" spans="1:3">
      <c r="A50" s="4" t="s">
        <v>831</v>
      </c>
      <c r="B50" s="6" t="n">
        <v>28500</v>
      </c>
    </row>
    <row r="51" spans="1:3">
      <c r="A51" s="4" t="s">
        <v>404</v>
      </c>
      <c r="B51" s="6" t="n">
        <v>28478</v>
      </c>
    </row>
    <row r="52" spans="1:3">
      <c r="A52" s="4" t="s">
        <v>450</v>
      </c>
      <c r="B52" s="4" t="s">
        <v>844</v>
      </c>
    </row>
    <row r="53" spans="1:3">
      <c r="A53" s="4" t="s">
        <v>845</v>
      </c>
    </row>
    <row r="54" spans="1:3">
      <c r="A54" s="3" t="s">
        <v>830</v>
      </c>
    </row>
    <row r="55" spans="1:3">
      <c r="A55" s="4" t="s">
        <v>831</v>
      </c>
      <c r="B55" s="6" t="n">
        <v>12700</v>
      </c>
    </row>
    <row r="56" spans="1:3">
      <c r="A56" s="4" t="s">
        <v>404</v>
      </c>
      <c r="B56" s="6" t="n">
        <v>12690</v>
      </c>
    </row>
    <row r="57" spans="1:3">
      <c r="A57" s="4" t="s">
        <v>450</v>
      </c>
      <c r="B57" s="4" t="s">
        <v>363</v>
      </c>
    </row>
    <row r="58" spans="1:3">
      <c r="A58" s="4" t="s">
        <v>846</v>
      </c>
    </row>
    <row r="59" spans="1:3">
      <c r="A59" s="3" t="s">
        <v>830</v>
      </c>
    </row>
    <row r="60" spans="1:3">
      <c r="A60" s="4" t="s">
        <v>831</v>
      </c>
      <c r="B60" s="6" t="n">
        <v>15750</v>
      </c>
    </row>
    <row r="61" spans="1:3">
      <c r="A61" s="4" t="s">
        <v>404</v>
      </c>
      <c r="B61" s="6" t="n">
        <v>15732</v>
      </c>
    </row>
    <row r="62" spans="1:3">
      <c r="A62" s="4" t="s">
        <v>450</v>
      </c>
      <c r="B62" s="4" t="s">
        <v>579</v>
      </c>
    </row>
    <row r="63" spans="1:3">
      <c r="A63" s="4" t="s">
        <v>847</v>
      </c>
    </row>
    <row r="64" spans="1:3">
      <c r="A64" s="3" t="s">
        <v>830</v>
      </c>
    </row>
    <row r="65" spans="1:3">
      <c r="A65" s="4" t="s">
        <v>831</v>
      </c>
      <c r="B65" s="6" t="n">
        <v>25000</v>
      </c>
    </row>
    <row r="66" spans="1:3">
      <c r="A66" s="4" t="s">
        <v>404</v>
      </c>
      <c r="B66" s="6" t="n">
        <v>24953</v>
      </c>
    </row>
    <row r="67" spans="1:3">
      <c r="A67" s="4" t="s">
        <v>450</v>
      </c>
      <c r="B67" s="4" t="s">
        <v>848</v>
      </c>
    </row>
    <row r="68" spans="1:3">
      <c r="A68" s="4" t="s">
        <v>849</v>
      </c>
    </row>
    <row r="69" spans="1:3">
      <c r="A69" s="3" t="s">
        <v>830</v>
      </c>
    </row>
    <row r="70" spans="1:3">
      <c r="A70" s="4" t="s">
        <v>831</v>
      </c>
      <c r="B70" s="6" t="n">
        <v>20450</v>
      </c>
    </row>
    <row r="71" spans="1:3">
      <c r="A71" s="4" t="s">
        <v>404</v>
      </c>
      <c r="B71" s="6" t="n">
        <v>20394</v>
      </c>
    </row>
    <row r="72" spans="1:3">
      <c r="A72" s="4" t="s">
        <v>450</v>
      </c>
      <c r="B72" s="4" t="s">
        <v>363</v>
      </c>
    </row>
    <row r="73" spans="1:3">
      <c r="A73" s="4" t="s">
        <v>850</v>
      </c>
    </row>
    <row r="74" spans="1:3">
      <c r="A74" s="3" t="s">
        <v>830</v>
      </c>
    </row>
    <row r="75" spans="1:3">
      <c r="A75" s="4" t="s">
        <v>831</v>
      </c>
      <c r="B75" s="6" t="n">
        <v>7500</v>
      </c>
    </row>
    <row r="76" spans="1:3">
      <c r="A76" s="4" t="s">
        <v>404</v>
      </c>
      <c r="B76" s="6" t="n">
        <v>7490</v>
      </c>
    </row>
    <row r="77" spans="1:3">
      <c r="A77" s="4" t="s">
        <v>450</v>
      </c>
      <c r="B77" s="4" t="s">
        <v>579</v>
      </c>
    </row>
    <row r="78" spans="1:3">
      <c r="A78" s="4" t="s">
        <v>851</v>
      </c>
    </row>
    <row r="79" spans="1:3">
      <c r="A79" s="3" t="s">
        <v>830</v>
      </c>
    </row>
    <row r="80" spans="1:3">
      <c r="A80" s="4" t="s">
        <v>831</v>
      </c>
      <c r="B80" s="6" t="n">
        <v>31250</v>
      </c>
    </row>
    <row r="81" spans="1:3">
      <c r="A81" s="4" t="s">
        <v>404</v>
      </c>
      <c r="B81" s="6" t="n">
        <v>31250</v>
      </c>
    </row>
    <row r="82" spans="1:3">
      <c r="A82" s="4" t="s">
        <v>450</v>
      </c>
      <c r="B82" s="4" t="s">
        <v>834</v>
      </c>
    </row>
    <row r="83" spans="1:3">
      <c r="A83" s="4" t="s">
        <v>852</v>
      </c>
    </row>
    <row r="84" spans="1:3">
      <c r="A84" s="3" t="s">
        <v>830</v>
      </c>
    </row>
    <row r="85" spans="1:3">
      <c r="A85" s="4" t="s">
        <v>831</v>
      </c>
      <c r="B85" s="6" t="n">
        <v>41885</v>
      </c>
    </row>
    <row r="86" spans="1:3">
      <c r="A86" s="4" t="s">
        <v>404</v>
      </c>
      <c r="B86" s="6" t="n">
        <v>41791</v>
      </c>
    </row>
    <row r="87" spans="1:3">
      <c r="A87" s="4" t="s">
        <v>450</v>
      </c>
      <c r="B87" s="4" t="s">
        <v>579</v>
      </c>
    </row>
    <row r="88" spans="1:3">
      <c r="A88" s="4" t="s">
        <v>853</v>
      </c>
    </row>
    <row r="89" spans="1:3">
      <c r="A89" s="3" t="s">
        <v>830</v>
      </c>
    </row>
    <row r="90" spans="1:3">
      <c r="A90" s="4" t="s">
        <v>831</v>
      </c>
      <c r="B90" s="6" t="n">
        <v>30451</v>
      </c>
    </row>
    <row r="91" spans="1:3">
      <c r="A91" s="4" t="s">
        <v>404</v>
      </c>
      <c r="B91" s="6" t="n">
        <v>30394</v>
      </c>
    </row>
    <row r="92" spans="1:3">
      <c r="A92" s="4" t="s">
        <v>450</v>
      </c>
      <c r="B92" s="4" t="s">
        <v>854</v>
      </c>
    </row>
    <row r="93" spans="1:3">
      <c r="A93" s="4" t="s">
        <v>855</v>
      </c>
    </row>
    <row r="94" spans="1:3">
      <c r="A94" s="3" t="s">
        <v>830</v>
      </c>
    </row>
    <row r="95" spans="1:3">
      <c r="A95" s="4" t="s">
        <v>831</v>
      </c>
      <c r="B95" s="6" t="n">
        <v>9844</v>
      </c>
    </row>
    <row r="96" spans="1:3">
      <c r="A96" s="4" t="s">
        <v>404</v>
      </c>
      <c r="B96" s="6" t="n">
        <v>9832</v>
      </c>
    </row>
    <row r="97" spans="1:3">
      <c r="A97" s="4" t="s">
        <v>450</v>
      </c>
      <c r="B97" s="4" t="s">
        <v>856</v>
      </c>
    </row>
    <row r="98" spans="1:3">
      <c r="A98" s="4" t="s">
        <v>857</v>
      </c>
    </row>
    <row r="99" spans="1:3">
      <c r="A99" s="3" t="s">
        <v>830</v>
      </c>
    </row>
    <row r="100" spans="1:3">
      <c r="A100" s="4" t="s">
        <v>831</v>
      </c>
      <c r="B100" s="6" t="n">
        <v>45235</v>
      </c>
    </row>
    <row r="101" spans="1:3">
      <c r="A101" s="4" t="s">
        <v>404</v>
      </c>
      <c r="B101" s="6" t="n">
        <v>45179</v>
      </c>
    </row>
    <row r="102" spans="1:3">
      <c r="A102" s="4" t="s">
        <v>450</v>
      </c>
      <c r="B102" s="4" t="s">
        <v>841</v>
      </c>
    </row>
    <row r="103" spans="1:3">
      <c r="A103" s="4" t="s">
        <v>858</v>
      </c>
    </row>
    <row r="104" spans="1:3">
      <c r="A104" s="3" t="s">
        <v>830</v>
      </c>
    </row>
    <row r="105" spans="1:3">
      <c r="A105" s="4" t="s">
        <v>831</v>
      </c>
      <c r="B105" s="6" t="n">
        <v>14250</v>
      </c>
    </row>
    <row r="106" spans="1:3">
      <c r="A106" s="4" t="s">
        <v>404</v>
      </c>
      <c r="B106" s="6" t="n">
        <v>14229</v>
      </c>
    </row>
    <row r="107" spans="1:3">
      <c r="A107" s="4" t="s">
        <v>450</v>
      </c>
      <c r="B107" s="4" t="s">
        <v>838</v>
      </c>
    </row>
    <row r="108" spans="1:3">
      <c r="A108" s="4" t="s">
        <v>859</v>
      </c>
    </row>
    <row r="109" spans="1:3">
      <c r="A109" s="3" t="s">
        <v>830</v>
      </c>
    </row>
    <row r="110" spans="1:3">
      <c r="A110" s="4" t="s">
        <v>831</v>
      </c>
      <c r="B110" s="6" t="n">
        <v>12000</v>
      </c>
    </row>
    <row r="111" spans="1:3">
      <c r="A111" s="4" t="s">
        <v>404</v>
      </c>
      <c r="B111" s="6" t="n">
        <v>11984</v>
      </c>
    </row>
    <row r="112" spans="1:3">
      <c r="A112" s="4" t="s">
        <v>450</v>
      </c>
      <c r="B112" s="4" t="s">
        <v>838</v>
      </c>
    </row>
    <row r="113" spans="1:3">
      <c r="A113" s="4" t="s">
        <v>860</v>
      </c>
    </row>
    <row r="114" spans="1:3">
      <c r="A114" s="3" t="s">
        <v>830</v>
      </c>
    </row>
    <row r="115" spans="1:3">
      <c r="A115" s="4" t="s">
        <v>831</v>
      </c>
      <c r="B115" s="6" t="n">
        <v>35000</v>
      </c>
    </row>
    <row r="116" spans="1:3">
      <c r="A116" s="4" t="s">
        <v>404</v>
      </c>
      <c r="B116" s="6" t="n">
        <v>34978</v>
      </c>
    </row>
    <row r="117" spans="1:3">
      <c r="A117" s="4" t="s">
        <v>450</v>
      </c>
      <c r="B117" s="4" t="s">
        <v>363</v>
      </c>
    </row>
    <row r="118" spans="1:3">
      <c r="A118" s="4" t="s">
        <v>861</v>
      </c>
    </row>
    <row r="119" spans="1:3">
      <c r="A119" s="3" t="s">
        <v>830</v>
      </c>
    </row>
    <row r="120" spans="1:3">
      <c r="A120" s="4" t="s">
        <v>831</v>
      </c>
      <c r="B120" s="6" t="n">
        <v>29163</v>
      </c>
    </row>
    <row r="121" spans="1:3">
      <c r="A121" s="4" t="s">
        <v>404</v>
      </c>
      <c r="B121" s="6" t="n">
        <v>29136</v>
      </c>
    </row>
    <row r="122" spans="1:3">
      <c r="A122" s="4" t="s">
        <v>450</v>
      </c>
      <c r="B122" s="4" t="s">
        <v>585</v>
      </c>
    </row>
    <row r="123" spans="1:3">
      <c r="A123" s="4" t="s">
        <v>862</v>
      </c>
    </row>
    <row r="124" spans="1:3">
      <c r="A124" s="3" t="s">
        <v>830</v>
      </c>
    </row>
    <row r="125" spans="1:3">
      <c r="A125" s="4" t="s">
        <v>831</v>
      </c>
      <c r="B125" s="6" t="n">
        <v>15030</v>
      </c>
    </row>
    <row r="126" spans="1:3">
      <c r="A126" s="4" t="s">
        <v>404</v>
      </c>
      <c r="B126" s="6" t="n">
        <v>14991</v>
      </c>
    </row>
    <row r="127" spans="1:3">
      <c r="A127" s="4" t="s">
        <v>450</v>
      </c>
      <c r="B127" s="4" t="s">
        <v>863</v>
      </c>
    </row>
    <row r="128" spans="1:3">
      <c r="A128" s="4" t="s">
        <v>864</v>
      </c>
    </row>
    <row r="129" spans="1:3">
      <c r="A129" s="3" t="s">
        <v>830</v>
      </c>
    </row>
    <row r="130" spans="1:3">
      <c r="A130" s="4" t="s">
        <v>831</v>
      </c>
      <c r="B130" s="6" t="n">
        <v>16300</v>
      </c>
    </row>
    <row r="131" spans="1:3">
      <c r="A131" s="4" t="s">
        <v>404</v>
      </c>
      <c r="B131" s="6" t="n">
        <v>16250</v>
      </c>
    </row>
    <row r="132" spans="1:3">
      <c r="A132" s="4" t="s">
        <v>450</v>
      </c>
      <c r="B132" s="4" t="s">
        <v>647</v>
      </c>
    </row>
    <row r="133" spans="1:3">
      <c r="A133" s="4" t="s">
        <v>865</v>
      </c>
    </row>
    <row r="134" spans="1:3">
      <c r="A134" s="3" t="s">
        <v>830</v>
      </c>
    </row>
    <row r="135" spans="1:3">
      <c r="A135" s="4" t="s">
        <v>831</v>
      </c>
      <c r="B135" s="6" t="n">
        <v>11580</v>
      </c>
    </row>
    <row r="136" spans="1:3">
      <c r="A136" s="4" t="s">
        <v>404</v>
      </c>
      <c r="B136" s="6" t="n">
        <v>11528</v>
      </c>
    </row>
    <row r="137" spans="1:3">
      <c r="A137" s="4" t="s">
        <v>450</v>
      </c>
      <c r="B137" s="4" t="s">
        <v>866</v>
      </c>
    </row>
    <row r="138" spans="1:3">
      <c r="A138" s="4" t="s">
        <v>867</v>
      </c>
    </row>
    <row r="139" spans="1:3">
      <c r="A139" s="3" t="s">
        <v>830</v>
      </c>
    </row>
    <row r="140" spans="1:3">
      <c r="A140" s="4" t="s">
        <v>831</v>
      </c>
      <c r="B140" s="6" t="n">
        <v>9750</v>
      </c>
    </row>
    <row r="141" spans="1:3">
      <c r="A141" s="4" t="s">
        <v>404</v>
      </c>
      <c r="B141" s="6" t="n">
        <v>9723</v>
      </c>
    </row>
    <row r="142" spans="1:3">
      <c r="A142" s="4" t="s">
        <v>450</v>
      </c>
      <c r="B142" s="4" t="s">
        <v>841</v>
      </c>
    </row>
    <row r="143" spans="1:3">
      <c r="A143" s="4" t="s">
        <v>868</v>
      </c>
    </row>
    <row r="144" spans="1:3">
      <c r="A144" s="3" t="s">
        <v>830</v>
      </c>
    </row>
    <row r="145" spans="1:3">
      <c r="A145" s="4" t="s">
        <v>831</v>
      </c>
      <c r="B145" s="6" t="n">
        <v>62040</v>
      </c>
    </row>
    <row r="146" spans="1:3">
      <c r="A146" s="4" t="s">
        <v>404</v>
      </c>
      <c r="B146" s="6" t="n">
        <v>61940</v>
      </c>
    </row>
    <row r="147" spans="1:3">
      <c r="A147" s="4" t="s">
        <v>450</v>
      </c>
      <c r="B147" s="4" t="s">
        <v>834</v>
      </c>
    </row>
    <row r="148" spans="1:3">
      <c r="A148" s="4" t="s">
        <v>869</v>
      </c>
    </row>
    <row r="149" spans="1:3">
      <c r="A149" s="3" t="s">
        <v>830</v>
      </c>
    </row>
    <row r="150" spans="1:3">
      <c r="A150" s="4" t="s">
        <v>831</v>
      </c>
      <c r="B150" s="6" t="n">
        <v>25120</v>
      </c>
    </row>
    <row r="151" spans="1:3">
      <c r="A151" s="4" t="s">
        <v>404</v>
      </c>
      <c r="B151" s="6" t="n">
        <v>24939</v>
      </c>
    </row>
    <row r="152" spans="1:3">
      <c r="A152" s="4" t="s">
        <v>450</v>
      </c>
      <c r="B152" s="4" t="s">
        <v>870</v>
      </c>
    </row>
    <row r="153" spans="1:3">
      <c r="A153" s="4" t="s">
        <v>871</v>
      </c>
    </row>
    <row r="154" spans="1:3">
      <c r="A154" s="3" t="s">
        <v>830</v>
      </c>
    </row>
    <row r="155" spans="1:3">
      <c r="A155" s="4" t="s">
        <v>831</v>
      </c>
      <c r="B155" s="6" t="n">
        <v>29800</v>
      </c>
    </row>
    <row r="156" spans="1:3">
      <c r="A156" s="4" t="s">
        <v>404</v>
      </c>
      <c r="B156" s="6" t="n">
        <v>29660</v>
      </c>
    </row>
    <row r="157" spans="1:3">
      <c r="A157" s="4" t="s">
        <v>450</v>
      </c>
      <c r="B157" s="4" t="s">
        <v>872</v>
      </c>
    </row>
    <row r="158" spans="1:3">
      <c r="A158" s="4" t="s">
        <v>873</v>
      </c>
    </row>
    <row r="159" spans="1:3">
      <c r="A159" s="3" t="s">
        <v>830</v>
      </c>
    </row>
    <row r="160" spans="1:3">
      <c r="A160" s="4" t="s">
        <v>831</v>
      </c>
      <c r="B160" s="6" t="n">
        <v>20000</v>
      </c>
    </row>
    <row r="161" spans="1:3">
      <c r="A161" s="4" t="s">
        <v>404</v>
      </c>
      <c r="B161" s="6" t="n">
        <v>19877</v>
      </c>
    </row>
    <row r="162" spans="1:3">
      <c r="A162" s="4" t="s">
        <v>450</v>
      </c>
      <c r="B162" s="4" t="s">
        <v>585</v>
      </c>
    </row>
    <row r="163" spans="1:3">
      <c r="A163" s="4" t="s">
        <v>874</v>
      </c>
    </row>
    <row r="164" spans="1:3">
      <c r="A164" s="3" t="s">
        <v>830</v>
      </c>
    </row>
    <row r="165" spans="1:3">
      <c r="A165" s="4" t="s">
        <v>831</v>
      </c>
      <c r="B165" s="6" t="n">
        <v>7000</v>
      </c>
    </row>
    <row r="166" spans="1:3">
      <c r="A166" s="4" t="s">
        <v>404</v>
      </c>
      <c r="B166" s="6" t="n">
        <v>7012</v>
      </c>
    </row>
    <row r="167" spans="1:3">
      <c r="A167" s="4" t="s">
        <v>450</v>
      </c>
      <c r="B167" s="4" t="s">
        <v>376</v>
      </c>
    </row>
    <row r="168" spans="1:3">
      <c r="A168" s="4" t="s">
        <v>875</v>
      </c>
    </row>
    <row r="169" spans="1:3">
      <c r="A169" s="3" t="s">
        <v>830</v>
      </c>
    </row>
    <row r="170" spans="1:3">
      <c r="A170" s="4" t="s">
        <v>831</v>
      </c>
      <c r="B170" s="6" t="n">
        <v>10000</v>
      </c>
    </row>
    <row r="171" spans="1:3">
      <c r="A171" s="4" t="s">
        <v>404</v>
      </c>
      <c r="B171" s="6" t="n">
        <v>9572</v>
      </c>
    </row>
    <row r="172" spans="1:3">
      <c r="A172" s="4" t="s">
        <v>450</v>
      </c>
      <c r="B172" s="4" t="s">
        <v>651</v>
      </c>
    </row>
    <row r="173" spans="1:3">
      <c r="A173" s="4" t="s">
        <v>876</v>
      </c>
    </row>
    <row r="174" spans="1:3">
      <c r="A174" s="3" t="s">
        <v>830</v>
      </c>
    </row>
    <row r="175" spans="1:3">
      <c r="A175" s="4" t="s">
        <v>831</v>
      </c>
      <c r="B175" s="6" t="n">
        <v>14990</v>
      </c>
    </row>
    <row r="176" spans="1:3">
      <c r="A176" s="4" t="s">
        <v>404</v>
      </c>
      <c r="B176" s="6" t="n">
        <v>14988</v>
      </c>
    </row>
    <row r="177" spans="1:3">
      <c r="A177" s="4" t="s">
        <v>450</v>
      </c>
      <c r="B177" s="4" t="s">
        <v>363</v>
      </c>
    </row>
    <row r="178" spans="1:3">
      <c r="A178" s="4" t="s">
        <v>877</v>
      </c>
    </row>
    <row r="179" spans="1:3">
      <c r="A179" s="3" t="s">
        <v>830</v>
      </c>
    </row>
    <row r="180" spans="1:3">
      <c r="A180" s="4" t="s">
        <v>831</v>
      </c>
      <c r="B180" s="6" t="n">
        <v>26410</v>
      </c>
    </row>
    <row r="181" spans="1:3">
      <c r="A181" s="4" t="s">
        <v>404</v>
      </c>
      <c r="B181" s="6" t="n">
        <v>26388</v>
      </c>
    </row>
    <row r="182" spans="1:3">
      <c r="A182" s="4" t="s">
        <v>450</v>
      </c>
      <c r="B182" s="4" t="s">
        <v>585</v>
      </c>
    </row>
    <row r="183" spans="1:3">
      <c r="A183" s="4" t="s">
        <v>878</v>
      </c>
    </row>
    <row r="184" spans="1:3">
      <c r="A184" s="3" t="s">
        <v>830</v>
      </c>
    </row>
    <row r="185" spans="1:3">
      <c r="A185" s="4" t="s">
        <v>831</v>
      </c>
      <c r="B185" s="6" t="n">
        <v>14980</v>
      </c>
    </row>
    <row r="186" spans="1:3">
      <c r="A186" s="4" t="s">
        <v>404</v>
      </c>
      <c r="B186" s="6" t="n">
        <v>14968</v>
      </c>
    </row>
    <row r="187" spans="1:3">
      <c r="A187" s="4" t="s">
        <v>450</v>
      </c>
      <c r="B187" s="4" t="s">
        <v>834</v>
      </c>
    </row>
    <row r="188" spans="1:3">
      <c r="A188" s="4" t="s">
        <v>879</v>
      </c>
    </row>
    <row r="189" spans="1:3">
      <c r="A189" s="3" t="s">
        <v>830</v>
      </c>
    </row>
    <row r="190" spans="1:3">
      <c r="A190" s="4" t="s">
        <v>831</v>
      </c>
      <c r="B190" s="6" t="n">
        <v>18941</v>
      </c>
    </row>
    <row r="191" spans="1:3">
      <c r="A191" s="4" t="s">
        <v>404</v>
      </c>
      <c r="B191" s="6" t="n">
        <v>18927</v>
      </c>
    </row>
    <row r="192" spans="1:3">
      <c r="A192" s="4" t="s">
        <v>450</v>
      </c>
      <c r="B192" s="4" t="s">
        <v>880</v>
      </c>
    </row>
    <row r="193" spans="1:3">
      <c r="A193" s="4" t="s">
        <v>881</v>
      </c>
    </row>
    <row r="194" spans="1:3">
      <c r="A194" s="3" t="s">
        <v>830</v>
      </c>
    </row>
    <row r="195" spans="1:3">
      <c r="A195" s="4" t="s">
        <v>831</v>
      </c>
      <c r="B195" s="6" t="n">
        <v>44595</v>
      </c>
    </row>
    <row r="196" spans="1:3">
      <c r="A196" s="4" t="s">
        <v>404</v>
      </c>
      <c r="B196" s="6" t="n">
        <v>44529</v>
      </c>
    </row>
    <row r="197" spans="1:3">
      <c r="A197" s="4" t="s">
        <v>450</v>
      </c>
      <c r="B197" s="4" t="s">
        <v>585</v>
      </c>
    </row>
    <row r="198" spans="1:3">
      <c r="A198" s="4" t="s">
        <v>882</v>
      </c>
    </row>
    <row r="199" spans="1:3">
      <c r="A199" s="3" t="s">
        <v>830</v>
      </c>
    </row>
    <row r="200" spans="1:3">
      <c r="A200" s="4" t="s">
        <v>831</v>
      </c>
      <c r="B200" s="6" t="n">
        <v>24387</v>
      </c>
    </row>
    <row r="201" spans="1:3">
      <c r="A201" s="4" t="s">
        <v>404</v>
      </c>
      <c r="B201" s="6" t="n">
        <v>24363</v>
      </c>
    </row>
    <row r="202" spans="1:3">
      <c r="A202" s="4" t="s">
        <v>450</v>
      </c>
      <c r="B202" s="4" t="s">
        <v>585</v>
      </c>
    </row>
    <row r="203" spans="1:3">
      <c r="A203" s="4" t="s">
        <v>883</v>
      </c>
    </row>
    <row r="204" spans="1:3">
      <c r="A204" s="3" t="s">
        <v>830</v>
      </c>
    </row>
    <row r="205" spans="1:3">
      <c r="A205" s="4" t="s">
        <v>831</v>
      </c>
      <c r="B205" s="6" t="n">
        <v>5538</v>
      </c>
    </row>
    <row r="206" spans="1:3">
      <c r="A206" s="4" t="s">
        <v>404</v>
      </c>
      <c r="B206" s="6" t="n">
        <v>5554</v>
      </c>
    </row>
    <row r="207" spans="1:3">
      <c r="A207" s="4" t="s">
        <v>450</v>
      </c>
      <c r="B207" s="4" t="s">
        <v>884</v>
      </c>
    </row>
    <row r="208" spans="1:3">
      <c r="A208" s="4" t="s">
        <v>885</v>
      </c>
    </row>
    <row r="209" spans="1:3">
      <c r="A209" s="3" t="s">
        <v>830</v>
      </c>
    </row>
    <row r="210" spans="1:3">
      <c r="A210" s="4" t="s">
        <v>831</v>
      </c>
      <c r="B210" s="6" t="n">
        <v>5519</v>
      </c>
    </row>
    <row r="211" spans="1:3">
      <c r="A211" s="4" t="s">
        <v>404</v>
      </c>
      <c r="B211" s="6" t="n">
        <v>5525</v>
      </c>
    </row>
    <row r="212" spans="1:3">
      <c r="A212" s="4" t="s">
        <v>450</v>
      </c>
      <c r="B212" s="4" t="s">
        <v>886</v>
      </c>
    </row>
    <row r="213" spans="1:3">
      <c r="A213" s="4" t="s">
        <v>887</v>
      </c>
    </row>
    <row r="214" spans="1:3">
      <c r="A214" s="3" t="s">
        <v>830</v>
      </c>
    </row>
    <row r="215" spans="1:3">
      <c r="A215" s="4" t="s">
        <v>831</v>
      </c>
      <c r="B215" s="6" t="n">
        <v>13120</v>
      </c>
    </row>
    <row r="216" spans="1:3">
      <c r="A216" s="4" t="s">
        <v>404</v>
      </c>
      <c r="B216" s="6" t="n">
        <v>13127</v>
      </c>
    </row>
    <row r="217" spans="1:3">
      <c r="A217" s="4" t="s">
        <v>450</v>
      </c>
      <c r="B217" s="4" t="s">
        <v>886</v>
      </c>
    </row>
    <row r="218" spans="1:3">
      <c r="A218" s="4" t="s">
        <v>888</v>
      </c>
    </row>
    <row r="219" spans="1:3">
      <c r="A219" s="3" t="s">
        <v>830</v>
      </c>
    </row>
    <row r="220" spans="1:3">
      <c r="A220" s="4" t="s">
        <v>831</v>
      </c>
      <c r="B220" s="6" t="n">
        <v>5894</v>
      </c>
    </row>
    <row r="221" spans="1:3">
      <c r="A221" s="4" t="s">
        <v>404</v>
      </c>
      <c r="B221" s="6" t="n">
        <v>5898</v>
      </c>
    </row>
    <row r="222" spans="1:3">
      <c r="A222" s="4" t="s">
        <v>450</v>
      </c>
      <c r="B222" s="4" t="s">
        <v>889</v>
      </c>
    </row>
    <row r="223" spans="1:3">
      <c r="A223" s="4" t="s">
        <v>890</v>
      </c>
    </row>
    <row r="224" spans="1:3">
      <c r="A224" s="3" t="s">
        <v>830</v>
      </c>
    </row>
    <row r="225" spans="1:3">
      <c r="A225" s="4" t="s">
        <v>831</v>
      </c>
      <c r="B225" s="6" t="n">
        <v>14000</v>
      </c>
    </row>
    <row r="226" spans="1:3">
      <c r="A226" s="4" t="s">
        <v>404</v>
      </c>
      <c r="B226" s="6" t="n">
        <v>13990</v>
      </c>
    </row>
    <row r="227" spans="1:3">
      <c r="A227" s="4" t="s">
        <v>450</v>
      </c>
      <c r="B227" s="4" t="s">
        <v>363</v>
      </c>
    </row>
    <row r="228" spans="1:3">
      <c r="A228" s="4" t="s">
        <v>891</v>
      </c>
    </row>
    <row r="229" spans="1:3">
      <c r="A229" s="3" t="s">
        <v>830</v>
      </c>
    </row>
    <row r="230" spans="1:3">
      <c r="A230" s="4" t="s">
        <v>831</v>
      </c>
      <c r="B230" s="6" t="n">
        <v>37410</v>
      </c>
    </row>
    <row r="231" spans="1:3">
      <c r="A231" s="4" t="s">
        <v>404</v>
      </c>
      <c r="B231" s="6" t="n">
        <v>37347</v>
      </c>
    </row>
    <row r="232" spans="1:3">
      <c r="A232" s="4" t="s">
        <v>450</v>
      </c>
      <c r="B232" s="4" t="s">
        <v>892</v>
      </c>
    </row>
    <row r="233" spans="1:3">
      <c r="A233" s="4" t="s">
        <v>893</v>
      </c>
    </row>
    <row r="234" spans="1:3">
      <c r="A234" s="3" t="s">
        <v>830</v>
      </c>
    </row>
    <row r="235" spans="1:3">
      <c r="A235" s="4" t="s">
        <v>831</v>
      </c>
      <c r="B235" s="6" t="n">
        <v>14817</v>
      </c>
    </row>
    <row r="236" spans="1:3">
      <c r="A236" s="4" t="s">
        <v>404</v>
      </c>
      <c r="B236" s="6" t="n">
        <v>14825</v>
      </c>
    </row>
    <row r="237" spans="1:3">
      <c r="A237" s="4" t="s">
        <v>450</v>
      </c>
      <c r="B237" s="4" t="s">
        <v>894</v>
      </c>
    </row>
    <row r="238" spans="1:3">
      <c r="A238" s="4" t="s">
        <v>895</v>
      </c>
    </row>
    <row r="239" spans="1:3">
      <c r="A239" s="3" t="s">
        <v>830</v>
      </c>
    </row>
    <row r="240" spans="1:3">
      <c r="A240" s="4" t="s">
        <v>831</v>
      </c>
      <c r="B240" s="6" t="n">
        <v>26000</v>
      </c>
    </row>
    <row r="241" spans="1:3">
      <c r="A241" s="4" t="s">
        <v>404</v>
      </c>
      <c r="B241" s="6" t="n">
        <v>26023</v>
      </c>
    </row>
    <row r="242" spans="1:3">
      <c r="A242" s="4" t="s">
        <v>450</v>
      </c>
      <c r="B242" s="4" t="s">
        <v>896</v>
      </c>
    </row>
    <row r="243" spans="1:3">
      <c r="A243" s="4" t="s">
        <v>897</v>
      </c>
    </row>
    <row r="244" spans="1:3">
      <c r="A244" s="3" t="s">
        <v>830</v>
      </c>
    </row>
    <row r="245" spans="1:3">
      <c r="A245" s="4" t="s">
        <v>831</v>
      </c>
      <c r="B245" s="6" t="n">
        <v>39700</v>
      </c>
    </row>
    <row r="246" spans="1:3">
      <c r="A246" s="4" t="s">
        <v>404</v>
      </c>
      <c r="B246" s="6" t="n">
        <v>39644</v>
      </c>
    </row>
    <row r="247" spans="1:3">
      <c r="A247" s="4" t="s">
        <v>450</v>
      </c>
      <c r="B247" s="4" t="s">
        <v>841</v>
      </c>
    </row>
    <row r="248" spans="1:3">
      <c r="A248" s="4" t="s">
        <v>898</v>
      </c>
    </row>
    <row r="249" spans="1:3">
      <c r="A249" s="3" t="s">
        <v>830</v>
      </c>
    </row>
    <row r="250" spans="1:3">
      <c r="A250" s="4" t="s">
        <v>831</v>
      </c>
      <c r="B250" s="6" t="n">
        <v>25500</v>
      </c>
    </row>
    <row r="251" spans="1:3">
      <c r="A251" s="4" t="s">
        <v>404</v>
      </c>
      <c r="B251" s="6" t="n">
        <v>25473</v>
      </c>
    </row>
    <row r="252" spans="1:3">
      <c r="A252" s="4" t="s">
        <v>450</v>
      </c>
      <c r="B252" s="4" t="s">
        <v>899</v>
      </c>
    </row>
    <row r="253" spans="1:3">
      <c r="A253" s="4" t="s">
        <v>900</v>
      </c>
    </row>
    <row r="254" spans="1:3">
      <c r="A254" s="3" t="s">
        <v>830</v>
      </c>
    </row>
    <row r="255" spans="1:3">
      <c r="A255" s="4" t="s">
        <v>831</v>
      </c>
      <c r="B255" s="6" t="n">
        <v>39033</v>
      </c>
    </row>
    <row r="256" spans="1:3">
      <c r="A256" s="4" t="s">
        <v>404</v>
      </c>
      <c r="B256" s="6" t="n">
        <v>38888</v>
      </c>
    </row>
    <row r="257" spans="1:3">
      <c r="A257" s="4" t="s">
        <v>450</v>
      </c>
      <c r="B257" s="4" t="s">
        <v>834</v>
      </c>
    </row>
    <row r="258" spans="1:3">
      <c r="A258" s="4" t="s">
        <v>901</v>
      </c>
    </row>
    <row r="259" spans="1:3">
      <c r="A259" s="3" t="s">
        <v>830</v>
      </c>
    </row>
    <row r="260" spans="1:3">
      <c r="A260" s="4" t="s">
        <v>831</v>
      </c>
      <c r="B260" s="6" t="n">
        <v>34875</v>
      </c>
    </row>
    <row r="261" spans="1:3">
      <c r="A261" s="4" t="s">
        <v>404</v>
      </c>
      <c r="B261" s="6" t="n">
        <v>34706</v>
      </c>
    </row>
    <row r="262" spans="1:3">
      <c r="A262" s="4" t="s">
        <v>450</v>
      </c>
      <c r="B262" s="4" t="s">
        <v>902</v>
      </c>
    </row>
    <row r="263" spans="1:3">
      <c r="A263" s="4" t="s">
        <v>903</v>
      </c>
    </row>
    <row r="264" spans="1:3">
      <c r="A264" s="3" t="s">
        <v>830</v>
      </c>
    </row>
    <row r="265" spans="1:3">
      <c r="A265" s="4" t="s">
        <v>831</v>
      </c>
      <c r="B265" s="6" t="n">
        <v>81000</v>
      </c>
    </row>
    <row r="266" spans="1:3">
      <c r="A266" s="4" t="s">
        <v>404</v>
      </c>
      <c r="B266" s="6" t="n">
        <v>80628</v>
      </c>
    </row>
    <row r="267" spans="1:3">
      <c r="A267" s="4" t="s">
        <v>450</v>
      </c>
      <c r="B267" s="4" t="s">
        <v>872</v>
      </c>
    </row>
    <row r="268" spans="1:3">
      <c r="A268" s="4" t="s">
        <v>904</v>
      </c>
    </row>
    <row r="269" spans="1:3">
      <c r="A269" s="3" t="s">
        <v>830</v>
      </c>
    </row>
    <row r="270" spans="1:3">
      <c r="A270" s="4" t="s">
        <v>831</v>
      </c>
      <c r="B270" s="6" t="n">
        <v>4000</v>
      </c>
    </row>
    <row r="271" spans="1:3">
      <c r="A271" s="4" t="s">
        <v>404</v>
      </c>
      <c r="B271" s="6" t="n">
        <v>4036</v>
      </c>
    </row>
    <row r="272" spans="1:3">
      <c r="A272" s="4" t="s">
        <v>450</v>
      </c>
      <c r="B272" s="4" t="s">
        <v>376</v>
      </c>
    </row>
    <row r="273" spans="1:3">
      <c r="A273" s="4" t="s">
        <v>905</v>
      </c>
    </row>
    <row r="274" spans="1:3">
      <c r="A274" s="3" t="s">
        <v>830</v>
      </c>
    </row>
    <row r="275" spans="1:3">
      <c r="A275" s="4" t="s">
        <v>831</v>
      </c>
      <c r="B275" s="6" t="n">
        <v>3480</v>
      </c>
    </row>
    <row r="276" spans="1:3">
      <c r="A276" s="4" t="s">
        <v>404</v>
      </c>
      <c r="B276" s="6" t="n">
        <v>3494</v>
      </c>
    </row>
    <row r="277" spans="1:3">
      <c r="A277" s="4" t="s">
        <v>450</v>
      </c>
      <c r="B277" s="4" t="s">
        <v>906</v>
      </c>
    </row>
    <row r="278" spans="1:3">
      <c r="A278" s="4" t="s">
        <v>907</v>
      </c>
    </row>
    <row r="279" spans="1:3">
      <c r="A279" s="3" t="s">
        <v>830</v>
      </c>
    </row>
    <row r="280" spans="1:3">
      <c r="A280" s="4" t="s">
        <v>831</v>
      </c>
      <c r="B280" s="6" t="n">
        <v>3000</v>
      </c>
    </row>
    <row r="281" spans="1:3">
      <c r="A281" s="4" t="s">
        <v>404</v>
      </c>
      <c r="B281" s="6" t="n">
        <v>3003</v>
      </c>
    </row>
    <row r="282" spans="1:3">
      <c r="A282" s="4" t="s">
        <v>450</v>
      </c>
      <c r="B282" s="4" t="s">
        <v>908</v>
      </c>
    </row>
    <row r="283" spans="1:3">
      <c r="A283" s="4" t="s">
        <v>909</v>
      </c>
    </row>
    <row r="284" spans="1:3">
      <c r="A284" s="3" t="s">
        <v>830</v>
      </c>
    </row>
    <row r="285" spans="1:3">
      <c r="A285" s="4" t="s">
        <v>831</v>
      </c>
      <c r="B285" s="6" t="n">
        <v>8000</v>
      </c>
    </row>
    <row r="286" spans="1:3">
      <c r="A286" s="4" t="s">
        <v>404</v>
      </c>
      <c r="B286" s="6" t="n">
        <v>7965</v>
      </c>
    </row>
    <row r="287" spans="1:3">
      <c r="A287" s="4" t="s">
        <v>450</v>
      </c>
      <c r="B287" s="4" t="s">
        <v>908</v>
      </c>
    </row>
    <row r="288" spans="1:3">
      <c r="A288" s="4" t="s">
        <v>910</v>
      </c>
    </row>
    <row r="289" spans="1:3">
      <c r="A289" s="3" t="s">
        <v>830</v>
      </c>
    </row>
    <row r="290" spans="1:3">
      <c r="A290" s="4" t="s">
        <v>831</v>
      </c>
      <c r="B290" s="6" t="n">
        <v>19553</v>
      </c>
    </row>
    <row r="291" spans="1:3">
      <c r="A291" s="4" t="s">
        <v>404</v>
      </c>
      <c r="B291" s="6" t="n">
        <v>19533</v>
      </c>
    </row>
    <row r="292" spans="1:3">
      <c r="A292" s="4" t="s">
        <v>450</v>
      </c>
      <c r="B292" s="4" t="s">
        <v>585</v>
      </c>
    </row>
    <row r="293" spans="1:3">
      <c r="A293" s="4" t="s">
        <v>911</v>
      </c>
    </row>
    <row r="294" spans="1:3">
      <c r="A294" s="3" t="s">
        <v>830</v>
      </c>
    </row>
    <row r="295" spans="1:3">
      <c r="A295" s="4" t="s">
        <v>831</v>
      </c>
      <c r="B295" s="6" t="n">
        <v>33655</v>
      </c>
    </row>
    <row r="296" spans="1:3">
      <c r="A296" s="4" t="s">
        <v>404</v>
      </c>
      <c r="B296" s="6" t="n">
        <v>33647</v>
      </c>
    </row>
    <row r="297" spans="1:3">
      <c r="A297" s="4" t="s">
        <v>450</v>
      </c>
      <c r="B297" s="4" t="s">
        <v>511</v>
      </c>
    </row>
    <row r="298" spans="1:3">
      <c r="A298" s="4" t="s">
        <v>912</v>
      </c>
    </row>
    <row r="299" spans="1:3">
      <c r="A299" s="3" t="s">
        <v>830</v>
      </c>
    </row>
    <row r="300" spans="1:3">
      <c r="A300" s="4" t="s">
        <v>831</v>
      </c>
      <c r="B300" s="6" t="n">
        <v>16800</v>
      </c>
    </row>
    <row r="301" spans="1:3">
      <c r="A301" s="4" t="s">
        <v>404</v>
      </c>
      <c r="B301" s="6" t="n">
        <v>16795</v>
      </c>
    </row>
    <row r="302" spans="1:3">
      <c r="A302" s="4" t="s">
        <v>450</v>
      </c>
      <c r="B302" s="4" t="s">
        <v>424</v>
      </c>
    </row>
    <row r="303" spans="1:3">
      <c r="A303" s="4" t="s">
        <v>913</v>
      </c>
    </row>
    <row r="304" spans="1:3">
      <c r="A304" s="3" t="s">
        <v>830</v>
      </c>
    </row>
    <row r="305" spans="1:3">
      <c r="A305" s="4" t="s">
        <v>831</v>
      </c>
      <c r="B305" s="6" t="n">
        <v>10350</v>
      </c>
    </row>
    <row r="306" spans="1:3">
      <c r="A306" s="4" t="s">
        <v>404</v>
      </c>
      <c r="B306" s="6" t="n">
        <v>10336</v>
      </c>
    </row>
    <row r="307" spans="1:3">
      <c r="A307" s="4" t="s">
        <v>450</v>
      </c>
      <c r="B307" s="4" t="s">
        <v>841</v>
      </c>
    </row>
    <row r="308" spans="1:3">
      <c r="A308" s="4" t="s">
        <v>914</v>
      </c>
    </row>
    <row r="309" spans="1:3">
      <c r="A309" s="3" t="s">
        <v>830</v>
      </c>
    </row>
    <row r="310" spans="1:3">
      <c r="A310" s="4" t="s">
        <v>831</v>
      </c>
      <c r="B310" s="6" t="n">
        <v>15375</v>
      </c>
    </row>
    <row r="311" spans="1:3">
      <c r="A311" s="4" t="s">
        <v>404</v>
      </c>
      <c r="B311" s="6" t="n">
        <v>15362</v>
      </c>
    </row>
    <row r="312" spans="1:3">
      <c r="A312" s="4" t="s">
        <v>450</v>
      </c>
      <c r="B312" s="4" t="s">
        <v>723</v>
      </c>
    </row>
    <row r="313" spans="1:3">
      <c r="A313" s="4" t="s">
        <v>915</v>
      </c>
    </row>
    <row r="314" spans="1:3">
      <c r="A314" s="3" t="s">
        <v>830</v>
      </c>
    </row>
    <row r="315" spans="1:3">
      <c r="A315" s="4" t="s">
        <v>831</v>
      </c>
      <c r="B315" s="6" t="n">
        <v>12600</v>
      </c>
    </row>
    <row r="316" spans="1:3">
      <c r="A316" s="4" t="s">
        <v>404</v>
      </c>
      <c r="B316" s="6" t="n">
        <v>12578</v>
      </c>
    </row>
    <row r="317" spans="1:3">
      <c r="A317" s="4" t="s">
        <v>450</v>
      </c>
      <c r="B317" s="4" t="s">
        <v>841</v>
      </c>
    </row>
    <row r="318" spans="1:3">
      <c r="A318" s="4" t="s">
        <v>916</v>
      </c>
    </row>
    <row r="319" spans="1:3">
      <c r="A319" s="3" t="s">
        <v>830</v>
      </c>
    </row>
    <row r="320" spans="1:3">
      <c r="A320" s="4" t="s">
        <v>831</v>
      </c>
      <c r="B320" s="6" t="n">
        <v>11750</v>
      </c>
    </row>
    <row r="321" spans="1:3">
      <c r="A321" s="4" t="s">
        <v>404</v>
      </c>
      <c r="B321" s="6" t="n">
        <v>11709</v>
      </c>
    </row>
    <row r="322" spans="1:3">
      <c r="A322" s="4" t="s">
        <v>450</v>
      </c>
      <c r="B322" s="4" t="s">
        <v>841</v>
      </c>
    </row>
    <row r="323" spans="1:3">
      <c r="A323" s="4" t="s">
        <v>917</v>
      </c>
    </row>
    <row r="324" spans="1:3">
      <c r="A324" s="3" t="s">
        <v>830</v>
      </c>
    </row>
    <row r="325" spans="1:3">
      <c r="A325" s="4" t="s">
        <v>831</v>
      </c>
      <c r="B325" s="6" t="n">
        <v>14900</v>
      </c>
    </row>
    <row r="326" spans="1:3">
      <c r="A326" s="4" t="s">
        <v>404</v>
      </c>
      <c r="B326" s="6" t="n">
        <v>14877</v>
      </c>
    </row>
    <row r="327" spans="1:3">
      <c r="A327" s="4" t="s">
        <v>450</v>
      </c>
      <c r="B327" s="4" t="s">
        <v>918</v>
      </c>
    </row>
    <row r="328" spans="1:3">
      <c r="A328" s="4" t="s">
        <v>919</v>
      </c>
    </row>
    <row r="329" spans="1:3">
      <c r="A329" s="3" t="s">
        <v>830</v>
      </c>
    </row>
    <row r="330" spans="1:3">
      <c r="A330" s="4" t="s">
        <v>831</v>
      </c>
      <c r="B330" s="6" t="n">
        <v>8875</v>
      </c>
    </row>
    <row r="331" spans="1:3">
      <c r="A331" s="4" t="s">
        <v>404</v>
      </c>
      <c r="B331" s="6" t="n">
        <v>8766</v>
      </c>
    </row>
    <row r="332" spans="1:3">
      <c r="A332" s="4" t="s">
        <v>450</v>
      </c>
      <c r="B332" s="4" t="s">
        <v>920</v>
      </c>
    </row>
    <row r="333" spans="1:3">
      <c r="A333" s="4" t="s">
        <v>921</v>
      </c>
    </row>
    <row r="334" spans="1:3">
      <c r="A334" s="3" t="s">
        <v>830</v>
      </c>
    </row>
    <row r="335" spans="1:3">
      <c r="A335" s="4" t="s">
        <v>831</v>
      </c>
      <c r="B335" s="6" t="n">
        <v>10600</v>
      </c>
    </row>
    <row r="336" spans="1:3">
      <c r="A336" s="4" t="s">
        <v>404</v>
      </c>
      <c r="B336" s="6" t="n">
        <v>10485</v>
      </c>
    </row>
    <row r="337" spans="1:3">
      <c r="A337" s="4" t="s">
        <v>450</v>
      </c>
      <c r="B337" s="4" t="s">
        <v>363</v>
      </c>
    </row>
    <row r="338" spans="1:3">
      <c r="A338" s="4" t="s">
        <v>922</v>
      </c>
    </row>
    <row r="339" spans="1:3">
      <c r="A339" s="3" t="s">
        <v>830</v>
      </c>
    </row>
    <row r="340" spans="1:3">
      <c r="A340" s="4" t="s">
        <v>831</v>
      </c>
      <c r="B340" s="6" t="n">
        <v>7700</v>
      </c>
    </row>
    <row r="341" spans="1:3">
      <c r="A341" s="4" t="s">
        <v>404</v>
      </c>
      <c r="B341" s="6" t="n">
        <v>7657</v>
      </c>
    </row>
    <row r="342" spans="1:3">
      <c r="A342" s="4" t="s">
        <v>450</v>
      </c>
      <c r="B342" s="4" t="s">
        <v>923</v>
      </c>
    </row>
    <row r="343" spans="1:3">
      <c r="A343" s="4" t="s">
        <v>924</v>
      </c>
    </row>
    <row r="344" spans="1:3">
      <c r="A344" s="3" t="s">
        <v>830</v>
      </c>
    </row>
    <row r="345" spans="1:3">
      <c r="A345" s="4" t="s">
        <v>831</v>
      </c>
      <c r="B345" s="6" t="n">
        <v>57075</v>
      </c>
    </row>
    <row r="346" spans="1:3">
      <c r="A346" s="4" t="s">
        <v>404</v>
      </c>
      <c r="B346" s="6" t="n">
        <v>56788</v>
      </c>
    </row>
    <row r="347" spans="1:3">
      <c r="A347" s="4" t="s">
        <v>450</v>
      </c>
      <c r="B347" s="4" t="s">
        <v>923</v>
      </c>
    </row>
    <row r="348" spans="1:3">
      <c r="A348" s="4" t="s">
        <v>925</v>
      </c>
    </row>
    <row r="349" spans="1:3">
      <c r="A349" s="3" t="s">
        <v>830</v>
      </c>
    </row>
    <row r="350" spans="1:3">
      <c r="A350" s="4" t="s">
        <v>831</v>
      </c>
      <c r="B350" s="6" t="n">
        <v>18000</v>
      </c>
    </row>
    <row r="351" spans="1:3">
      <c r="A351" s="4" t="s">
        <v>404</v>
      </c>
      <c r="B351" s="6" t="n">
        <v>17063</v>
      </c>
    </row>
    <row r="352" spans="1:3">
      <c r="A352" s="4" t="s">
        <v>450</v>
      </c>
      <c r="B352" s="4" t="s">
        <v>9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outlineLevelCol="0"/>
  <cols>
    <col customWidth="1" max="1" min="1" width="80"/>
    <col customWidth="1" max="2" min="2" width="14"/>
  </cols>
  <sheetData>
    <row r="1" spans="1:2">
      <c r="A1" s="1" t="s">
        <v>926</v>
      </c>
      <c r="B1" s="2" t="s">
        <v>2</v>
      </c>
    </row>
    <row r="2" spans="1:2">
      <c r="A2" s="4" t="s">
        <v>927</v>
      </c>
    </row>
    <row r="3" spans="1:2">
      <c r="A3" s="3" t="s">
        <v>830</v>
      </c>
    </row>
    <row r="4" spans="1:2">
      <c r="A4" s="4" t="s">
        <v>450</v>
      </c>
      <c r="B4" s="4" t="s">
        <v>834</v>
      </c>
    </row>
    <row r="5" spans="1:2">
      <c r="A5" s="4" t="s">
        <v>928</v>
      </c>
    </row>
    <row r="6" spans="1:2">
      <c r="A6" s="3" t="s">
        <v>830</v>
      </c>
    </row>
    <row r="7" spans="1:2">
      <c r="A7" s="4" t="s">
        <v>450</v>
      </c>
      <c r="B7" s="4" t="s">
        <v>579</v>
      </c>
    </row>
    <row r="8" spans="1:2">
      <c r="A8" s="4" t="s">
        <v>929</v>
      </c>
    </row>
    <row r="9" spans="1:2">
      <c r="A9" s="3" t="s">
        <v>830</v>
      </c>
    </row>
    <row r="10" spans="1:2">
      <c r="A10" s="4" t="s">
        <v>450</v>
      </c>
      <c r="B10" s="4" t="s">
        <v>854</v>
      </c>
    </row>
    <row r="11" spans="1:2">
      <c r="A11" s="4" t="s">
        <v>930</v>
      </c>
    </row>
    <row r="12" spans="1:2">
      <c r="A12" s="3" t="s">
        <v>830</v>
      </c>
    </row>
    <row r="13" spans="1:2">
      <c r="A13" s="4" t="s">
        <v>450</v>
      </c>
      <c r="B13" s="4" t="s">
        <v>856</v>
      </c>
    </row>
    <row r="14" spans="1:2">
      <c r="A14" s="4" t="s">
        <v>931</v>
      </c>
    </row>
    <row r="15" spans="1:2">
      <c r="A15" s="3" t="s">
        <v>830</v>
      </c>
    </row>
    <row r="16" spans="1:2">
      <c r="A16" s="4" t="s">
        <v>450</v>
      </c>
      <c r="B16" s="4" t="s">
        <v>841</v>
      </c>
    </row>
    <row r="17" spans="1:2">
      <c r="A17" s="4" t="s">
        <v>932</v>
      </c>
    </row>
    <row r="18" spans="1:2">
      <c r="A18" s="3" t="s">
        <v>830</v>
      </c>
    </row>
    <row r="19" spans="1:2">
      <c r="A19" s="4" t="s">
        <v>450</v>
      </c>
      <c r="B19" s="4" t="s">
        <v>838</v>
      </c>
    </row>
    <row r="20" spans="1:2">
      <c r="A20" s="4" t="s">
        <v>933</v>
      </c>
    </row>
    <row r="21" spans="1:2">
      <c r="A21" s="3" t="s">
        <v>830</v>
      </c>
    </row>
    <row r="22" spans="1:2">
      <c r="A22" s="4" t="s">
        <v>450</v>
      </c>
      <c r="B22" s="4" t="s">
        <v>838</v>
      </c>
    </row>
    <row r="23" spans="1:2">
      <c r="A23" s="4" t="s">
        <v>934</v>
      </c>
    </row>
    <row r="24" spans="1:2">
      <c r="A24" s="3" t="s">
        <v>830</v>
      </c>
    </row>
    <row r="25" spans="1:2">
      <c r="A25" s="4" t="s">
        <v>450</v>
      </c>
      <c r="B25" s="4" t="s">
        <v>363</v>
      </c>
    </row>
    <row r="26" spans="1:2">
      <c r="A26" s="4" t="s">
        <v>935</v>
      </c>
    </row>
    <row r="27" spans="1:2">
      <c r="A27" s="3" t="s">
        <v>830</v>
      </c>
    </row>
    <row r="28" spans="1:2">
      <c r="A28" s="4" t="s">
        <v>450</v>
      </c>
      <c r="B28" s="4" t="s">
        <v>585</v>
      </c>
    </row>
    <row r="29" spans="1:2">
      <c r="A29" s="4" t="s">
        <v>936</v>
      </c>
    </row>
    <row r="30" spans="1:2">
      <c r="A30" s="3" t="s">
        <v>830</v>
      </c>
    </row>
    <row r="31" spans="1:2">
      <c r="A31" s="4" t="s">
        <v>450</v>
      </c>
      <c r="B31" s="4" t="s">
        <v>863</v>
      </c>
    </row>
    <row r="32" spans="1:2">
      <c r="A32" s="4" t="s">
        <v>937</v>
      </c>
    </row>
    <row r="33" spans="1:2">
      <c r="A33" s="3" t="s">
        <v>830</v>
      </c>
    </row>
    <row r="34" spans="1:2">
      <c r="A34" s="4" t="s">
        <v>450</v>
      </c>
      <c r="B34" s="4" t="s">
        <v>647</v>
      </c>
    </row>
    <row r="35" spans="1:2">
      <c r="A35" s="4" t="s">
        <v>938</v>
      </c>
    </row>
    <row r="36" spans="1:2">
      <c r="A36" s="3" t="s">
        <v>830</v>
      </c>
    </row>
    <row r="37" spans="1:2">
      <c r="A37" s="4" t="s">
        <v>450</v>
      </c>
      <c r="B37" s="4" t="s">
        <v>866</v>
      </c>
    </row>
    <row r="38" spans="1:2">
      <c r="A38" s="4" t="s">
        <v>939</v>
      </c>
    </row>
    <row r="39" spans="1:2">
      <c r="A39" s="3" t="s">
        <v>830</v>
      </c>
    </row>
    <row r="40" spans="1:2">
      <c r="A40" s="4" t="s">
        <v>450</v>
      </c>
      <c r="B40" s="4" t="s">
        <v>841</v>
      </c>
    </row>
    <row r="41" spans="1:2">
      <c r="A41" s="4" t="s">
        <v>940</v>
      </c>
    </row>
    <row r="42" spans="1:2">
      <c r="A42" s="3" t="s">
        <v>830</v>
      </c>
    </row>
    <row r="43" spans="1:2">
      <c r="A43" s="4" t="s">
        <v>450</v>
      </c>
      <c r="B43" s="4" t="s">
        <v>834</v>
      </c>
    </row>
    <row r="44" spans="1:2">
      <c r="A44" s="4" t="s">
        <v>941</v>
      </c>
    </row>
    <row r="45" spans="1:2">
      <c r="A45" s="3" t="s">
        <v>830</v>
      </c>
    </row>
    <row r="46" spans="1:2">
      <c r="A46" s="4" t="s">
        <v>450</v>
      </c>
      <c r="B46" s="4" t="s">
        <v>870</v>
      </c>
    </row>
    <row r="47" spans="1:2">
      <c r="A47" s="4" t="s">
        <v>942</v>
      </c>
    </row>
    <row r="48" spans="1:2">
      <c r="A48" s="3" t="s">
        <v>830</v>
      </c>
    </row>
    <row r="49" spans="1:2">
      <c r="A49" s="4" t="s">
        <v>450</v>
      </c>
      <c r="B49" s="4" t="s">
        <v>872</v>
      </c>
    </row>
    <row r="50" spans="1:2">
      <c r="A50" s="4" t="s">
        <v>943</v>
      </c>
    </row>
    <row r="51" spans="1:2">
      <c r="A51" s="3" t="s">
        <v>830</v>
      </c>
    </row>
    <row r="52" spans="1:2">
      <c r="A52" s="4" t="s">
        <v>450</v>
      </c>
      <c r="B52" s="4" t="s">
        <v>585</v>
      </c>
    </row>
    <row r="53" spans="1:2">
      <c r="A53" s="4" t="s">
        <v>944</v>
      </c>
    </row>
    <row r="54" spans="1:2">
      <c r="A54" s="3" t="s">
        <v>830</v>
      </c>
    </row>
    <row r="55" spans="1:2">
      <c r="A55" s="4" t="s">
        <v>450</v>
      </c>
      <c r="B55" s="4" t="s">
        <v>424</v>
      </c>
    </row>
    <row r="56" spans="1:2">
      <c r="A56" s="4" t="s">
        <v>945</v>
      </c>
    </row>
    <row r="57" spans="1:2">
      <c r="A57" s="3" t="s">
        <v>830</v>
      </c>
    </row>
    <row r="58" spans="1:2">
      <c r="A58" s="4" t="s">
        <v>450</v>
      </c>
      <c r="B58" s="4" t="s">
        <v>834</v>
      </c>
    </row>
    <row r="59" spans="1:2">
      <c r="A59" s="4" t="s">
        <v>946</v>
      </c>
    </row>
    <row r="60" spans="1:2">
      <c r="A60" s="3" t="s">
        <v>830</v>
      </c>
    </row>
    <row r="61" spans="1:2">
      <c r="A61" s="4" t="s">
        <v>450</v>
      </c>
      <c r="B61" s="4" t="s">
        <v>579</v>
      </c>
    </row>
    <row r="62" spans="1:2">
      <c r="A62" s="4" t="s">
        <v>947</v>
      </c>
    </row>
    <row r="63" spans="1:2">
      <c r="A63" s="3" t="s">
        <v>830</v>
      </c>
    </row>
    <row r="64" spans="1:2">
      <c r="A64" s="4" t="s">
        <v>450</v>
      </c>
      <c r="B64" s="4" t="s">
        <v>585</v>
      </c>
    </row>
    <row r="65" spans="1:2">
      <c r="A65" s="4" t="s">
        <v>948</v>
      </c>
    </row>
    <row r="66" spans="1:2">
      <c r="A66" s="3" t="s">
        <v>830</v>
      </c>
    </row>
    <row r="67" spans="1:2">
      <c r="A67" s="4" t="s">
        <v>450</v>
      </c>
      <c r="B67" s="4" t="s">
        <v>838</v>
      </c>
    </row>
    <row r="68" spans="1:2">
      <c r="A68" s="4" t="s">
        <v>949</v>
      </c>
    </row>
    <row r="69" spans="1:2">
      <c r="A69" s="3" t="s">
        <v>830</v>
      </c>
    </row>
    <row r="70" spans="1:2">
      <c r="A70" s="4" t="s">
        <v>450</v>
      </c>
      <c r="B70" s="4" t="s">
        <v>363</v>
      </c>
    </row>
    <row r="71" spans="1:2">
      <c r="A71" s="4" t="s">
        <v>950</v>
      </c>
    </row>
    <row r="72" spans="1:2">
      <c r="A72" s="3" t="s">
        <v>830</v>
      </c>
    </row>
    <row r="73" spans="1:2">
      <c r="A73" s="4" t="s">
        <v>450</v>
      </c>
      <c r="B73" s="4" t="s">
        <v>841</v>
      </c>
    </row>
    <row r="74" spans="1:2">
      <c r="A74" s="4" t="s">
        <v>951</v>
      </c>
    </row>
    <row r="75" spans="1:2">
      <c r="A75" s="3" t="s">
        <v>830</v>
      </c>
    </row>
    <row r="76" spans="1:2">
      <c r="A76" s="4" t="s">
        <v>450</v>
      </c>
      <c r="B76" s="4" t="s">
        <v>838</v>
      </c>
    </row>
    <row r="77" spans="1:2">
      <c r="A77" s="4" t="s">
        <v>952</v>
      </c>
    </row>
    <row r="78" spans="1:2">
      <c r="A78" s="3" t="s">
        <v>830</v>
      </c>
    </row>
    <row r="79" spans="1:2">
      <c r="A79" s="4" t="s">
        <v>450</v>
      </c>
      <c r="B79" s="4" t="s">
        <v>844</v>
      </c>
    </row>
    <row r="80" spans="1:2">
      <c r="A80" s="4" t="s">
        <v>953</v>
      </c>
    </row>
    <row r="81" spans="1:2">
      <c r="A81" s="3" t="s">
        <v>830</v>
      </c>
    </row>
    <row r="82" spans="1:2">
      <c r="A82" s="4" t="s">
        <v>450</v>
      </c>
      <c r="B82" s="4" t="s">
        <v>363</v>
      </c>
    </row>
    <row r="83" spans="1:2">
      <c r="A83" s="4" t="s">
        <v>954</v>
      </c>
    </row>
    <row r="84" spans="1:2">
      <c r="A84" s="3" t="s">
        <v>830</v>
      </c>
    </row>
    <row r="85" spans="1:2">
      <c r="A85" s="4" t="s">
        <v>450</v>
      </c>
      <c r="B85" s="4" t="s">
        <v>579</v>
      </c>
    </row>
    <row r="86" spans="1:2">
      <c r="A86" s="4" t="s">
        <v>955</v>
      </c>
    </row>
    <row r="87" spans="1:2">
      <c r="A87" s="3" t="s">
        <v>830</v>
      </c>
    </row>
    <row r="88" spans="1:2">
      <c r="A88" s="4" t="s">
        <v>450</v>
      </c>
      <c r="B88" s="4" t="s">
        <v>848</v>
      </c>
    </row>
    <row r="89" spans="1:2">
      <c r="A89" s="4" t="s">
        <v>956</v>
      </c>
    </row>
    <row r="90" spans="1:2">
      <c r="A90" s="3" t="s">
        <v>830</v>
      </c>
    </row>
    <row r="91" spans="1:2">
      <c r="A91" s="4" t="s">
        <v>450</v>
      </c>
      <c r="B91" s="4" t="s">
        <v>363</v>
      </c>
    </row>
    <row r="92" spans="1:2">
      <c r="A92" s="4" t="s">
        <v>957</v>
      </c>
    </row>
    <row r="93" spans="1:2">
      <c r="A93" s="3" t="s">
        <v>830</v>
      </c>
    </row>
    <row r="94" spans="1:2">
      <c r="A94" s="4" t="s">
        <v>450</v>
      </c>
      <c r="B94" s="4" t="s">
        <v>579</v>
      </c>
    </row>
    <row r="95" spans="1:2">
      <c r="A95" s="4" t="s">
        <v>958</v>
      </c>
    </row>
    <row r="96" spans="1:2">
      <c r="A96" s="3" t="s">
        <v>830</v>
      </c>
    </row>
    <row r="97" spans="1:2">
      <c r="A97" s="4" t="s">
        <v>450</v>
      </c>
      <c r="B97" s="4" t="s">
        <v>363</v>
      </c>
    </row>
    <row r="98" spans="1:2">
      <c r="A98" s="4" t="s">
        <v>959</v>
      </c>
    </row>
    <row r="99" spans="1:2">
      <c r="A99" s="3" t="s">
        <v>830</v>
      </c>
    </row>
    <row r="100" spans="1:2">
      <c r="A100" s="4" t="s">
        <v>450</v>
      </c>
      <c r="B100" s="4" t="s">
        <v>585</v>
      </c>
    </row>
    <row r="101" spans="1:2">
      <c r="A101" s="4" t="s">
        <v>960</v>
      </c>
    </row>
    <row r="102" spans="1:2">
      <c r="A102" s="3" t="s">
        <v>830</v>
      </c>
    </row>
    <row r="103" spans="1:2">
      <c r="A103" s="4" t="s">
        <v>450</v>
      </c>
      <c r="B103" s="4" t="s">
        <v>834</v>
      </c>
    </row>
    <row r="104" spans="1:2">
      <c r="A104" s="4" t="s">
        <v>961</v>
      </c>
    </row>
    <row r="105" spans="1:2">
      <c r="A105" s="3" t="s">
        <v>830</v>
      </c>
    </row>
    <row r="106" spans="1:2">
      <c r="A106" s="4" t="s">
        <v>450</v>
      </c>
      <c r="B106" s="4" t="s">
        <v>880</v>
      </c>
    </row>
    <row r="107" spans="1:2">
      <c r="A107" s="4" t="s">
        <v>962</v>
      </c>
    </row>
    <row r="108" spans="1:2">
      <c r="A108" s="3" t="s">
        <v>830</v>
      </c>
    </row>
    <row r="109" spans="1:2">
      <c r="A109" s="4" t="s">
        <v>450</v>
      </c>
      <c r="B109" s="4" t="s">
        <v>585</v>
      </c>
    </row>
    <row r="110" spans="1:2">
      <c r="A110" s="4" t="s">
        <v>963</v>
      </c>
    </row>
    <row r="111" spans="1:2">
      <c r="A111" s="3" t="s">
        <v>830</v>
      </c>
    </row>
    <row r="112" spans="1:2">
      <c r="A112" s="4" t="s">
        <v>450</v>
      </c>
      <c r="B112" s="4" t="s">
        <v>585</v>
      </c>
    </row>
    <row r="113" spans="1:2">
      <c r="A113" s="4" t="s">
        <v>964</v>
      </c>
    </row>
    <row r="114" spans="1:2">
      <c r="A114" s="3" t="s">
        <v>830</v>
      </c>
    </row>
    <row r="115" spans="1:2">
      <c r="A115" s="4" t="s">
        <v>450</v>
      </c>
      <c r="B115" s="4" t="s">
        <v>884</v>
      </c>
    </row>
    <row r="116" spans="1:2">
      <c r="A116" s="4" t="s">
        <v>965</v>
      </c>
    </row>
    <row r="117" spans="1:2">
      <c r="A117" s="3" t="s">
        <v>830</v>
      </c>
    </row>
    <row r="118" spans="1:2">
      <c r="A118" s="4" t="s">
        <v>450</v>
      </c>
      <c r="B118" s="4" t="s">
        <v>886</v>
      </c>
    </row>
    <row r="119" spans="1:2">
      <c r="A119" s="4" t="s">
        <v>966</v>
      </c>
    </row>
    <row r="120" spans="1:2">
      <c r="A120" s="3" t="s">
        <v>830</v>
      </c>
    </row>
    <row r="121" spans="1:2">
      <c r="A121" s="4" t="s">
        <v>450</v>
      </c>
      <c r="B121" s="4" t="s">
        <v>886</v>
      </c>
    </row>
    <row r="122" spans="1:2">
      <c r="A122" s="4" t="s">
        <v>967</v>
      </c>
    </row>
    <row r="123" spans="1:2">
      <c r="A123" s="3" t="s">
        <v>830</v>
      </c>
    </row>
    <row r="124" spans="1:2">
      <c r="A124" s="4" t="s">
        <v>450</v>
      </c>
      <c r="B124" s="4" t="s">
        <v>889</v>
      </c>
    </row>
    <row r="125" spans="1:2">
      <c r="A125" s="4" t="s">
        <v>968</v>
      </c>
    </row>
    <row r="126" spans="1:2">
      <c r="A126" s="3" t="s">
        <v>830</v>
      </c>
    </row>
    <row r="127" spans="1:2">
      <c r="A127" s="4" t="s">
        <v>450</v>
      </c>
      <c r="B127" s="4" t="s">
        <v>363</v>
      </c>
    </row>
    <row r="128" spans="1:2">
      <c r="A128" s="4" t="s">
        <v>969</v>
      </c>
    </row>
    <row r="129" spans="1:2">
      <c r="A129" s="3" t="s">
        <v>830</v>
      </c>
    </row>
    <row r="130" spans="1:2">
      <c r="A130" s="4" t="s">
        <v>450</v>
      </c>
      <c r="B130" s="4" t="s">
        <v>892</v>
      </c>
    </row>
    <row r="131" spans="1:2">
      <c r="A131" s="4" t="s">
        <v>970</v>
      </c>
    </row>
    <row r="132" spans="1:2">
      <c r="A132" s="3" t="s">
        <v>830</v>
      </c>
    </row>
    <row r="133" spans="1:2">
      <c r="A133" s="4" t="s">
        <v>450</v>
      </c>
      <c r="B133" s="4" t="s">
        <v>894</v>
      </c>
    </row>
    <row r="134" spans="1:2">
      <c r="A134" s="4" t="s">
        <v>971</v>
      </c>
    </row>
    <row r="135" spans="1:2">
      <c r="A135" s="3" t="s">
        <v>830</v>
      </c>
    </row>
    <row r="136" spans="1:2">
      <c r="A136" s="4" t="s">
        <v>450</v>
      </c>
      <c r="B136" s="4" t="s">
        <v>896</v>
      </c>
    </row>
    <row r="137" spans="1:2">
      <c r="A137" s="4" t="s">
        <v>972</v>
      </c>
    </row>
    <row r="138" spans="1:2">
      <c r="A138" s="3" t="s">
        <v>830</v>
      </c>
    </row>
    <row r="139" spans="1:2">
      <c r="A139" s="4" t="s">
        <v>450</v>
      </c>
      <c r="B139" s="4" t="s">
        <v>841</v>
      </c>
    </row>
    <row r="140" spans="1:2">
      <c r="A140" s="4" t="s">
        <v>973</v>
      </c>
    </row>
    <row r="141" spans="1:2">
      <c r="A141" s="3" t="s">
        <v>830</v>
      </c>
    </row>
    <row r="142" spans="1:2">
      <c r="A142" s="4" t="s">
        <v>450</v>
      </c>
      <c r="B142" s="4" t="s">
        <v>899</v>
      </c>
    </row>
    <row r="143" spans="1:2">
      <c r="A143" s="4" t="s">
        <v>974</v>
      </c>
    </row>
    <row r="144" spans="1:2">
      <c r="A144" s="3" t="s">
        <v>830</v>
      </c>
    </row>
    <row r="145" spans="1:2">
      <c r="A145" s="4" t="s">
        <v>450</v>
      </c>
      <c r="B145" s="4" t="s">
        <v>834</v>
      </c>
    </row>
    <row r="146" spans="1:2">
      <c r="A146" s="4" t="s">
        <v>975</v>
      </c>
    </row>
    <row r="147" spans="1:2">
      <c r="A147" s="3" t="s">
        <v>830</v>
      </c>
    </row>
    <row r="148" spans="1:2">
      <c r="A148" s="4" t="s">
        <v>450</v>
      </c>
      <c r="B148" s="4" t="s">
        <v>902</v>
      </c>
    </row>
    <row r="149" spans="1:2">
      <c r="A149" s="4" t="s">
        <v>976</v>
      </c>
    </row>
    <row r="150" spans="1:2">
      <c r="A150" s="3" t="s">
        <v>830</v>
      </c>
    </row>
    <row r="151" spans="1:2">
      <c r="A151" s="4" t="s">
        <v>450</v>
      </c>
      <c r="B151" s="4" t="s">
        <v>872</v>
      </c>
    </row>
    <row r="152" spans="1:2">
      <c r="A152" s="4" t="s">
        <v>977</v>
      </c>
    </row>
    <row r="153" spans="1:2">
      <c r="A153" s="3" t="s">
        <v>830</v>
      </c>
    </row>
    <row r="154" spans="1:2">
      <c r="A154" s="4" t="s">
        <v>450</v>
      </c>
      <c r="B154" s="4" t="s">
        <v>908</v>
      </c>
    </row>
    <row r="155" spans="1:2">
      <c r="A155" s="4" t="s">
        <v>978</v>
      </c>
    </row>
    <row r="156" spans="1:2">
      <c r="A156" s="3" t="s">
        <v>830</v>
      </c>
    </row>
    <row r="157" spans="1:2">
      <c r="A157" s="4" t="s">
        <v>450</v>
      </c>
      <c r="B157" s="4" t="s">
        <v>908</v>
      </c>
    </row>
    <row r="158" spans="1:2">
      <c r="A158" s="4" t="s">
        <v>979</v>
      </c>
    </row>
    <row r="159" spans="1:2">
      <c r="A159" s="3" t="s">
        <v>830</v>
      </c>
    </row>
    <row r="160" spans="1:2">
      <c r="A160" s="4" t="s">
        <v>450</v>
      </c>
      <c r="B160" s="4" t="s">
        <v>585</v>
      </c>
    </row>
    <row r="161" spans="1:2">
      <c r="A161" s="4" t="s">
        <v>980</v>
      </c>
    </row>
    <row r="162" spans="1:2">
      <c r="A162" s="3" t="s">
        <v>830</v>
      </c>
    </row>
    <row r="163" spans="1:2">
      <c r="A163" s="4" t="s">
        <v>450</v>
      </c>
      <c r="B163" s="4" t="s">
        <v>511</v>
      </c>
    </row>
    <row r="164" spans="1:2">
      <c r="A164" s="4" t="s">
        <v>981</v>
      </c>
    </row>
    <row r="165" spans="1:2">
      <c r="A165" s="3" t="s">
        <v>830</v>
      </c>
    </row>
    <row r="166" spans="1:2">
      <c r="A166" s="4" t="s">
        <v>450</v>
      </c>
      <c r="B166" s="4" t="s">
        <v>424</v>
      </c>
    </row>
    <row r="167" spans="1:2">
      <c r="A167" s="4" t="s">
        <v>982</v>
      </c>
    </row>
    <row r="168" spans="1:2">
      <c r="A168" s="3" t="s">
        <v>830</v>
      </c>
    </row>
    <row r="169" spans="1:2">
      <c r="A169" s="4" t="s">
        <v>450</v>
      </c>
      <c r="B169" s="4" t="s">
        <v>841</v>
      </c>
    </row>
    <row r="170" spans="1:2">
      <c r="A170" s="4" t="s">
        <v>983</v>
      </c>
    </row>
    <row r="171" spans="1:2">
      <c r="A171" s="3" t="s">
        <v>830</v>
      </c>
    </row>
    <row r="172" spans="1:2">
      <c r="A172" s="4" t="s">
        <v>450</v>
      </c>
      <c r="B172" s="4" t="s">
        <v>723</v>
      </c>
    </row>
    <row r="173" spans="1:2">
      <c r="A173" s="4" t="s">
        <v>984</v>
      </c>
    </row>
    <row r="174" spans="1:2">
      <c r="A174" s="3" t="s">
        <v>830</v>
      </c>
    </row>
    <row r="175" spans="1:2">
      <c r="A175" s="4" t="s">
        <v>450</v>
      </c>
      <c r="B175" s="4" t="s">
        <v>841</v>
      </c>
    </row>
    <row r="176" spans="1:2">
      <c r="A176" s="4" t="s">
        <v>985</v>
      </c>
    </row>
    <row r="177" spans="1:2">
      <c r="A177" s="3" t="s">
        <v>830</v>
      </c>
    </row>
    <row r="178" spans="1:2">
      <c r="A178" s="4" t="s">
        <v>450</v>
      </c>
      <c r="B178" s="4" t="s">
        <v>841</v>
      </c>
    </row>
    <row r="179" spans="1:2">
      <c r="A179" s="4" t="s">
        <v>986</v>
      </c>
    </row>
    <row r="180" spans="1:2">
      <c r="A180" s="3" t="s">
        <v>830</v>
      </c>
    </row>
    <row r="181" spans="1:2">
      <c r="A181" s="4" t="s">
        <v>450</v>
      </c>
      <c r="B181" s="4" t="s">
        <v>918</v>
      </c>
    </row>
    <row r="182" spans="1:2">
      <c r="A182" s="4" t="s">
        <v>987</v>
      </c>
    </row>
    <row r="183" spans="1:2">
      <c r="A183" s="3" t="s">
        <v>830</v>
      </c>
    </row>
    <row r="184" spans="1:2">
      <c r="A184" s="4" t="s">
        <v>450</v>
      </c>
      <c r="B184" s="4" t="s">
        <v>920</v>
      </c>
    </row>
    <row r="185" spans="1:2">
      <c r="A185" s="4" t="s">
        <v>988</v>
      </c>
    </row>
    <row r="186" spans="1:2">
      <c r="A186" s="3" t="s">
        <v>830</v>
      </c>
    </row>
    <row r="187" spans="1:2">
      <c r="A187" s="4" t="s">
        <v>450</v>
      </c>
      <c r="B187" s="4" t="s">
        <v>363</v>
      </c>
    </row>
    <row r="188" spans="1:2">
      <c r="A188" s="4" t="s">
        <v>989</v>
      </c>
    </row>
    <row r="189" spans="1:2">
      <c r="A189" s="3" t="s">
        <v>830</v>
      </c>
    </row>
    <row r="190" spans="1:2">
      <c r="A190" s="4" t="s">
        <v>450</v>
      </c>
      <c r="B190" s="4" t="s">
        <v>923</v>
      </c>
    </row>
    <row r="191" spans="1:2">
      <c r="A191" s="4" t="s">
        <v>990</v>
      </c>
    </row>
    <row r="192" spans="1:2">
      <c r="A192" s="3" t="s">
        <v>830</v>
      </c>
    </row>
    <row r="193" spans="1:2">
      <c r="A193" s="4" t="s">
        <v>450</v>
      </c>
      <c r="B193" s="4" t="s">
        <v>9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7:24:06Z</dcterms:created>
  <dcterms:modified xmlns:dcterms="http://purl.org/dc/terms/" xmlns:xsi="http://www.w3.org/2001/XMLSchema-instance" xsi:type="dcterms:W3CDTF">2018-03-16T17:24:06Z</dcterms:modified>
</cp:coreProperties>
</file>